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Acquisitions" sheetId="10" state="visible" r:id="rId10"/>
    <sheet xmlns:r="http://schemas.openxmlformats.org/officeDocument/2006/relationships" name="Holly Energy Partners"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Environmental"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Equity" sheetId="20" state="visible" r:id="rId20"/>
    <sheet xmlns:r="http://schemas.openxmlformats.org/officeDocument/2006/relationships" name="Other Comprehensive Income (Los"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Description of Business and P_2" sheetId="24" state="visible" r:id="rId24"/>
    <sheet xmlns:r="http://schemas.openxmlformats.org/officeDocument/2006/relationships" name="Acquisitions (Tables)" sheetId="25" state="visible" r:id="rId25"/>
    <sheet xmlns:r="http://schemas.openxmlformats.org/officeDocument/2006/relationships" name="Holly Energy Partners (Tables)"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Other Comprehensive Income (L_2" sheetId="34" state="visible" r:id="rId34"/>
    <sheet xmlns:r="http://schemas.openxmlformats.org/officeDocument/2006/relationships" name="Segment Information (Tables)" sheetId="35" state="visible" r:id="rId35"/>
    <sheet xmlns:r="http://schemas.openxmlformats.org/officeDocument/2006/relationships" name="Description of Business and P_3" sheetId="36" state="visible" r:id="rId36"/>
    <sheet xmlns:r="http://schemas.openxmlformats.org/officeDocument/2006/relationships" name="Acquisitions - Narrative (Detai" sheetId="37" state="visible" r:id="rId37"/>
    <sheet xmlns:r="http://schemas.openxmlformats.org/officeDocument/2006/relationships" name="Acquisitions - Schedule of Reco" sheetId="38" state="visible" r:id="rId38"/>
    <sheet xmlns:r="http://schemas.openxmlformats.org/officeDocument/2006/relationships" name="Acquisitions - Schedule of Prel" sheetId="39" state="visible" r:id="rId39"/>
    <sheet xmlns:r="http://schemas.openxmlformats.org/officeDocument/2006/relationships" name="Acquisitions - Schedule of Pro " sheetId="40" state="visible" r:id="rId40"/>
    <sheet xmlns:r="http://schemas.openxmlformats.org/officeDocument/2006/relationships" name="Holly Energy Partners - Narrati" sheetId="41" state="visible" r:id="rId41"/>
    <sheet xmlns:r="http://schemas.openxmlformats.org/officeDocument/2006/relationships" name="Holly Energy Partners - Schedul" sheetId="42" state="visible" r:id="rId42"/>
    <sheet xmlns:r="http://schemas.openxmlformats.org/officeDocument/2006/relationships" name="Revenues - Schedule of Disaggre" sheetId="43" state="visible" r:id="rId43"/>
    <sheet xmlns:r="http://schemas.openxmlformats.org/officeDocument/2006/relationships" name="Revenues - Schedule Contract Li" sheetId="44" state="visible" r:id="rId44"/>
    <sheet xmlns:r="http://schemas.openxmlformats.org/officeDocument/2006/relationships" name="Revenues - Schedule of Performa" sheetId="45" state="visible" r:id="rId45"/>
    <sheet xmlns:r="http://schemas.openxmlformats.org/officeDocument/2006/relationships" name="Fair Value Measurements (Detail" sheetId="46" state="visible" r:id="rId46"/>
    <sheet xmlns:r="http://schemas.openxmlformats.org/officeDocument/2006/relationships" name="Earnings Per Share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Environmental (Details)" sheetId="52" state="visible" r:id="rId52"/>
    <sheet xmlns:r="http://schemas.openxmlformats.org/officeDocument/2006/relationships" name="Debt - Narrative (Details)" sheetId="53" state="visible" r:id="rId53"/>
    <sheet xmlns:r="http://schemas.openxmlformats.org/officeDocument/2006/relationships" name="Debt - Carrying Amounts Of Long"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Equity (Details)" sheetId="59" state="visible" r:id="rId59"/>
    <sheet xmlns:r="http://schemas.openxmlformats.org/officeDocument/2006/relationships" name="Other Comprehensive Income (L_3" sheetId="60" state="visible" r:id="rId60"/>
    <sheet xmlns:r="http://schemas.openxmlformats.org/officeDocument/2006/relationships" name="Other Comprehensive Income (L_4" sheetId="61" state="visible" r:id="rId61"/>
    <sheet xmlns:r="http://schemas.openxmlformats.org/officeDocument/2006/relationships" name="Other Comprehensive Income (L_5" sheetId="62" state="visible" r:id="rId62"/>
    <sheet xmlns:r="http://schemas.openxmlformats.org/officeDocument/2006/relationships" name="Contingencies (Details)"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828 N. Harwood,</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6843583</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On March 14, 2022, pursuant to the Business Combination Agreement, HF Sinclair completed its acquisition of the Target Company by effecting (a) the HFC Merger and (b) immediately following the HFC Merger, a contribution whereby Sinclair HoldCo contributed all of the equity interests of the Target Company to HF Sinclair in exchange for shares of HF Sinclair, resulting in the Target Company becoming a direct wholly owned subsidiary of HF Sinclair. In connection with the closing of the HFC Transactions, HF Sinclair issued 60,230,036 shares of HF Sinclair common stock, par value $0.01 per share, to Sinclair HoldCo, representing 27% of the pro forma equity of HF Sinclair with a value of approximately $2,149 million based on HollyFrontier’s fully diluted shares of common stock outstanding and closing stock price on March 11, 2022. On the Closing Date, Sinclair HoldCo made a $90.2 million cash payment to HF Sinclair related to estimated working capital adjustments pursuant to the Business Combination Agreement, which reduced the aggregate transaction value to approximately $2,059 million. Of the 60,230,036 shares of HF Sinclair common stock, 2,570,000 shares are currently held in escrow to secure Sinclair HoldCo’s renewable identification numbers (“RINs”) credit obligations under Section 6.22 of the Business Combination Agreement. Additionally, on the Closing Date, and immediately prior to the consummation of the HFC Transactions, HEP completed its acquisition of STC, Sinclair HoldCo’s integrated crude and refined products midstream business, and issued 21,000,000 common limited partner units and paid cash consideration of $321.4 million, inclusive of working capital adjustments, to Sinclair HoldCo in exchange for all the outstanding equity interests of STC (the “HEP Transaction” and together with the HFC Transactions, the “Sinclair Transactions”). Of these 21,000,000 common limited partner units, 5,290,000 units are currently held in escrow to secure Sinclair HoldCo’s RINs credit obligations to HF Sinclair under Section 6.22 of the Business Combination Agreement. HF Sinclair, and not HEP, would be entitled to the HEP common units held in escrow in the event of Sinclair HoldCo’s breach of its RINs credit obligations under the Business Combination Agreement. HollyFrontier’s senior management team at the Closing Date will continue to operate the combined company. Pursuant to that certain stockholders agreement (the “Stockholders Agreement”) by and among HF Sinclair, Sinclair HoldCo and the stockholders of Sinclair HoldCo (together with Sinclair HoldCo and each of their permitted transferees, the “Sinclair Parties”), Sinclair HoldCo was granted the right to nominate, and has nominated, two directors to our Board of Directors at the Closing Date. The Sinclair HoldCo stockholders also agreed to certain customary lock up, voting and standstill restrictions, as well as customary registration rights, for the HF Sinclair common stock issued to the stockholders of Sinclair HoldCo. HF Sinclair is headquartered in Dallas, Texas, with combined business offices in Salt Lake City, Utah. Under the terms of the Business Combination Agreement, HF Sinclair acquired Sinclair HoldCo’s refining, branded marketing, renewables, and midstream businesses. The branded marketing business supplies high-quality fuels to more than 1,300 Sinclair branded stations and licenses the use of the Sinclair brand at more than 300 additional locations throughout the United States. The renewables business includes the operation of a renewable diesel unit located in Sinclair, Wyoming. The refining business includes two Rocky Mountains-based refineries located in Casper, Wyoming and Sinclair, Wyoming. Under the terms of the Contribution Agreement (as defined in Note 3), HEP acquired STC, Sinclair HoldCo’s integrated crude and refined products pipelines and terminal assets, including approximately 1,200 miles of integrated crude and refined product pipeline supporting the Sinclair refineries and third parties, eight product terminals and two crude terminals with approximately 4.5 million barrels of operated storage. In addition, HEP acquired STC’s interests in three pipeline joint ventures for crude gathering and product offtake including: Saddle Butte Pipeline III, LLC (25.06% non-operated interest); Pioneer Pipeline (49.995% non-operated interest); and UNEV Pipeline (the 25% non-operated interest not already owned by HEP, resulting in UNEV Pipeline, LLC (“UNEV”) becoming a wholly owned subsidiary of HEP). The addition of the Acquired Sinclair Businesses to the HollyFrontier business created a combined company with increased scale and ability to diversify and is expected to drive growth through the expanded refining and renewables business. In addition, the HFC Transactions added an integrated branded wholesale distribution network to our business. The Sinclair Transactions were accounted for as a business combination using the acquisition method of accounting, with the assets acquired and liabilities assumed at their respective acquisition date fair values at the effective date, with the excess consideration recorded as goodwill. The following tables present the preliminary purchase consideration and preliminary purchase price allocation of the assets acquired and liabilities assumed on March 14, 2022: Preliminary Purchase Consideration (in thousands except for per share amounts) Shares of HF Sinclair common stock issued 60,230 Closing price per share of HFC common stock (1) $ 35.68 Purchase consideration paid in HF Sinclair common stock 2,149,008 Shares of HEP common units issued to Sinclair 21,000 Closing price per share of HEP common units (2) $ 16.62 Purchase consideration paid in units of HEP common units 349,020 Total equity consideration 2,498,028 Cash consideration paid by HEP 321,366 Aggregate of estimated adjusted payments to be received by HFC and HEP (90,165) Total cash consideration 231,201 Total purchase consideration $ 2,729,229 (1) Based on the HollyFrontier closing stock price on March 11, 2022. (2) Based on the HEP closing unit price on March 11, 2022. (In thousands) Assets Acquired Accounts receivable $ 460,391 Inventories: Crude oil and refined products 889,340 Inventories: Materials, supplies and other 33,172 Properties, plants and equipment 1,286,656 Operating lease right-of-use assets 4,585 Other assets: Intangibles and other 487,368 Total assets acquired $ 3,161,512 Liabilities Assumed Accounts payable $ 580,040 Operating lease liabilities 1,030 Accrued liabilities 83,729 Noncurrent operating lease liabilities 3,554 Deferred income taxes 353,813 Other long-term liabilities 66,527 Total liabilities assumed $ 1,088,693 Net assets acquired $ 2,072,819 Goodwill $ 656,410 The preliminary purchase price allocation resulted in the recognition of $656.4 million in goodwill, of which $90.8 million was related to HEP. The goodwill recognized is primarily attributable to operating and administrative synergies and net deferred tax liabilities arising from the differences between the estimated fair values of assets and liabilities and the tax basis of these assets and liabilities. There are qualitative assumptions of long-term factors that this acquisition creates for our stockholders, including increased scale and diversification that is expected to drive growth through the expanded refining and renewables businesses and the addition of an integrated branded wholesale distribution network. This goodwill is not deductible for income tax purposes. The fair value of properties, plants and equipment was based on the combination of the cost and market approaches. Key assumptions in the cost approach include determining the replacement cost by evaluating recent published data and adjusting replacement cost for physical deterioration, functional, and economic obsolescence. We used the market approach to measure the value of certain assets through an analysis of recent sales or offerings of comparable properties. The fair value of crude oil and refined products inventory was based on market prices as of the acquisition date. Intangibles include the Sinclair trade name, fuel agreements and customer relationships totaling $213.1 million that are being amortized on a straight-line basis over a range of four The fair value of equity method investments totaled $234.3 million and was based on a combination of valuation methods including discounted cash flows and the guideline public company method. Accrued liabilities include $70.6 million of RINs credit obligations, including 2022 obligations through the Closing Date, which were valued based on market prices for RINs at the effective date, a Level 2 input. Sinclair HoldCo is financially responsible for satisfaction of RINs credit obligations for all periods prior to the closing. This receivable totaled $68.4 million and was valued based on market prices for RINs at the effective date. All other fair values discussed above were based on significant inputs that are not observable in the market and, therefore, represent Level 3 measurements. The fair values of all other current receivable and payables were equivalent to their carrying values due to their short-term nature. These fair value estimates are preliminary and, therefore, the final fair values of assets acquired and liabilities assumed and the resulting effect on our financial position may change once all needed information has become available and working capital true-up is complete, and we finalize our valuations. Our consolidated financial and operating results reflect the Acquired Sinclair Businesses operations beginning March 14, 2022. Our results of operations for the three months ended June 30, 2022 included revenue and income from operations of $1,910.3 million and $316.9 million, respectively, and revenue and income from operations of $2,433.6 million and $357.3 million for the period from March 14, 2022 through June 30, 2022, respectively, related to the Acquired Sinclair Businesses operations. During the three and six months ended June 30, 2022, we incurred $12.5 million and $37.5 million in incremental direct acquisition and integration costs that principally relate to legal, advisory and other professional fees and are presented as selling, general and administrative expenses in our statements of operations. The following unaudited pro forma combined condensed financial data for the three and six months ended June 30, 2022 and 2021 was derived from our historical financial statements giving effect to the Sinclair Transactions as if they had occurred on January 1, 2021. The below information reflects pro forma adjustments based on available information and certain assumptions that we believe are reasonable, including the depreciation of the fair-valued properties, plants and equipment acquired in the Sinclair Transactions and the estimated tax impacts of the pro forma adjustments. Additionally, pro forma earnings include certain non-recurring charges, the substantial majority of which consist of transaction costs related to financial advisors, legal advisors and professional accounting services. The pro forma results of operations do not include any cost savings or other synergies that may result from the Sinclair Transactions. The pro forma combined condensed financial data has been included for comparative purposes only and is not necessarily indicative of the results that might have occurred had the Sinclair Transactions taken place on January 1, 2021 and is not intended to be a projection of future results. Three Months Ended Six Months Ended 2021 2022 2021 (In thousands) Sales and other revenues $ 5,726,961 $ 19,626,409 $ 10,088,706 Net income attributable to HF Sinclair stockholders $ 216,972 $ 1,311,871 $ 337,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Holly Energy Partners</t>
        </is>
      </c>
      <c r="B4" s="4" t="inlineStr">
        <is>
          <t xml:space="preserve">Holly Energy Partners HEP is a publicly held master limited partnership that owns and / or operates logistic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s geographic regions of the United States. Additionally, as of June 30, 2022, HEP owne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that runs from Cushing, Oklahoma to our Tulsa West and Tulsa East facilities (collectively, the “Tulsa Refineries”); and a 25.06% ownership interest in Saddle Butte Pipeline III, LLC, the owner of a 220-mile crude oil pipeline from the Powder River Basin to Casper, Wyoming (the “Saddle Butte Pipeline”); and a 49.995% ownership interest in Pioneer Investments Corp., the owner of a 310-mile pipeline from Sinclair, Wyoming to the North Salt Lake City, Utah Terminal (the “Pioneer Pipeline”). At June 30, 2022, we owned a 4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79% of HEP’s total revenues for the six months ended June 30, 2022. We do not provide financial or equity support through any liquidity arrangements and / or debt guarantees to HEP. HEP has outstanding debt under its senior secured revolving credit agreement and its senior notes. HEP’s creditors have no recourse to our assets. Furthermore, our creditors have no recourse to the assets of HEP and its consolidated subsidiaries. See Note 10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HEP Cushing”), a wholly owned subsidiary of HEP, and Plains Marketing, L.P., a wholly owned subsidiary of Plains All American Pipeline, L.P. (“Plains”), formed a 50/50 joint venture,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was placed in service during the third quarter of 2021. Long-term commercial agreements have been entered into to support the Cushing Connect assets. Cushing Connect entered into a contract with an affiliate of HEP to manage the operation of the Cushing Connect Pipeline and with an affiliate of Plains to manage the operation of the Cushing Connect Terminal. The total investment in Cushing Connect will be shared proportionately among the partners. However, HEP is solely responsible for any Cushing Connect Pipeline construction costs that exceed the budget by more than 10%. HEP’s share of the cost of the Cushing Connect Terminal contributed by Plains and Cushing Connect Pipeline construction costs are approximately $73 million. Cushing Connect and its two subsidiaries, Cushing Connect Pipeline and Cushing Connect Terminal, are each VIE’s because they do not have sufficient equity at risk to finance their activities without additional financial support. HEP is the primary beneficiary of two of these entities as HEP constructed and operates the Cushing Connect Pipeline, and HEP has more ability to direct the activities that most significantly impact the financial performance of Cushing Connect and Cushing Connect Pipeline. Therefore, HEP consolidates these two entities. HEP is not the primary beneficiary of Cushing Connect Terminal, which HEP accounts for using the equity method of accounting. Sinclair Transportation Company Acquisition On August 2, 2021, HEP, Sinclair HoldCo and STC, a wholly owned subsidiary of Sinclair HoldCo, entered into a contribution agreement (as amended on March 14, 2022, the “Contribution Agreement”), which closed on March 14, 2022. Pursuant to the Contribution Agreement, HEP acquired all of the outstanding equity interests of STC in exchange for 21,000,000 newly issued common limited partner units of HEP with a value of approximately $349.0 million based on HEP’s fully diluted common limited partner units outstanding and HEP’s closing unit price on March 11, 2022, and cash consideration equal to $321.4 million, inclusive of estimated working capital adjustments pursuant to the Contribution Agreement for an aggregate transaction value of $670.4 million. As a result of this common unit issuance and our resulting HEP ownership change, we adjusted additional capital and equity attributable to HEP’s noncontrolling interest holders to reallocate HEP’s equity among its unitholders. As part of HEP’s acquisition of STC, HEP acquired the 25.0% non-operated interest of UNEV not already owned by HEP and as such, UNEV, the owner of a pipeline running from Woods Cross, Utah to Las Vegas, Nevada and associated product terminals, became a wholly owned subsidiary of HEP. HEP’s existing senior management team continues to operate HEP. Pursuant to that certain unitholders agreement (the “Unitholders Agreement”) by and among HEP, Holly Logistic Services, L.L.C., Navajo Pipeline Co., L.P. and the Sinclair Parties, Sinclair HoldCo was granted the right to nominate, and has nominated, one director to the HEP Board of Directors at the Closing Date. Sinclair HoldCo’s stockholders have also agreed to certain customary lock up restrictions and registration rights for the HEP common limited partner units to be issued to the stockholders of Sinclair HoldCo. HEP will continue to be named Holly Energy Partners, L.P. Contemporaneous with the closing of the Sinclair Transactions, HEP and HollyFrontier amended certain intercompany agreements, including the master throughput agreement, to include within the scope of such agreements certain of the assets acquired by HEP pursuant to the Contribution Agreement. Transportation Agreements HEP serves our refineries under long-term pipeline, terminal and tankage throughput agreements and refinery processing tolling agreements expiring fro m 2022 throug h 2037. Under these agreements, we pay HEP fees to transport, store and process throughput volumes of refined products, crude oil and feedstocks on HEP’s pipeline, terminals, tankage, loading rack facilities and refinery processing units that result in minimum annual payments to HEP. Under these agreements, the agreed upon tariff rates are subject to annual tariff rate adjustments on July 1 at a rate based upon the percentage change in Producer Price Index or Federal Energy Regulatory Commission index. On March 14, 2022, HollyFrontier Refining &amp; Marketing LLC, Sinclair Oil and Holly Energy Partners - Operating, L.P. entered into an amendment to the master throughput agreement. As of July 1, 2022, these agreements require minimum annualized payments to HE P of $445.9 million . Our transactions with HEP and fees paid under our transportation agreements with HEP are eliminated and have no impact on our consolidated financial statements. Lessor Accounting Our consolidated statements of operations reflect lease revenue recognized by HEP for contracts with third parties in which HEP is the lessor. Lease income recognized was as follows: Three Months Ended Six Months Ended 2022 2021 2022 2021 (In thousands) Operating lease revenues $ 3,874 $ 3,731 $ 7,157 $ 8,178 Sales-type lease interest income $ 629 $ 637 $ 1,261 $ 1,276 Lease revenues relating to variable lease payments not included in measurement of the sales-type lease receivable $ 708 $ 520 $ 1,069 $ 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Revenues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Six Months Ended 2022 2021 2022 2021 (In thousands) Revenues by type Refined product revenues Transportation fuels (1) $ 7,783,925 $ 3,323,897 $ 13,084,961 $ 5,795,668 Specialty lubricant products (2) 748,099 605,939 1,430,140 1,086,620 Asphalt, fuel oil and other products (3) 538,545 221,743 977,727 380,329 Total refined product revenues 9,070,569 4,151,579 15,492,828 7,262,617 Excess crude oil revenues (4) 571,874 389,275 1,254,471 745,575 Renewable diesel revenues (5) 115,939 — 144,252 — Transportation and logistic services 25,233 27,092 53,177 52,350 Marketing revenues (6) 1,336,302 — 1,613,343 — Other revenues (7) 42,243 9,177 62,839 20,874 Total sales and other revenues $ 11,162,160 $ 4,577,123 $ 18,620,910 $ 8,081,416 Three Months Ended Six Months Ended 2022 2021 2022 2021 (In thousands) Refined product revenues by market United States Mid-Continent $ 4,145,654 $ 2,334,226 $ 7,055,122 $ 4,002,439 Southwest 1,464,245 941,451 2,527,349 1,709,514 Rocky Mountains 2,806,262 373,252 4,664,749 611,055 Northeast 274,422 199,955 517,859 372,253 Canada 290,474 213,338 544,433 395,284 Europe, Asia and Latin America 89,512 89,357 183,316 172,072 Total refined product revenues $ 9,070,569 $ 4,151,579 $ 15,492,828 $ 7,262,617 (1) Transportation fuels revenues are attributable to our Refining segment wholesale marketing of gasoline, diesel and jet fuel. (2) Specialty lubricant products consist of base oil, waxes, finished lubricants and other specialty fluids. (3) Asphalt, fuel oil and other products revenues include revenues attributable to our Refining and Lubricants and Specialty Products segments of $443.4 million and $95.1 million, respectively, for the three months ended June 30, 2022, $811.0 million and $166.7 million, respectively, for the six months ended June 30, 2022, $165.9 million and $55.8 million, respectively, for the three months ended June 30, 2021, $283.2 million and $97.1 million for the six months ended June 30, 2021.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our Sonneborn operation s. The following table present s changes to our contract liabilities durin g the six months ended June 30, 2022 and 2021. Six Months Ended June 30, 2022 2021 (In thousands) Balance at January 1 $ 9,278 $ 6,738 Increase 16,209 15,314 Recognized as revenue (15,787) (14,686) Balance at June 30 $ 9,700 $ 7,366 As of June 30, 2022, we have long-term contracts with customers that specify minimum volumes of gasoline, diesel, lubricants and specialty products to be sold ratably at market prices through 2025.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which include branded sales volumes assumed upon our acquisition of the Acquired Sinclair Businesses: Remainder of 2022 2023 2024 Thereafter Total (In thousands) Refined product sales volumes (barrels) 19,929 30,445 24,117 46,030 120,521 Additionally, HEP has long-term contracts with third-party customers that specify minimum volumes of product to be transported through its pipelines and terminals that result in fixed-minimum annual revenues through 2025. Annual minimum revenues attributable to HEP’s third-party contracts as of June 30, 2022 are presented below: Remainder of 2022 2023 2024 Thereafter Total (In thousands) HEP contractual minimum revenues $ 5,653 $ 11,017 $ 11,017 $ 3,017 $ 30,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Our financial instruments measured at fair value on a recurring basis consist of derivative instruments and RINs receivable and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receivable and credit obligations at June 30, 2022 and December 31, 2021 were as follows: Fair Value by Input Level Carrying Amount Level 1 Level 2 Level 3 (In thousands) June 30, 2022 Assets: NYMEX futures contracts $ 5,776 $ 5,776 $ — $ — Commodity forward contracts 3,621 — 3,621 — RINs receivable (1) 79,488 — 79,488 — Foreign currency forward contracts 8,159 — 8,159 — Total assets $ 97,044 $ 5,776 $ 91,268 $ — Liabilities: Commodity forward contracts $ 3,073 $ — $ 3,073 $ — Foreign currency forward contracts 94 — 94 — RINs credit obligations (1) (2) 79,488 — 79,488 — Total liabilities $ 82,655 $ — $ 82,655 $ — Fair Value by Input Level Carrying Amou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2) 9,429 — 9,429 — Total liabilities $ 11,264 $ 1,269 $ 9,995 $ — (1) Sinclair HoldCo is financially responsible for satisfaction of RINs credit obligations for all periods prior to the closing of the Sinclair Transactions. See Note 2 for additional information. (2) Represents obligations for RINs credits for which we did not have sufficient quantities at June 30, 2022 and December 31, 2021 to satisfy our Environmental Protection Agency (“EPA”) regulatory blending requirements. See Note 2 for additional information on RINs credit obligations assumed in the Sinclair Transactions. Level 1 Instruments Our NYMEX futures contracts are exchange traded and are measured and recorded at fair value using quoted market prices, a Level 1 input. Level 2 Instruments Derivative instruments consisting of forward sales and purchase contracts and foreign currency forward contracts are measured and recorded at fair value using Level 2 inputs. The fair value of the forward sales and purchase contracts are computed using quoted forward commodity prices. The fair value of foreign currency forward contracts are based on values provided by a third party, which were derived using market quotes for similar type instruments, a Level 2 input. RINs receivable and RINs credit obligations are valued based on current market RINs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alculated as net income attributable to HF Sinclai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attributable to HF Sinclair stockholders: Three Months Ended Six Months Ended 2022 2021 2022 2021 (In thousands, except per share data) Net income attributable to HF Sinclair stockholders $ 1,221,262 $ 168,850 $ 1,381,236 $ 317,067 Participating securities’ share in earnings (1) 11,632 2,223 14,888 4,271 Net income attributable to common shares $ 1,209,630 $ 166,627 $ 1,366,348 $ 312,796 Average number of shares of common stock outstanding 222,952 162,523 199,149 162,501 Average number of shares of common stock outstanding assuming dilution 222,952 162,523 199,149 162,501 Basic earnings per share $ 5.43 $ 1.03 $ 6.86 $ 1.92 Diluted earnings per share $ 5.43 $ 1.03 $ 6.86 $ 1.92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In connection with the Sinclair Transactions, we assumed all obligations of HollyFrontier under HollyFrontier’s existing stock-based compensation plans, which includes the HF Sinclair Corporation 2007 Long-Term Incentive Compensation Plan (previously known as the HollyFrontier Corporation Long-Term Incentive Compensation Plan, the “2007 Plan”) and the HF Sinclair Corporation Amended and Restated 2020 Long Term Incentive Plan (previously known as the HollyFrontier Corporation 2020 Long Term Incentive Plan, the “2020 Plan). Awards are no longer granted, but continue to remain outstanding, under the 2007 Plan. The 2007 Plan previously provided for, and the 2020 Plan currently provides for, the grant of unrestricted and restricted stock, restricted stock units, other stock based awards, stock options, performance awards, substitute awards, cash awards and stock appreciation rights. The restricted stock unit awards generally vest over a period of one The compensation cost for these plans was $8.4 million and $11.9 million for the three months ended June 30, 2022 and 2021, respectively, and $17.3 million and $22.8 million for the six months ended June 30, 2022 and 2021, respectively. Additionally, HEP maintains an equity-based compensation plan for Holly Logistic Services, L.L.C.’s non-employee directors and certain executives and employees. Compensation cost attributable to HEP’s equity-based compensation plan was $0.6 million and $0.5 million for the three months ended June 30, 2022 and 2021, respectively, and $1.2 million for both the six months ended June 30, 2022 and 2021, respectively. A summary of restricted stock unit and performance share unit activity during the six months ended June 30, 2022 is presented below: Restricted Stock Units Performance Share Units Outstanding at January 1, 2022 1,604,540 864,626 Granted (1) 20,023 7,335 Vested (19,711) — Forfeited (74,333) (40,101) Outstanding at June 30, 2022 1,530,519 831,860 (1) Weighted average grant date fair value per unit $ 38.31 $ 3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the following components: June 30, December 31, 2021 (In thousands) Crude oil $ 937,259 $ 630,873 Other raw materials and unfinished products (1) 951,938 530,067 Finished products (2) 1,443,230 726,930 Lower of cost or market reserve (34,731) (8,739) Process chemicals (3) 51,175 43,025 Repair and maintenance supplies and other (4) 276,637 199,972 Total inventory $ 3,625,508 $ 2,122,1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Our renewables inventories that are valued at the lower of LIFO cost or market reflect a valuation reserve of $34.7 million and $8.7 million at June 30, 2022 and December 31, 2021, respectively. A new market reserve of $34.7 million as of June 30, 2022 was based on market conditions and prices at that time. The effect of the change in the lower of cost or market reserve was an increase to cost of products sold totaling $34.5 million and $26.0 million for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6 Months Ended</t>
        </is>
      </c>
    </row>
    <row r="2">
      <c r="B2" s="2" t="inlineStr">
        <is>
          <t>Jun. 30, 2022</t>
        </is>
      </c>
    </row>
    <row r="3">
      <c r="A3" s="3" t="inlineStr">
        <is>
          <t>Environmental Expense and Liabilities [Abstract]</t>
        </is>
      </c>
      <c r="B3" s="4" t="inlineStr">
        <is>
          <t xml:space="preserve"> </t>
        </is>
      </c>
    </row>
    <row r="4">
      <c r="A4" s="4" t="inlineStr">
        <is>
          <t>Environmental</t>
        </is>
      </c>
      <c r="B4" s="4" t="inlineStr">
        <is>
          <t>Environmental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We incurred expense of $0.7 million and $1.9 million for the three months ended June 30, 2022 and 2021, respectively, and $2.8 million and $2.0 million for the six months ended June 30, 2022 and 2021, respectively, for environmental remediation obligations. The accrued environmental liability reflected in our consolidated balance sheets was $166.2 million and $117.2 million at June 30, 2022 and December 31, 2021, respectively, of which $143.8 million and $99.1 million, respectively, were classified as other long-term liabilities. These accruals include remediation and monitoring costs expected to be incurred over an extended period of time (up to 30 years for certain projects). Accrued environmental liabilities assumed in the Sinclair Transactions were $50.7 million at the acquisition date.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HF Sinclair Credit Agreement On April 27, 2022, after giving effect to the consummation of the exchange offers and the issuance of the HF Sinclair Senior Notes (as defined below), HF Sinclair entered into a $1.65 billion senior unsecured revolving credit facility m aturing in April 2026 (the “HF Sinclair Credit Agreement”). The HF Sinclair Credit Agreement may be used for revolving credit loans and letters of credit from time to time and is available to fund general corporate purposes. The HF Sinclair Credit Agreement replaced the $1.35 billion senior unsecured credit facility of HollyFrontier, which was terminated on April 27, 2022. At June 30, 2022, we were in compliance with all covenants, had no outstanding borrowings and had outstanding letters of credit totaling $2.3 million under the HF Sinclair Credit Agreement. Indebtedness under the HF Sinclair Credit Agreement bears interest, at our option based on the currency of such indebtedness at either (a) a base rate equal to the highest of the Federal Funds Effective Rate (as defined in the HF Sinclair Credit Agreement) plus half of 1%, Spread Adjusted Term SOFR (as defined in the HF Sinclair Credit Agreement) for a one-month interest period plus 1% and the prime rate (as publicly announced from time to time by the administrative agent), as applicable, plus an applicable margin (ranging from 0.25% to 1.125%), (b) the CDOR Rate (as defined in the HF Sinclair Credit Agreement) plus an applicable margin (ranging from 1.25% to 2.125%) (c) the Spread Adjusted Term SOFR (as defined in the HF Sinclair Credit Agreement) plus an applicable margin (ranging from 1.25% to 2.125%) or (d) the Daily Simple RFR (as defined in the HF Sinclair Credit Agreement) plus an applicable margin (ranging from 1.25% to 2.125%). HEP Credit Agreement HEP has a $1.2 billion senior secured revolving credit facility maturing in July 2025 (the “HEP Credit Agreement”). The HEP Credit Agreement is available to fund capital expenditures, investments, acquisitions, distribution payments, working capital and for general partnership purposes. It is also available to fund letters of credit up to a $50 million sub-limit and has an accordion feature that allows HEP to increase the commitments under the HEP Credit Agreement up to a maximum amount of $1.7 billion. At June 30, 2022, HEP was in compliance with all of its covenants, had outstanding borrowings of $721.0 million and no outstanding letters of credit under the HEP Credit Agreement. Prior to the Investment Grade Date (as defined in the HEP Credit Agreement), indebtedness under the HEP Credit Agreement bears interest, at HEP’s option, at either (a) the alternate base rate (as defined in the HEP Credit Agreement) plus an applicable margin or (b) the Eurodollar Rate (as defined in the HEP Credit Agreement) plus an applicable margin. In each case, the applicable margin is based upon HEP’s Total Leverage Ratio (as defined in the HEP Credit Agreement). The weighted average interest rate in effect under the HEP Credit Agreement on HEP’s borrowings was 3.57% as of June 30, 2022. HEP’s obligations under the HEP Credit Agreement are collateralized by substantially all of HEP’s assets and are guaranteed by HEP’s material wholly 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Bond Exchange On April 27, 2022, HF Sinclair completed its offers to exchange any and all outstanding HollyFrontier 2.625% senior notes maturing October 2023 (the “HollyFrontier 2.625% Senior Notes”), 5.875% senior notes maturing April 2026 (the “HollyFrontier 5.875% Senior Notes”) and 4.500% senior notes maturing October 2030 (the “HollyFrontier 4.500% Senior Notes”) (and, collectively, the “HollyFrontier Senior Notes”) for 2.625% senior notes maturing October 2023 (the “HF Sinclair 2.625% Senior Notes”), 5.875% senior notes maturing April 2026 (the “HF Sinclair 5.875% Senior Notes”) and 4.500% senior notes maturing October 2030 (the “HF Sinclair 4.500% Senior Notes”) (and, collectively, the “HF Sinclair Senior Notes”) to be issued by HF Sinclair and cash. Additionally, HF Sinclair solicited consents to adopt certain amendments to the indenture governing the HollyFrontier Senior Notes. The HF Sinclair Senior Notes are unsecured and unsubordinated obligations of ours and rank equally with all our other existing and future unsecured and unsubordinated indebtedness. Each series of HF Sinclair Senior Notes has the same interest rate (including interest rate adjustment provisions, as applicable), interest payment dates, maturity date and redemption terms as the corresponding series of HollyFrontier Senior Notes. The HF Sinclair Senior Notes were issued in exchange for the HollyFrontier Senior Notes pursuant to a private exchange offer exempt from registration under the Securities Act of 1933, as amended. In connection with the issuance of the HF Sinclair Senior Notes, HF Sinclair agreed to use its commercially reasonable efforts to file (and have declared effective) a registration statement with respect to a registered offer to exchange the HF Sinclair Senior Notes for substantially identical registered notes. HF Sinclair will be obligated to pay additional interest if it does not complete the exchange offer on or prior to April 27, 2023, or if a shelf registration statement with respect to the HF Sinclair Senior Notes (if required to be filed) is not declared effective by the dates indicated in the Registration Rights Agreement. In connection with the exchange offers and consent solicitations, HollyFrontier amended the indenture governing the HollyFrontier Senior Notes to eliminate (i) substantially all of the restrictive covenants, (ii) certain of the events which may lead to an “Event of Default”, (iii) the SEC reporting covenant and (iv) with respect to the HollyFrontier 2.625% Senior Notes and the HollyFrontier 4.500% Senior Notes only, the offer to repurchase such senior notes upon certain change of control triggering events. HF Sinclair Financing Arrangements Certain of our wholly 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in one year or less. Upon maturity, we must either satisfy the obligation at fair market value or refinance to extend the maturity. These financing arrangements are recorded at a Level 2 fair value totaling $34.8 million and $37.4 million at June 30, 2022 and December 31, 2021, respectively, and are included in “Accrued liabilities” on our consolidated balance sheets. See Note 5 for additional information on Level 2 inputs. HEP Senior Notes On April 8, 2022, HEP closed a private placement of $400 million in aggregate principal amount of 6.375% senior notes maturing April 2027 (the “HEP 6.375% Senior Notes”) at par for net proceeds of approximately $393 million, after deducting the initial purchasers’ discounts and commissions and estimated offering expenses. The net proceeds from the offering of the HEP 6.375% Senior Notes were used to partially repay outstanding borrowings under the HEP Credit Agreement. In addition, HEP has $500.0 million in aggregate principal amount of 5.0% senior notes maturing February 2028 (the “HEP 5.0% Senior Notes,” and together with the HEP 6.375% Senior Notes,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June 30, 2022. At any time when the HEP Senior Notes are rated investment grade by either Moody’s Investors Service, Inc. or S&amp;P Global Ratings and no default or event of default exists, HEP will not be subject to many of the foregoing covenants. Additionally, HEP has certain redemption rights at varying premiums over face value under the HEP Senior Notes. Indebtedness under the HEP Senior Notes is guaranteed by certain of HEP’s wholly owned subsidiaries. HEP’s creditors have no recourse to our assets. Furthermore, our creditors have no recourse to the assets of HEP and its consolidated subsidiaries. The carrying amounts of long-term debt are as follows: June 30, December 31, (In thousands) HollyFrontier 2.625% Senior Notes $ 59,652 $ 350,000 5.875% Senior Notes 202,900 1,000,000 4.500% Senior Notes 74,966 400,000 337,518 1,750,000 HF Sinclair 2.625% Senior Notes 290,348 — 5.875% Senior Notes 797,100 — 4.500% Senior Notes 325,034 — 1,412,482 — Unamortized discount and debt issuance costs (10,357) (10,312) Total HF Sinclair long-term debt 1,739,643 1,739,688 HEP Credit Agreement 721,000 840,000 HEP 5.000% Senior Notes 500,000 500,000 6.375% Senior Notes 400,000 — 900,000 500,000 Unamortized discount and debt issuance costs (12,540) (6,951) Total HEP long-term debt 1,608,460 1,333,049 Total long-term debt $ 3,348,103 $ 3,072,737 The fair values of the senior notes are as follows: June 30, December 31, (In thousands) HollyFrontier and HF Sinclair Senior Notes $ 1,717,195 $ 1,912,753 HEP Senior Notes $ 808,706 $ 502,705 These fair values are based on a Level 2 input. See Note 5 for additional information on Level 2 inputs. We capitalized $1.2 million and $2.8 million for the three months ended June 30, 2022 and 2021, respectively, and $4.9 million and $4.7 million for the six months ended June 30, 2022 and 2021, respectively, of interest attributable to construction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had swap contracts serving as cash flow hedges against price risk on forecasted purchases of natural gas that matured as of December 31, 2021. We also periodically have forward sales contracts that lock in the prices of future sales of crude oil and refined product. These contracts have been designated as accounting hedges and are measured at fair value with offsetting adjustments (gains/losses) recorded directly to other comprehensive income (loss). These fair value adjustments are later reclassified to earnings as the hedging instruments mature. The following table presents the pre-tax effect on other comprehensive income (loss)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2 2021 2022 2021 (In thousands) Commodity contracts $ — $ 5,424 Sales and other revenues $ — $ (5,052) Operating expenses — 103 Total $ — $ 5,424 $ — $ (4,949) Derivatives Designated as Cash Flow Hedging Instruments Six Months Ended Income Statement Location Six Months Ended 2022 2021 2022 2021 (In thousands) Commodity contracts $ 326 $ 782 Sales and other revenues $ (5,288) $ (18,771) Operating expenses — (53) Total $ 326 $ 782 $ (5,288) $ (18,824) Economic Hedges We have commodity contracts including NYMEX futures contracts to lock in prices on forecasted purchases and sales of inventory and forward purchase and sell contracts that serve as economic hedges (derivatives used for risk management, but not designated as accounting hedges). We also have forward currency contracts to fix the rate of foreign currency. In addition, our catalyst financing arrangements discussed in Note 10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Six Months Ended 2022 2021 2022 2021 (In thousands) Commodity contracts Cost of products sold $ (27,618) $ (9,469) $ (37,406) $ (12,079) Interest expense 4,001 4,831 2,580 7,506 Foreign currency contracts Gain (loss) on foreign currency transactions 12,960 (6,086) 6,530 (12,829) Total $ (10,657) $ (10,724) $ (28,296) $ (17,402) As of June 30, 2022, we have the following notional contract volumes related to outstanding derivative instruments: Notional Contract Volumes by Year of Maturity Total Outstanding Notional 2022 2023 Unit of Measure Derivatives Not Designated as Hedging Instruments NYMEX futures (WTI) - short 1,245,000 1,245,000 — Barrels Forward gasoline and diesel contracts - long 270,000 270,000 — Barrels Foreign currency forward contracts 445,568,948 226,327,761 219,241,187 U.S. dollar Forward commodity contracts (platinum) 38,723 3,800 34,923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2 Derivatives not designated as cash flow hedging instruments: NYMEX futures contracts $ 5,776 $ — $ 5,776 $ — $ — $ — Commodity forward contracts 3,621 — 3,621 3,073 — 3,073 Foreign currency forward contracts 8,159 — 8,159 94 — 94 $ 17,556 $ — $ 17,556 $ 3,167 $ — $ 3,167 Total net balance $ 17,556 $ 3,167 Balance sheet classification: Prepayment and other $ 17,556 Accrued liabilities $ 3,167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 $ — $ 238 $ —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 and other $ 6,463 Accrued liabilities $ 1,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HEP:$14,884 and $14,381, respectively)</t>
        </is>
      </c>
      <c r="B3" s="6" t="n">
        <v>1702286</v>
      </c>
      <c r="C3" s="6" t="n">
        <v>234444</v>
      </c>
    </row>
    <row r="4">
      <c r="A4" s="4" t="inlineStr">
        <is>
          <t>Accounts receivable: Product, transportation and other (HEP: $13,583 and $12,745, respectively)</t>
        </is>
      </c>
      <c r="B4" s="5" t="n">
        <v>2160278</v>
      </c>
      <c r="C4" s="5" t="n">
        <v>1130485</v>
      </c>
    </row>
    <row r="5">
      <c r="A5" s="4" t="inlineStr">
        <is>
          <t>Crude oil resales</t>
        </is>
      </c>
      <c r="B5" s="5" t="n">
        <v>117855</v>
      </c>
      <c r="C5" s="5" t="n">
        <v>111403</v>
      </c>
    </row>
    <row r="6">
      <c r="A6" s="4" t="inlineStr">
        <is>
          <t>Accounts receivable, total</t>
        </is>
      </c>
      <c r="B6" s="5" t="n">
        <v>2278133</v>
      </c>
      <c r="C6" s="5" t="n">
        <v>1241888</v>
      </c>
    </row>
    <row r="7">
      <c r="A7" s="4" t="inlineStr">
        <is>
          <t>Inventories: Crude oil and refined products</t>
        </is>
      </c>
      <c r="B7" s="5" t="n">
        <v>3297696</v>
      </c>
      <c r="C7" s="5" t="n">
        <v>1879131</v>
      </c>
    </row>
    <row r="8">
      <c r="A8" s="4" t="inlineStr">
        <is>
          <t>Materials, supplies and other (HEP: $1,435 and $1,070, respectively)</t>
        </is>
      </c>
      <c r="B8" s="5" t="n">
        <v>327812</v>
      </c>
      <c r="C8" s="5" t="n">
        <v>242997</v>
      </c>
    </row>
    <row r="9">
      <c r="A9" s="4" t="inlineStr">
        <is>
          <t>Total inventory</t>
        </is>
      </c>
      <c r="B9" s="5" t="n">
        <v>3625508</v>
      </c>
      <c r="C9" s="5" t="n">
        <v>2122128</v>
      </c>
    </row>
    <row r="10">
      <c r="A10" s="4" t="inlineStr">
        <is>
          <t>Income taxes receivable</t>
        </is>
      </c>
      <c r="B10" s="5" t="n">
        <v>15699</v>
      </c>
      <c r="C10" s="5" t="n">
        <v>97382</v>
      </c>
    </row>
    <row r="11">
      <c r="A11" s="4" t="inlineStr">
        <is>
          <t>Prepayments and other (HEP: $5,004 and $5,381, respectively)</t>
        </is>
      </c>
      <c r="B11" s="5" t="n">
        <v>81117</v>
      </c>
      <c r="C11" s="5" t="n">
        <v>66612</v>
      </c>
    </row>
    <row r="12">
      <c r="A12" s="4" t="inlineStr">
        <is>
          <t>Total current assets</t>
        </is>
      </c>
      <c r="B12" s="5" t="n">
        <v>7702743</v>
      </c>
      <c r="C12" s="5" t="n">
        <v>3762454</v>
      </c>
    </row>
    <row r="13">
      <c r="A13" s="4" t="inlineStr">
        <is>
          <t>Properties, plants and equipment, at cost (HEP: $2,172,102 and $2,037,527, respectively)</t>
        </is>
      </c>
      <c r="B13" s="5" t="n">
        <v>9992052</v>
      </c>
      <c r="C13" s="5" t="n">
        <v>8448207</v>
      </c>
    </row>
    <row r="14">
      <c r="A14" s="4" t="inlineStr">
        <is>
          <t>Less accumulated depreciation (HEP: $(720,858) and $(682,143), respectively)</t>
        </is>
      </c>
      <c r="B14" s="5" t="n">
        <v>-3223476</v>
      </c>
      <c r="C14" s="5" t="n">
        <v>-3033353</v>
      </c>
    </row>
    <row r="15">
      <c r="A15" s="4" t="inlineStr">
        <is>
          <t>Properties, plants and equipment, net</t>
        </is>
      </c>
      <c r="B15" s="5" t="n">
        <v>6768576</v>
      </c>
      <c r="C15" s="5" t="n">
        <v>5414854</v>
      </c>
    </row>
    <row r="16">
      <c r="A16" s="4" t="inlineStr">
        <is>
          <t>Operating lease right-of-use assets (HEP: $67,983 and $69,134, respectively)</t>
        </is>
      </c>
      <c r="B16" s="5" t="n">
        <v>366441</v>
      </c>
      <c r="C16" s="5" t="n">
        <v>396191</v>
      </c>
    </row>
    <row r="17">
      <c r="A17" s="4" t="inlineStr">
        <is>
          <t>Other assets: Turnaround costs</t>
        </is>
      </c>
      <c r="B17" s="5" t="n">
        <v>380043</v>
      </c>
      <c r="C17" s="5" t="n">
        <v>397385</v>
      </c>
    </row>
    <row r="18">
      <c r="A18" s="4" t="inlineStr">
        <is>
          <t>Goodwill (HEP: $403,642 and $312,873, respectively)</t>
        </is>
      </c>
      <c r="B18" s="5" t="n">
        <v>2948570</v>
      </c>
      <c r="C18" s="5" t="n">
        <v>2293044</v>
      </c>
    </row>
    <row r="19">
      <c r="A19" s="4" t="inlineStr">
        <is>
          <t>Intangibles and other (HEP: $376,122 and $214,436, respectively)</t>
        </is>
      </c>
      <c r="B19" s="5" t="n">
        <v>1011481</v>
      </c>
      <c r="C19" s="5" t="n">
        <v>652685</v>
      </c>
    </row>
    <row r="20">
      <c r="A20" s="4" t="inlineStr">
        <is>
          <t>Other assets, total</t>
        </is>
      </c>
      <c r="B20" s="5" t="n">
        <v>4340094</v>
      </c>
      <c r="C20" s="5" t="n">
        <v>3343114</v>
      </c>
    </row>
    <row r="21">
      <c r="A21" s="4" t="inlineStr">
        <is>
          <t>Total assets</t>
        </is>
      </c>
      <c r="B21" s="5" t="n">
        <v>19177854</v>
      </c>
      <c r="C21" s="5" t="n">
        <v>12916613</v>
      </c>
    </row>
    <row r="22">
      <c r="A22" s="3" t="inlineStr">
        <is>
          <t>Current liabilities:</t>
        </is>
      </c>
      <c r="B22" s="4" t="inlineStr">
        <is>
          <t xml:space="preserve"> </t>
        </is>
      </c>
      <c r="C22" s="4" t="inlineStr">
        <is>
          <t xml:space="preserve"> </t>
        </is>
      </c>
    </row>
    <row r="23">
      <c r="A23" s="4" t="inlineStr">
        <is>
          <t>Accounts payable (HEP: $25,674 and $28,954, respectively)</t>
        </is>
      </c>
      <c r="B23" s="5" t="n">
        <v>3102579</v>
      </c>
      <c r="C23" s="5" t="n">
        <v>1613484</v>
      </c>
    </row>
    <row r="24">
      <c r="A24" s="4" t="inlineStr">
        <is>
          <t>Income taxes payable</t>
        </is>
      </c>
      <c r="B24" s="5" t="n">
        <v>360388</v>
      </c>
      <c r="C24" s="5" t="n">
        <v>25156</v>
      </c>
    </row>
    <row r="25">
      <c r="A25" s="4" t="inlineStr">
        <is>
          <t>Operating lease liabilities (HEP: $4,125 and $3,710, respectively)</t>
        </is>
      </c>
      <c r="B25" s="5" t="n">
        <v>109848</v>
      </c>
      <c r="C25" s="5" t="n">
        <v>110606</v>
      </c>
    </row>
    <row r="26">
      <c r="A26" s="4" t="inlineStr">
        <is>
          <t>Accrued liabilities (HEP: $28,540 and $18,479, respectively)</t>
        </is>
      </c>
      <c r="B26" s="5" t="n">
        <v>493301</v>
      </c>
      <c r="C26" s="5" t="n">
        <v>316218</v>
      </c>
    </row>
    <row r="27">
      <c r="A27" s="4" t="inlineStr">
        <is>
          <t>Total current liabilities</t>
        </is>
      </c>
      <c r="B27" s="5" t="n">
        <v>4066116</v>
      </c>
      <c r="C27" s="5" t="n">
        <v>2065464</v>
      </c>
    </row>
    <row r="28">
      <c r="A28" s="4" t="inlineStr">
        <is>
          <t>Long-term debt (HEP: $1,608,460 and $1,333,049, respectively)</t>
        </is>
      </c>
      <c r="B28" s="5" t="n">
        <v>3348103</v>
      </c>
      <c r="C28" s="5" t="n">
        <v>3072737</v>
      </c>
    </row>
    <row r="29">
      <c r="A29" s="4" t="inlineStr">
        <is>
          <t>Noncurrent operating lease liabilities (HEP: $64,326 and $65,799, respectively)</t>
        </is>
      </c>
      <c r="B29" s="5" t="n">
        <v>274895</v>
      </c>
      <c r="C29" s="5" t="n">
        <v>308747</v>
      </c>
    </row>
    <row r="30">
      <c r="A30" s="4" t="inlineStr">
        <is>
          <t>Deferred income taxes (HEP: $386 and $396, respectively)</t>
        </is>
      </c>
      <c r="B30" s="5" t="n">
        <v>1231864</v>
      </c>
      <c r="C30" s="5" t="n">
        <v>837401</v>
      </c>
    </row>
    <row r="31">
      <c r="A31" s="4" t="inlineStr">
        <is>
          <t>Other long-term liabilities (HEP: $52,494 and $43,033, respectively)</t>
        </is>
      </c>
      <c r="B31" s="5" t="n">
        <v>381966</v>
      </c>
      <c r="C31" s="5" t="n">
        <v>337799</v>
      </c>
    </row>
    <row r="32">
      <c r="A32" s="3" t="inlineStr">
        <is>
          <t>HF Sinclair stockholders’ equity:</t>
        </is>
      </c>
      <c r="B32" s="4" t="inlineStr">
        <is>
          <t xml:space="preserve"> </t>
        </is>
      </c>
      <c r="C32" s="4" t="inlineStr">
        <is>
          <t xml:space="preserve"> </t>
        </is>
      </c>
    </row>
    <row r="33">
      <c r="A33" s="4" t="inlineStr">
        <is>
          <t>Preferred stock, $1.00 par value – 5,000,000 shares authorized; none issued</t>
        </is>
      </c>
      <c r="B33" s="5" t="n">
        <v>0</v>
      </c>
      <c r="C33" s="5" t="n">
        <v>0</v>
      </c>
    </row>
    <row r="34">
      <c r="A34" s="4" t="inlineStr">
        <is>
          <t>Common stock $.01 par value – 320,000,000 shares authorized; 223,231,546 and 256,046,051 shares issued as of June 30, 2022 and December 31, 2021, respectively</t>
        </is>
      </c>
      <c r="B34" s="5" t="n">
        <v>2232</v>
      </c>
      <c r="C34" s="5" t="n">
        <v>2560</v>
      </c>
    </row>
    <row r="35">
      <c r="A35" s="4" t="inlineStr">
        <is>
          <t>Additional capital</t>
        </is>
      </c>
      <c r="B35" s="5" t="n">
        <v>6496299</v>
      </c>
      <c r="C35" s="5" t="n">
        <v>4220075</v>
      </c>
    </row>
    <row r="36">
      <c r="A36" s="4" t="inlineStr">
        <is>
          <t>Retained earnings</t>
        </is>
      </c>
      <c r="B36" s="5" t="n">
        <v>2754590</v>
      </c>
      <c r="C36" s="5" t="n">
        <v>4413836</v>
      </c>
    </row>
    <row r="37">
      <c r="A37" s="4" t="inlineStr">
        <is>
          <t>Accumulated other comprehensive income (loss)</t>
        </is>
      </c>
      <c r="B37" s="5" t="n">
        <v>-11209</v>
      </c>
      <c r="C37" s="5" t="n">
        <v>2671</v>
      </c>
    </row>
    <row r="38">
      <c r="A38" s="4" t="inlineStr">
        <is>
          <t>Common stock held in treasury, at cost – 2,722,650 and 93,044,605 shares as of June 30, 2022 and December 31, 2021, respectively</t>
        </is>
      </c>
      <c r="B38" s="5" t="n">
        <v>-132200</v>
      </c>
      <c r="C38" s="5" t="n">
        <v>-2951257</v>
      </c>
    </row>
    <row r="39">
      <c r="A39" s="4" t="inlineStr">
        <is>
          <t>Total HF Sinclair stockholders’ equity</t>
        </is>
      </c>
      <c r="B39" s="5" t="n">
        <v>9109712</v>
      </c>
      <c r="C39" s="5" t="n">
        <v>5687885</v>
      </c>
    </row>
    <row r="40">
      <c r="A40" s="4" t="inlineStr">
        <is>
          <t>Noncontrolling interest</t>
        </is>
      </c>
      <c r="B40" s="5" t="n">
        <v>765198</v>
      </c>
      <c r="C40" s="5" t="n">
        <v>606580</v>
      </c>
    </row>
    <row r="41">
      <c r="A41" s="4" t="inlineStr">
        <is>
          <t>Total equity</t>
        </is>
      </c>
      <c r="B41" s="5" t="n">
        <v>9874910</v>
      </c>
      <c r="C41" s="5" t="n">
        <v>6294465</v>
      </c>
    </row>
    <row r="42">
      <c r="A42" s="4" t="inlineStr">
        <is>
          <t>Total liabilities and equity</t>
        </is>
      </c>
      <c r="B42" s="6" t="n">
        <v>19177854</v>
      </c>
      <c r="C42" s="6" t="n">
        <v>12916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Equity As a result of the HFC Transactions, discussed in Note 2, each share of HollyFrontier common stock issued and outstanding immediately prior to the closing of the HFC Transactions (other than treasury shares which were cancelled pursuant to the Business Combination Agreement) was automatically converted into one validly issued, fully paid and non-assessable share of HF Sinclair common stock, having the same designations, rights, powers and preferences and the qualifications, limitations and restrictions as a share of HollyFrontier common stock immediately prior to the closing of the HFC Transactions. In November 2019, our Board of Directors approved a $1.0 billion share repurchase program, which replaced all existing share repurchase programs, authorizing us to repurchase common stock in the open market or through privately negotiated transactions. In June 2022, our Board of Directors determined that privately negotiated repurchases from REH Company (formerly known as The Sinclair Companies) are also authorized under the share repurchase program, subject to REH Company’s interest and other limitations. The timing and amount of share repurchases, including those from REH Company, will depend on market conditions and corporate, tax, regulatory and other relevant considerations. This program may be discontinued at any time by the Board of Directors. During the three and six months ended June 30, 2022, we made open market purchases of 2,730,000 shares for $132.3 million under our share repurchase program. No share repurchases were made during the three and six months ended June 30, 2021. As of June 30, 2022, we had remaining authorization to repurchase up to $867.7 million under this share repurchase program. In addition, we are authorized by our Board of Directors to repurchase shares in an amount sufficient to offset shares issued under our compensation programs. During the six months ended June 30, 2022 and 2021, we withheld 4,990 and 14,063 shares, respectively, of our common stock under the terms of stock-based compensation agreements to provide funds for the payment of payroll and income taxes due at the vesting of share-based awards. Our Board of Directors declared a regular quarterly dividend in the amount of $0.40 per share, payable on September 1, 2022 to holders of record of common stock on August 1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6 Months Ended</t>
        </is>
      </c>
    </row>
    <row r="2">
      <c r="B2" s="2" t="inlineStr">
        <is>
          <t>Jun. 30, 2022</t>
        </is>
      </c>
    </row>
    <row r="3">
      <c r="A3" s="3" t="inlineStr">
        <is>
          <t>Other Comprehensive Income (Loss), before Tax [Abstract]</t>
        </is>
      </c>
      <c r="B3" s="4" t="inlineStr">
        <is>
          <t xml:space="preserve"> </t>
        </is>
      </c>
    </row>
    <row r="4">
      <c r="A4" s="4" t="inlineStr">
        <is>
          <t>Other Comprehensive Income (Loss)</t>
        </is>
      </c>
      <c r="B4" s="4" t="inlineStr">
        <is>
          <t xml:space="preserve">Other Comprehensive Income (Loss) The components and allocated tax effects of other comprehensive income (loss) are as follows: Before-Tax Tax Expense After-Tax (In thousands) Three Months Ended June 30, 2022 Net change in foreign currency translation adjustment $ (17,886) $ (3,775) $ (14,111) Net change in pension and other post-retirement benefit obligations (906) (221) (685) Other comprehensive loss attributable to HF Sinclair stockholders $ (18,792) $ (3,996) $ (14,796) Three Months Ended June 30, 2021 Net change in foreign currency translation adjustment $ 2,088 $ 450 $ 1,638 Net unrealized gain on hedging instruments 5,424 1,363 4,061 Net change in pension and other post-retirement benefit obligations (932) (228) (704) Other comprehensive income attributable to HF Sinclair stockholders $ 6,580 $ 1,585 $ 4,995 Six Months Ended June 30, 2022 Net change in foreign currency translation adjustment $ (16,165) $ (3,396) $ (12,769) Net unrealized gain on hedging instruments 326 67 259 Net change in pension and other post-retirement benefit obligations (1,812) (442) (1,370) Other comprehensive loss attributable to HF Sinclair stockholders $ (17,651) $ (3,771) $ (13,880) Six Months Ended June 30, 2021 Net change in foreign currency translation adjustment $ (3,775) $ (775) $ (3,000) Net unrealized gain on hedging instruments 782 194 588 Net change in pension and other post-retirement benefit obligations (1,862) (465) (1,397) Other comprehensive loss attributable to HF Sinclair stockholders $ (4,855) $ (1,046) $ (3,809) The following table presents the statements of operations line item effects for reclassifications out of accumulated other comprehensive income (loss) (“AOCI”): AOCI Component Gain (Loss) Reclassified From AOCI Statement of Operations Line Item Three Months Ended June 30, 2022 2021 (In thousands) Hedging instruments: Commodity price swaps $ — $ (5,052) Sales and other revenues — 103 Operating expenses — (4,949) — (1,247) Income tax benefit — (3,702) Net of tax Other post-retirement benefit obligations: Pension obligations 45 104 Gain on sale of assets and other 11 26 Income tax expense 34 78 Net of tax Post-retirement healthcare obligations 870 837 Gain on sale of assets and other 211 211 Income tax expense 659 626 Net of tax Retirement restoration plan (9) (9) Gain on sale of assets and other (2) (2) Income tax benefit (7) (7) Net of tax Total reclassifications for the period $ 686 $ (3,005) AOCI Component Gain (Loss) Reclassified From AOCI Statement of Operations Line Item Six Months Ended June 30, 2022 2021 (In thousands) Hedging instruments: Commodity price swaps $ (5,288) $ (18,771) Sales and other revenues — (53) Operating expenses (5,288) (18,824) (1,282) (4,744) Income tax benefit (4,006) (14,080) Net of tax Other post-retirement benefit obligations: Pension obligations 90 205 Gain on sale of assets and other 22 52 Income tax expense 68 153 Net of tax Post-retirement healthcare obligations 1,740 1,675 Gain on sale of assets and other 422 422 Income tax expense 1,318 1,253 Net of tax Retirement restoration plan (18) (18) Gain on sale of assets and other (4) (5) Income tax benefit (14) (13) Net of tax Total reclassifications for the period $ (2,634) $ (12,687) Accumulated other comprehensive income (loss) in the equity section of our consolidated balance sheets includes: June 30, December 31, (In thousands) Foreign currency translation adjustment $ (20,630) $ (7,861) Unrealized gain on pension obligation 1,359 1,449 Unrealized gain on post-retirement benefit obligations 8,062 9,342 Unrealized loss on hedging instruments — (259) Accumulated other comprehensive income (loss) $ (11,209) $ 2,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We are a party to various litigation and legal proceedings which we believe, based on advice of counsel, will not either individually or in the aggregate have a materially adverse effect on our financial condition, results of operations or cash flows. Pursuant to the Business Combination Agreement, all pre-closing RINs obligations of Sinclair HoldCo’s subsidiaries (which are now subsidiaries of HF Sinclair as a result of the HFC Transactions) remain with Sinclair HoldCo. Sinclair HoldCo is required to transfer to HF Sinclair the number of each applicable type of RIN required for Sinclair HoldCo to demonstrate compliance for any pre-closing obligations it retained by the deadlines set forth in the Business Combination Agreement. If Sinclair HoldCo does not deliver all the required RINs by the applicable deadline, then, within five days following the delivery of an invoice therefor, Sinclair HoldCo is required to pay to HF Sinclair the amount of all out-of-pocket costs and expenses incurred by HF Sinclair to comply with Sinclair HoldCo’s pre-closing obligations prior to such deadline, including the price of any RINs purchased by HF Sinclair. In relation to this, 2,570,000 shares of HF Sinclair common stock and 5,290,000 HEP common units, in each case, out of the purchase consideration paid to Sinclair HoldCo, are held in escrow to secure Sinclair HoldCo’s RINs credit obligations under the Business Combination Agreement. HF Sinclair, and not HEP, would be entitled to the HEP common units held in escrow in the event of Sinclair HoldCo’s breach of its RINs credit obligations under the Business Combination Agreement. During 2017, 2018 and 2019, the EPA granted the Cheyenne Refinery and the refinery in Woods Cross, Utah (the “Woods Cross Refinery”) each a one-year small refinery exemption from the Renewable Fuel Standard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On April 7, 2022, the EPA issued a decision reversing the grant of small refinery exemptions for our Woods Cross and Cheyenne refineries for the 2018 compliance year. On June 3, 2022, the EPA issued a decision reversing the grant of small refinery exemptions for our Woods Cross and Cheyenne refineries for the 2016 compliance year and denying small refinery exemption petitions for our Woods Cross and Cheyenne refineries for the 2019 and 2020 compliance years. Various subsidiaries of HollyFrontier are currently pursuing legal challenges to the EPA’s decisions to reverse its grant of small refinery exemptions for the 2016 and 2018 compliance years. The first lawsuit, filed against the EPA on May 6, 2022 and currently pending before the U.S. Court of Appeals for the DC Circuit, seeks to have the EPA’s reversal of our 2018 small refinery exemption petitions overturned. The second lawsuit, filed against the EPA on August 5, 2022 and currently pending before the U.S. Court of Appeals for the DC Circuit, seeks to have the EPA’s reversal of our 2016 small refinery exemption petitions overturned and to have the EPA’s denial of our 2019 and 2020 small refinery exemption petitions reversed. In addition, for both the 2016 and 2018 compliance years, pursuant to the June 2022 and April 2022 decisions, respectively, the EPA established an alternative compliance demonstration for small refineries pursuant to which the EPA is not imposing any obligations for the small refineries whose exemptions were reversed. On June 24, 2022, Growth Energy filed two lawsuits in the U.S. Court of Appeals for the DC Circuit against the EPA challenging the alternative compliance demonstration for the 2016 and 2018 compliance years. On July 25, 2022, various subsidiaries of HollyFrontier intervened on behalf of the EPA to aid the defense of the EPA’s alternative compliance demonstration decision. It is too early to predict the outcome of these matters. We are unable to estimate the costs we may incur, if any, at this time.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and we recorded a “Gain on tariff settlement” on our consolidated statements of operations for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Effective the first quarter of 2022, we revised our reportable segments to align with certain changes in how our chief operating decision maker manages and allocates resources to our businesses. Accordingly, we created two new reportable segments, Renewables and Marketing. Our operations are now organized into five reportable segments, Refining, Renewables, Marketing, Lubricants and Specialty Products and HEP.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As a result of the Sinclair Transactions that closed on March 14, 2022, the operations of the Acquired Sinclair Businesses are reported in the Refining, Renewables, Marketing and HEP segments. The Refining segment represents the operations of our El Dorado, Tulsa, Navajo and Woods Cross refineries and HollyFrontier Asphalt Company LLC (“HFC Asphalt”). Also, effective with our acquisition that closed on November 1, 2021, the Refining segment includes our Puget Sound refinery, and effective with our acquisition that closed on March 14, 2022, includes our Sinclair and Casper refineries.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HFC Asphalt operates various asphalt terminals in Arizona, New Mexico and Oklahoma. The Renewables segment represents the operations of the Cheyenne renewable diesel unit (“RDU”), which was mechanically complete in the fourth quarter of 2021 and fully operational in the first quarter of 2022, the pre-treatment unit (“PTU”) at our Artesia, New Mexico facility, which was completed and fully operational in the first quarter of 2022 and the Artesia RDU, which was completed and fully operational in the second quarter of 2022. Also, effective with our acquisition that closed on March 14, 2022, the Renewables segment includes the Sinclair RDU. During the construction phase of our RDUs and PTU, operating expense and capital expenditures were reported in the Corporate and Other segment, and this financial information has been retrospectively adjusted to reflect our current segment presentation. Effective with our acquisition that closed on March 14, 2022, the Marketing segment includes branded fuel sales through more than 300 distributors to more than 1,300 branded sites in the United States and licensing fees for the use of the Sinclair brand at more than 300 additional locations throughout the country. The Lubricants and Specialty Products segment represents Petro-Canada Lubricants, Inc.’s (“PCLI”)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the operations of Red Giant Oil Company LLC, one of the largest suppliers of locomotive engine oil in North America. Also,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s geographic regions of the United States. The HEP segment also includes 50% ownership interests in each of the Osage Pipeline, the Cheyenne Pipeline and Cushing Connect, a 25.06% ownership interest in the Saddle Butte Pipeline and a 49.995% ownership interest in the Pioneer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HollyFrontier’s Annual Report on Form 10-K for the year ended December 31, 2021. As discussed above, we revised our reportable segments to align with certain changes in how our chief operating decision maker manages and allocates resources to our business. As a result of these changes, assets by segment are no longer a measure used to assess the performance of the segments by our chief operating decision maker and thus are not reported in our disclosures. Refining Renewables Marketing Lubricants and Specialty Products HEP Corporate, Other Consolidated (In thousands) Three Months Ended June 30, 2022 Sales and other revenues: Revenues from external customers $ 8,839,662 $ 115,939 $ 1,336,302 $ 845,024 $ 25,233 $ — $ 11,162,160 Intersegment revenues 1,448,919 78,639 — 4,917 110,537 (1,643,012) — $ 10,288,581 $ 194,578 $ 1,336,302 $ 849,941 $ 135,770 $ (1,643,012) $ 11,162,160 Cost of products sold (exclusive of lower of cost or market inventory) $ 8,119,285 $ 192,662 $ 1,311,333 $ 576,428 $ — $ (1,619,793) $ 8,579,915 Lower of cost or market inventory valuation adjustment $ — $ 34,543 $ — $ — $ — $ — $ 34,543 Operating expenses $ 469,304 $ 29,273 $ — $ 74,470 $ 53,899 $ (20,819) $ 606,127 Selling, general and administrative expenses $ 39,123 $ 1,001 $ 1,049 $ 43,555 $ 4,683 $ 21,464 $ 110,875 Depreciation and amortization $ 102,780 $ 10,371 $ 4,418 $ 20,605 $ 26,371 $ (501) $ 164,044 Income (loss) from operations $ 1,558,089 $ (73,272) $ 19,502 $ 134,883 $ 50,817 $ (23,363) $ 1,666,656 Earnings of equity method investments $ — $ — $ — $ — $ 5,447 $ — $ 5,447 Capital expenditures $ 36,711 $ 87,525 $ 5,309 $ 8,026 $ 9,100 $ 12,773 $ 159,444 Refining Renewables Lubricants and Specialty Products HEP Corporate, Other Consolidated (In thousands) Three Months Ended June 30, 2021 Sales and other revenues: Revenues from external customers $ 3,887,273 $ — $ 662,755 $ 27,092 $ 3 $ 4,577,123 Intersegment revenues 205,186 — 6,434 99,142 (310,762) — $ 4,092,459 $ — $ 669,189 $ 126,234 $ (310,759) $ 4,577,123 Cost of products sold (exclusive of lower of cost or market inventory) $ 3,619,319 $ — $ 491,218 $ — $ (284,808) $ 3,825,729 Lower of cost or market inventory valuation adjustment $ (118,825) $ — $ — $ — $ — $ (118,825) Operating expenses $ 231,422 $ 11,231 $ 61,310 $ 42,068 $ (11,840) $ 334,191 Selling, general and administrative expenses $ 30,136 $ — $ 37,583 $ 2,846 $ 7,189 $ 77,754 Depreciation and amortization $ 79,938 $ 316 $ 19,152 $ 22,275 $ 2,361 $ 124,042 Income (loss) from operations $ 250,469 $ (11,547) $ 59,926 $ 59,045 $ (23,661) $ 334,232 Earnings of equity method investments $ — $ — $ — $ 3,423 $ — $ 3,423 Capital expenditures $ 33,150 $ 113,747 $ 5,614 $ 24,498 $ 5,871 $ 182,880 Refining Renewables Marketing Lubricants and Specialty Products HEP Corporate, Other Consolidated (In thousands) Six Months Ended June 30, 2022 Sales and other revenues: Revenues from external customers $ 15,211,556 $ 144,252 $ 1,613,343 $ 1,598,582 $ 53,177 $ — $ 18,620,910 Intersegment revenues 1,583,192 97,693 — 6,368 202,791 (1,890,044) — $ 16,794,748 $ 241,945 $ 1,613,343 $ 1,604,950 $ 255,968 $ (1,890,044) $ 18,620,910 Cost of products sold (exclusive of lower of cost or market inventory) $ 14,028,895 $ 236,933 $ 1,582,464 $ 1,081,005 $ — $ (1,847,370) $ 15,081,927 Lower of cost or market inventory valuation adjustment $ — $ 25,992 $ — $ — $ — $ — $ 25,992 Operating expenses $ 824,276 $ 56,369 $ — $ 140,471 $ 96,523 $ (34,078) $ 1,083,561 Selling, general and administrative expenses $ 73,005 $ 1,873 $ 1,189 $ 85,304 $ 8,995 $ 50,931 $ 221,297 Depreciation and amortization $ 197,461 $ 16,171 $ 4,919 $ 41,199 $ 47,957 $ 938 $ 308,645 Income (loss) from operations $ 1,671,111 $ (95,393) $ 24,771 $ 256,971 $ 102,493 $ (60,465) $ 1,899,488 Earnings of equity method investments $ — $ — $ — $ — $ 9,073 $ — $ 9,073 Capital expenditures $ 66,631 $ 186,294 $ 5,309 $ 14,395 $ 23,246 $ 21,865 $ 317,740 Refining Renewables Lubricants and Specialty Products HEP Corporate, Other Consolidated (In thousands) Six Months Ended June 30, 2021 Sales and other revenues: Revenues from external customers $ 6,844,306 $ — $ 1,184,753 $ 52,350 $ 7 $ 8,081,416 Intersegment revenues 265,648 — 8,999 201,068 (475,715) — $ 7,109,954 $ — $ 1,193,752 $ 253,418 $ (475,708) $ 8,081,416 Cost of products sold (exclusive of lower of cost or market inventory) $ 6,381,262 $ — $ 822,741 $ — $ (417,969) $ 6,786,034 Lower of cost or market inventory valuation adjustment $ (318,353) $ — $ — $ — $ (509) $ (318,862) Operating expenses $ 524,277 $ 24,052 $ 122,063 $ 83,433 $ (19,725) $ 734,100 Selling, general and administrative expenses $ 58,632 $ — $ 83,136 $ 5,815 $ 12,146 $ 159,729 Depreciation and amortization $ 168,020 $ 658 $ 39,273 $ 45,281 $ (5,111) $ 248,121 Income (loss) from operations $ 296,116 $ (24,710) $ 126,539 $ 118,889 $ (44,540) $ 472,294 Earnings of equity method investments $ — $ — $ — $ 5,186 $ — $ 5,186 Capital expenditures $ 73,511 $ 183,969 $ 9,701 $ 57,716 $ 7,944 $ 332,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n 1,300 Sinclair branded stations and license the use of the Sinclair brand at more than 300 ad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June 30, 2022,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May 4, 2021, HollyFrontier Puget Sound Refining LLC, a wholly owned subsidiary of HollyFrontier, entered into a sale and purchase agreement with Equilon Enterprises LLC d/b/a Shell Oil Products US (“Shell”) to acquire Shell’s Puget Sound refinery and related assets, including the on-site cogeneration facility and related logistics assets. The acquisition closed on November 1, 2021. During the first quarter of 2021, we initiated a restructuring within our Lubricants and Specialty Products segment. As a result of this restructuring, we recorded $7.8 million in employee severance costs for the six months ended June 30,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the Cheyenne Refinery to renewable diesel production. In connection with the cessation of petroleum refining operations at the Cheyenne Refinery, we recognized $0.5 million and $1.5 million in decommissioning expense for the three and six months ended June 30, 2022, and $8.1 million and $16.3 million for the three and six months ended June 30, 2021, respectively. We also recognized $0.2 million and $0.7 million in employee severance costs for the three and six months ended June 30, 2021, respectively. These charges were all recognized in operating expenses in our Corporate and Other segment. We have prepared these consolidated financial statements without audit. In management’s opinion, these consolidated financial statements include all normal recurring adjustments necessary for a fair presentation of our consolidated financial position as of June 30, 2022, the consolidated results of operations, comprehensive income and statements of equity for the three and six months ended June 30, 2022 and 2021 and consolidated cash flows for the six months ended June 30, 2022 and 2021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HollyFrontier’s Annual Report on Form 10-K for the year ended December 31, 2021 that has been filed with the SEC. Beginning March 14, 2022, our business operations reflect the Acquired Sinclair Businesses (see Note 2). Our results of operations for the six months ended June 30, 2022 are not necessarily indicative of the results of operations to be realized for the year ending December 31, 2022.</t>
        </is>
      </c>
    </row>
    <row r="5">
      <c r="A5" s="4" t="inlineStr">
        <is>
          <t>Accounts Receivable</t>
        </is>
      </c>
      <c r="B5" s="4" t="inlineStr">
        <is>
          <t>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t>
        </is>
      </c>
    </row>
    <row r="6">
      <c r="A6" s="4" t="inlineStr">
        <is>
          <t>Inventories</t>
        </is>
      </c>
      <c r="B6" s="4" t="inlineStr">
        <is>
          <t>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t>
        </is>
      </c>
    </row>
    <row r="7">
      <c r="A7" s="4" t="inlineStr">
        <is>
          <t>Leases</t>
        </is>
      </c>
      <c r="B7"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 lease.</t>
        </is>
      </c>
    </row>
    <row r="8">
      <c r="A8" s="4" t="inlineStr">
        <is>
          <t>Revenue Recognition</t>
        </is>
      </c>
      <c r="B8" s="4" t="inlineStr">
        <is>
          <t>Revenue Recognition: Revenues on refined product, including branded fuel sales and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9">
      <c r="A9" s="4" t="inlineStr">
        <is>
          <t>Foreign Currency Translation</t>
        </is>
      </c>
      <c r="B9"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5 for additional information on our segments.</t>
        </is>
      </c>
    </row>
    <row r="10">
      <c r="A10" s="4" t="inlineStr">
        <is>
          <t>Income Taxes</t>
        </is>
      </c>
      <c r="B10" s="4" t="inlineStr">
        <is>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six months ended June 30, 2022, we recorded an income tax expense of $404.8 million compared to an expense of $95.2 million for the six months ended June 30, 2021. This increase was principally due to higher pre-tax income during the six months ended June 30, 2022 compared to the same period of 2021. Our effective tax rates were 22.0% and 20.1% for the six months ended June 30, 2022 and 2021, respectively. The increase in the effective tax rate is principally due to the relationship between the pre-tax results and the earnings attributable to the noncontrolling interest that is not included in income for tax purposes. The difference in the U.S. federal statutory rate and the effective tax rate for the six months ended June 30, 2022 was primarily due to the increase in state taxes due to increased pre-tax income during the period.</t>
        </is>
      </c>
    </row>
    <row r="11">
      <c r="A11" s="4" t="inlineStr">
        <is>
          <t>Inventory Repurchase Obligations</t>
        </is>
      </c>
      <c r="B11" s="4" t="inlineStr">
        <is>
          <t xml:space="preserve">Inventory Repurchase Obligations: </t>
        </is>
      </c>
    </row>
    <row r="12">
      <c r="A12" s="4" t="inlineStr">
        <is>
          <t>Fair Value Measurements</t>
        </is>
      </c>
      <c r="B12"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Purchase Price Consideration and Allocation</t>
        </is>
      </c>
      <c r="B4" s="4" t="inlineStr">
        <is>
          <t>The following tables present the preliminary purchase consideration and preliminary purchase price allocation of the assets acquired and liabilities assumed on March 14, 2022: Preliminary Purchase Consideration (in thousands except for per share amounts) Shares of HF Sinclair common stock issued 60,230 Closing price per share of HFC common stock (1) $ 35.68 Purchase consideration paid in HF Sinclair common stock 2,149,008 Shares of HEP common units issued to Sinclair 21,000 Closing price per share of HEP common units (2) $ 16.62 Purchase consideration paid in units of HEP common units 349,020 Total equity consideration 2,498,028 Cash consideration paid by HEP 321,366 Aggregate of estimated adjusted payments to be received by HFC and HEP (90,165) Total cash consideration 231,201 Total purchase consideration $ 2,729,229 (1) Based on the HollyFrontier closing stock price on March 11, 2022. (2) Based on the HEP closing unit price on March 11, 2022.</t>
        </is>
      </c>
    </row>
    <row r="5">
      <c r="A5" s="4" t="inlineStr">
        <is>
          <t>Schedule of Recognized Identified Assets Acquired and Liabilities Assumed</t>
        </is>
      </c>
      <c r="B5" s="4" t="inlineStr">
        <is>
          <t xml:space="preserve">(In thousands) Assets Acquired Accounts receivable $ 460,391 Inventories: Crude oil and refined products 889,340 Inventories: Materials, supplies and other 33,172 Properties, plants and equipment 1,286,656 Operating lease right-of-use assets 4,585 Other assets: Intangibles and other 487,368 Total assets acquired $ 3,161,512 Liabilities Assumed Accounts payable $ 580,040 Operating lease liabilities 1,030 Accrued liabilities 83,729 Noncurrent operating lease liabilities 3,554 Deferred income taxes 353,813 Other long-term liabilities 66,527 Total liabilities assumed $ 1,088,693 Net assets acquired $ 2,072,819 Goodwill $ 656,410 </t>
        </is>
      </c>
    </row>
    <row r="6">
      <c r="A6" s="4" t="inlineStr">
        <is>
          <t>Schedule of Pro Forma Information</t>
        </is>
      </c>
      <c r="B6" s="4" t="inlineStr">
        <is>
          <t xml:space="preserve">The pro forma combined condensed financial data has been included for comparative purposes only and is not necessarily indicative of the results that might have occurred had the Sinclair Transactions taken place on January 1, 2021 and is not intended to be a projection of future results. Three Months Ended Six Months Ended 2021 2022 2021 (In thousands) Sales and other revenues $ 5,726,961 $ 19,626,409 $ 10,088,706 Net income attributable to HF Sinclair stockholders $ 216,972 $ 1,311,871 $ 337,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Lease Income</t>
        </is>
      </c>
      <c r="B4" s="4" t="inlineStr">
        <is>
          <t xml:space="preserve">Lease income recognized was as follows: Three Months Ended Six Months Ended 2022 2021 2022 2021 (In thousands) Operating lease revenues $ 3,874 $ 3,731 $ 7,157 $ 8,178 Sales-type lease interest income $ 629 $ 637 $ 1,261 $ 1,276 Lease revenues relating to variable lease payments not included in measurement of the sales-type lease receivable $ 708 $ 520 $ 1,069 $ 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Three Months Ended Six Months Ended 2022 2021 2022 2021 (In thousands) Revenues by type Refined product revenues Transportation fuels (1) $ 7,783,925 $ 3,323,897 $ 13,084,961 $ 5,795,668 Specialty lubricant products (2) 748,099 605,939 1,430,140 1,086,620 Asphalt, fuel oil and other products (3) 538,545 221,743 977,727 380,329 Total refined product revenues 9,070,569 4,151,579 15,492,828 7,262,617 Excess crude oil revenues (4) 571,874 389,275 1,254,471 745,575 Renewable diesel revenues (5) 115,939 — 144,252 — Transportation and logistic services 25,233 27,092 53,177 52,350 Marketing revenues (6) 1,336,302 — 1,613,343 — Other revenues (7) 42,243 9,177 62,839 20,874 Total sales and other revenues $ 11,162,160 $ 4,577,123 $ 18,620,910 $ 8,081,416 Three Months Ended Six Months Ended 2022 2021 2022 2021 (In thousands) Refined product revenues by market United States Mid-Continent $ 4,145,654 $ 2,334,226 $ 7,055,122 $ 4,002,439 Southwest 1,464,245 941,451 2,527,349 1,709,514 Rocky Mountains 2,806,262 373,252 4,664,749 611,055 Northeast 274,422 199,955 517,859 372,253 Canada 290,474 213,338 544,433 395,284 Europe, Asia and Latin America 89,512 89,357 183,316 172,072 Total refined product revenues $ 9,070,569 $ 4,151,579 $ 15,492,828 $ 7,262,617 (1) Transportation fuels revenues are attributable to our Refining segment wholesale marketing of gasoline, diesel and jet fuel. (2) Specialty lubricant products consist of base oil, waxes, finished lubricants and other specialty fluids. (3) Asphalt, fuel oil and other products revenues include revenues attributable to our Refining and Lubricants and Specialty Products segments of $443.4 million and $95.1 million, respectively, for the three months ended June 30, 2022, $811.0 million and $166.7 million, respectively, for the six months ended June 30, 2022, $165.9 million and $55.8 million, respectively, for the three months ended June 30, 2021, $283.2 million and $97.1 million for the six months ended June 30, 2021. (4) Excess crude oil revenues represent sales of purchased crude oil inventory that at times exceeds the supply needs of our refineries. (5) Renewable diesel revenues are attributable to our Renewables segment. (6) Marketing revenues consist primarily of branded gasoline and diesel fuel. (7) Other revenues are principally attributable to our Refining segment.</t>
        </is>
      </c>
    </row>
    <row r="5">
      <c r="A5" s="4" t="inlineStr">
        <is>
          <t>Schedule of Changes to Contract Liabilities</t>
        </is>
      </c>
      <c r="B5" s="4" t="inlineStr">
        <is>
          <t xml:space="preserve">The following table present s changes to our contract liabilities durin g the six months ended June 30, 2022 and 2021. Six Months Ended June 30, 2022 2021 (In thousands) Balance at January 1 $ 9,278 $ 6,738 Increase 16,209 15,314 Recognized as revenue (15,787) (14,686) Balance at June 30 $ 9,700 $ 7,366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which include branded sales volumes assumed upon our acquisition of the Acquired Sinclair Businesses: Remainder of 2022 2023 2024 Thereafter Total (In thousands) Refined product sales volumes (barrels) 19,929 30,445 24,117 46,030 120,521 Remainder of 2022 2023 2024 Thereafter Total (In thousands) HEP contractual minimum revenues $ 5,653 $ 11,017 $ 11,017 $ 3,017 $ 30,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Of Asset and Liability Instruments</t>
        </is>
      </c>
      <c r="B4" s="4" t="inlineStr">
        <is>
          <t>The carrying amounts of derivative instruments and RINs receivable and credit obligations at June 30, 2022 and December 31, 2021 were as follows: Fair Value by Input Level Carrying Amount Level 1 Level 2 Level 3 (In thousands) June 30, 2022 Assets: NYMEX futures contracts $ 5,776 $ 5,776 $ — $ — Commodity forward contracts 3,621 — 3,621 — RINs receivable (1) 79,488 — 79,488 — Foreign currency forward contracts 8,159 — 8,159 — Total assets $ 97,044 $ 5,776 $ 91,268 $ — Liabilities: Commodity forward contracts $ 3,073 $ — $ 3,073 $ — Foreign currency forward contracts 94 — 94 — RINs credit obligations (1) (2) 79,488 — 79,488 — Total liabilities $ 82,655 $ — $ 82,655 $ — Fair Value by Input Level Carrying Amount Level 1 Level 2 Level 3 (In thousands) December 31, 2021 Assets: Commodity forward contracts $ 286 $ — $ 286 $ — Foreign currency forward contracts 6,177 — 6,177 — Total assets $ 6,463 $ — $ 6,463 $ — Liabilities: NYMEX futures contracts $ 1,269 $ 1,269 $ — $ — Commodity forward contracts 566 — 566 — RINs credit obligations (2) 9,429 — 9,429 — Total liabilities $ 11,264 $ 1,269 $ 9,995 $ — (1) Sinclair HoldCo is financially responsible for satisfaction of RINs credit obligations for all periods prior to the closing of the Sinclair Transactions. See Note 2 for additional information. (2) Represents obligations for RINs credits for which we did not have sufficient quantities at June 30, 2022 and December 31, 2021 to satisfy our Environmental Protection Agency (“EPA”) regulatory blending requirements. See Note 2 for additional information on RINs credit obligations assumed in the Sinclair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is a reconciliation of the denominators of the basic and diluted per share computations for net income attributable to HF Sinclair stockholders: Three Months Ended Six Months Ended 2022 2021 2022 2021 (In thousands, except per share data) Net income attributable to HF Sinclair stockholders $ 1,221,262 $ 168,850 $ 1,381,236 $ 317,067 Participating securities’ share in earnings (1) 11,632 2,223 14,888 4,271 Net income attributable to common shares $ 1,209,630 $ 166,627 $ 1,366,348 $ 312,796 Average number of shares of common stock outstanding 222,952 162,523 199,149 162,501 Average number of shares of common stock outstanding assuming dilution 222,952 162,523 199,149 162,501 Basic earnings per share $ 5.43 $ 1.03 $ 6.86 $ 1.92 Diluted earnings per share $ 5.43 $ 1.03 $ 6.86 $ 1.92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Cash and Cash Equivalents, at Carrying Value</t>
        </is>
      </c>
      <c r="B2" s="6" t="n">
        <v>1702286</v>
      </c>
      <c r="C2" s="6" t="n">
        <v>234444</v>
      </c>
    </row>
    <row r="3">
      <c r="A3" s="4" t="inlineStr">
        <is>
          <t>Accounts receivable: product, transportation and other</t>
        </is>
      </c>
      <c r="B3" s="5" t="n">
        <v>2160278</v>
      </c>
      <c r="C3" s="5" t="n">
        <v>1130485</v>
      </c>
    </row>
    <row r="4">
      <c r="A4" s="4" t="inlineStr">
        <is>
          <t>Inventories: materials, supplies and other</t>
        </is>
      </c>
      <c r="B4" s="5" t="n">
        <v>327812</v>
      </c>
      <c r="C4" s="5" t="n">
        <v>242997</v>
      </c>
    </row>
    <row r="5">
      <c r="A5" s="4" t="inlineStr">
        <is>
          <t>Prepayments and other</t>
        </is>
      </c>
      <c r="B5" s="5" t="n">
        <v>81117</v>
      </c>
      <c r="C5" s="5" t="n">
        <v>66612</v>
      </c>
    </row>
    <row r="6">
      <c r="A6" s="4" t="inlineStr">
        <is>
          <t>Properties, plants and equipment, at cost</t>
        </is>
      </c>
      <c r="B6" s="5" t="n">
        <v>9992052</v>
      </c>
      <c r="C6" s="5" t="n">
        <v>8448207</v>
      </c>
    </row>
    <row r="7">
      <c r="A7" s="4" t="inlineStr">
        <is>
          <t>Accumulated depreciation</t>
        </is>
      </c>
      <c r="B7" s="5" t="n">
        <v>-3223476</v>
      </c>
      <c r="C7" s="5" t="n">
        <v>-3033353</v>
      </c>
    </row>
    <row r="8">
      <c r="A8" s="4" t="inlineStr">
        <is>
          <t>Operating lease right-of-use asset</t>
        </is>
      </c>
      <c r="B8" s="5" t="n">
        <v>366441</v>
      </c>
      <c r="C8" s="5" t="n">
        <v>396191</v>
      </c>
    </row>
    <row r="9">
      <c r="A9" s="4" t="inlineStr">
        <is>
          <t>Goodwill</t>
        </is>
      </c>
      <c r="B9" s="5" t="n">
        <v>2948570</v>
      </c>
      <c r="C9" s="5" t="n">
        <v>2293044</v>
      </c>
    </row>
    <row r="10">
      <c r="A10" s="4" t="inlineStr">
        <is>
          <t>Intangibles and other</t>
        </is>
      </c>
      <c r="B10" s="5" t="n">
        <v>1011481</v>
      </c>
      <c r="C10" s="5" t="n">
        <v>652685</v>
      </c>
    </row>
    <row r="11">
      <c r="A11" s="4" t="inlineStr">
        <is>
          <t>Accounts payable</t>
        </is>
      </c>
      <c r="B11" s="5" t="n">
        <v>3102579</v>
      </c>
      <c r="C11" s="5" t="n">
        <v>1613484</v>
      </c>
    </row>
    <row r="12">
      <c r="A12" s="4" t="inlineStr">
        <is>
          <t>Operating lease liabilities</t>
        </is>
      </c>
      <c r="B12" s="5" t="n">
        <v>109848</v>
      </c>
      <c r="C12" s="5" t="n">
        <v>110606</v>
      </c>
    </row>
    <row r="13">
      <c r="A13" s="4" t="inlineStr">
        <is>
          <t>Accrued liabilities</t>
        </is>
      </c>
      <c r="B13" s="5" t="n">
        <v>493301</v>
      </c>
      <c r="C13" s="5" t="n">
        <v>316218</v>
      </c>
    </row>
    <row r="14">
      <c r="A14" s="4" t="inlineStr">
        <is>
          <t>Long-term Debt, Excluding Current Maturities</t>
        </is>
      </c>
      <c r="B14" s="5" t="n">
        <v>3348103</v>
      </c>
      <c r="C14" s="5" t="n">
        <v>3072737</v>
      </c>
    </row>
    <row r="15">
      <c r="A15" s="4" t="inlineStr">
        <is>
          <t>Noncurrent operating lease liabilities</t>
        </is>
      </c>
      <c r="B15" s="5" t="n">
        <v>274895</v>
      </c>
      <c r="C15" s="5" t="n">
        <v>308747</v>
      </c>
    </row>
    <row r="16">
      <c r="A16" s="4" t="inlineStr">
        <is>
          <t>Deferred income taxes</t>
        </is>
      </c>
      <c r="B16" s="5" t="n">
        <v>1231864</v>
      </c>
      <c r="C16" s="5" t="n">
        <v>837401</v>
      </c>
    </row>
    <row r="17">
      <c r="A17" s="4" t="inlineStr">
        <is>
          <t>Other long-term liabilities</t>
        </is>
      </c>
      <c r="B17" s="6" t="n">
        <v>381966</v>
      </c>
      <c r="C17" s="6" t="n">
        <v>337799</v>
      </c>
    </row>
    <row r="18">
      <c r="A18" s="4" t="inlineStr">
        <is>
          <t>Preferred stock par value (in USD per share)</t>
        </is>
      </c>
      <c r="B18" s="6" t="n">
        <v>1</v>
      </c>
      <c r="C18" s="6" t="n">
        <v>1</v>
      </c>
    </row>
    <row r="19">
      <c r="A19" s="4" t="inlineStr">
        <is>
          <t>Preferred stock, shares authorized (in shares)</t>
        </is>
      </c>
      <c r="B19" s="5" t="n">
        <v>5000000</v>
      </c>
      <c r="C19" s="5" t="n">
        <v>5000000</v>
      </c>
    </row>
    <row r="20">
      <c r="A20" s="4" t="inlineStr">
        <is>
          <t>Preferred stock, shares issued (in shares)</t>
        </is>
      </c>
      <c r="B20" s="5" t="n">
        <v>0</v>
      </c>
      <c r="C20" s="5" t="n">
        <v>0</v>
      </c>
    </row>
    <row r="21">
      <c r="A21" s="4" t="inlineStr">
        <is>
          <t>Common stock par value (in USD per share)</t>
        </is>
      </c>
      <c r="B21" s="7" t="n">
        <v>0.01</v>
      </c>
      <c r="C21" s="7" t="n">
        <v>0.01</v>
      </c>
    </row>
    <row r="22">
      <c r="A22" s="4" t="inlineStr">
        <is>
          <t>Common stock, shares authorized (in shares)</t>
        </is>
      </c>
      <c r="B22" s="5" t="n">
        <v>320000000</v>
      </c>
      <c r="C22" s="5" t="n">
        <v>320000000</v>
      </c>
    </row>
    <row r="23">
      <c r="A23" s="4" t="inlineStr">
        <is>
          <t>Common stock, shares issued (in shares)</t>
        </is>
      </c>
      <c r="B23" s="5" t="n">
        <v>223231546</v>
      </c>
      <c r="C23" s="5" t="n">
        <v>256046051</v>
      </c>
    </row>
    <row r="24">
      <c r="A24" s="4" t="inlineStr">
        <is>
          <t>Common stock held in treasury (in shares)</t>
        </is>
      </c>
      <c r="B24" s="5" t="n">
        <v>2722650</v>
      </c>
      <c r="C24" s="5" t="n">
        <v>93044605</v>
      </c>
    </row>
    <row r="25">
      <c r="A25" s="4" t="inlineStr">
        <is>
          <t>HEP</t>
        </is>
      </c>
      <c r="B25" s="4" t="inlineStr">
        <is>
          <t xml:space="preserve"> </t>
        </is>
      </c>
      <c r="C25" s="4" t="inlineStr">
        <is>
          <t xml:space="preserve"> </t>
        </is>
      </c>
    </row>
    <row r="26">
      <c r="A26" s="4" t="inlineStr">
        <is>
          <t>Cash and Cash Equivalents, at Carrying Value</t>
        </is>
      </c>
      <c r="B26" s="6" t="n">
        <v>14884</v>
      </c>
      <c r="C26" s="6" t="n">
        <v>14381</v>
      </c>
    </row>
    <row r="27">
      <c r="A27" s="4" t="inlineStr">
        <is>
          <t>Accounts receivable: product, transportation and other</t>
        </is>
      </c>
      <c r="B27" s="5" t="n">
        <v>13583</v>
      </c>
      <c r="C27" s="5" t="n">
        <v>12745</v>
      </c>
    </row>
    <row r="28">
      <c r="A28" s="4" t="inlineStr">
        <is>
          <t>Inventories: materials, supplies and other</t>
        </is>
      </c>
      <c r="B28" s="5" t="n">
        <v>1435</v>
      </c>
      <c r="C28" s="5" t="n">
        <v>1070</v>
      </c>
    </row>
    <row r="29">
      <c r="A29" s="4" t="inlineStr">
        <is>
          <t>Prepayments and other</t>
        </is>
      </c>
      <c r="B29" s="5" t="n">
        <v>5004</v>
      </c>
      <c r="C29" s="5" t="n">
        <v>5381</v>
      </c>
    </row>
    <row r="30">
      <c r="A30" s="4" t="inlineStr">
        <is>
          <t>Properties, plants and equipment, at cost</t>
        </is>
      </c>
      <c r="B30" s="5" t="n">
        <v>2172102</v>
      </c>
      <c r="C30" s="5" t="n">
        <v>2037527</v>
      </c>
    </row>
    <row r="31">
      <c r="A31" s="4" t="inlineStr">
        <is>
          <t>Accumulated depreciation</t>
        </is>
      </c>
      <c r="B31" s="5" t="n">
        <v>-720858</v>
      </c>
      <c r="C31" s="5" t="n">
        <v>-682143</v>
      </c>
    </row>
    <row r="32">
      <c r="A32" s="4" t="inlineStr">
        <is>
          <t>Operating lease right-of-use asset</t>
        </is>
      </c>
      <c r="B32" s="5" t="n">
        <v>67983</v>
      </c>
      <c r="C32" s="5" t="n">
        <v>69134</v>
      </c>
    </row>
    <row r="33">
      <c r="A33" s="4" t="inlineStr">
        <is>
          <t>Goodwill</t>
        </is>
      </c>
      <c r="B33" s="5" t="n">
        <v>403642</v>
      </c>
      <c r="C33" s="5" t="n">
        <v>312873</v>
      </c>
    </row>
    <row r="34">
      <c r="A34" s="4" t="inlineStr">
        <is>
          <t>Intangibles and other</t>
        </is>
      </c>
      <c r="B34" s="5" t="n">
        <v>376122</v>
      </c>
      <c r="C34" s="5" t="n">
        <v>214436</v>
      </c>
    </row>
    <row r="35">
      <c r="A35" s="4" t="inlineStr">
        <is>
          <t>Accounts payable</t>
        </is>
      </c>
      <c r="B35" s="5" t="n">
        <v>25674</v>
      </c>
      <c r="C35" s="5" t="n">
        <v>28954</v>
      </c>
    </row>
    <row r="36">
      <c r="A36" s="4" t="inlineStr">
        <is>
          <t>Operating lease liabilities</t>
        </is>
      </c>
      <c r="B36" s="5" t="n">
        <v>4125</v>
      </c>
      <c r="C36" s="5" t="n">
        <v>3710</v>
      </c>
    </row>
    <row r="37">
      <c r="A37" s="4" t="inlineStr">
        <is>
          <t>Accrued liabilities</t>
        </is>
      </c>
      <c r="B37" s="5" t="n">
        <v>28540</v>
      </c>
      <c r="C37" s="5" t="n">
        <v>18479</v>
      </c>
    </row>
    <row r="38">
      <c r="A38" s="4" t="inlineStr">
        <is>
          <t>Long-term Debt, Excluding Current Maturities</t>
        </is>
      </c>
      <c r="B38" s="5" t="n">
        <v>1608460</v>
      </c>
      <c r="C38" s="5" t="n">
        <v>1333049</v>
      </c>
    </row>
    <row r="39">
      <c r="A39" s="4" t="inlineStr">
        <is>
          <t>Noncurrent operating lease liabilities</t>
        </is>
      </c>
      <c r="B39" s="5" t="n">
        <v>64326</v>
      </c>
      <c r="C39" s="5" t="n">
        <v>65799</v>
      </c>
    </row>
    <row r="40">
      <c r="A40" s="4" t="inlineStr">
        <is>
          <t>Deferred income taxes</t>
        </is>
      </c>
      <c r="B40" s="5" t="n">
        <v>386</v>
      </c>
      <c r="C40" s="5" t="n">
        <v>396</v>
      </c>
    </row>
    <row r="41">
      <c r="A41" s="4" t="inlineStr">
        <is>
          <t>Other long-term liabilities</t>
        </is>
      </c>
      <c r="B41" s="6" t="n">
        <v>52494</v>
      </c>
      <c r="C41" s="6" t="n">
        <v>4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unit and performance share unit activity during the six months ended June 30, 2022 is presented below: Restricted Stock Units Performance Share Units Outstanding at January 1, 2022 1,604,540 864,626 Granted (1) 20,023 7,335 Vested (19,711) — Forfeited (74,333) (40,101) Outstanding at June 30, 2022 1,530,519 831,860 (1) Weighted average grant date fair value per unit $ 38.31 $ 38.50 </t>
        </is>
      </c>
    </row>
    <row r="5">
      <c r="A5" s="4" t="inlineStr">
        <is>
          <t>Schedule Of Performance Share Activity</t>
        </is>
      </c>
      <c r="B5" s="4" t="inlineStr">
        <is>
          <t xml:space="preserve">A summary of restricted stock unit and performance share unit activity during the six months ended June 30, 2022 is presented below: Restricted Stock Units Performance Share Units Outstanding at January 1, 2022 1,604,540 864,626 Granted (1) 20,023 7,335 Vested (19,711) — Forfeited (74,333) (40,101) Outstanding at June 30, 2022 1,530,519 831,860 (1) Weighted average grant date fair value per unit $ 38.31 $ 3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omponents</t>
        </is>
      </c>
      <c r="B4" s="4" t="inlineStr">
        <is>
          <t>Inventories consist of the following components: June 30, December 31, 2021 (In thousands) Crude oil $ 937,259 $ 630,873 Other raw materials and unfinished products (1) 951,938 530,067 Finished products (2) 1,443,230 726,930 Lower of cost or market reserve (34,731) (8,739) Process chemicals (3) 51,175 43,025 Repair and maintenance supplies and other (4) 276,637 199,972 Total inventory $ 3,625,508 $ 2,122,128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carrying amounts of long-term debt are as follows: June 30, December 31, (In thousands) HollyFrontier 2.625% Senior Notes $ 59,652 $ 350,000 5.875% Senior Notes 202,900 1,000,000 4.500% Senior Notes 74,966 400,000 337,518 1,750,000 HF Sinclair 2.625% Senior Notes 290,348 — 5.875% Senior Notes 797,100 — 4.500% Senior Notes 325,034 — 1,412,482 — Unamortized discount and debt issuance costs (10,357) (10,312) Total HF Sinclair long-term debt 1,739,643 1,739,688 HEP Credit Agreement 721,000 840,000 HEP 5.000% Senior Notes 500,000 500,000 6.375% Senior Notes 400,000 — 900,000 500,000 Unamortized discount and debt issuance costs (12,540) (6,951) Total HEP long-term debt 1,608,460 1,333,049 Total long-term debt $ 3,348,103 $ 3,072,737 The fair values of the senior notes are as follows: June 30, December 31, (In thousands) HollyFrontier and HF Sinclair Senior Notes $ 1,717,195 $ 1,912,753 HEP Senior Notes $ 808,706 $ 502,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 presents the pre-tax effect on other comprehensive income (loss) (“OCI”) and earnings due to fair value adjustments and maturities of hedging instruments under hedge accounting: Net Unrealized Gain (Loss) Recognized in OCI Gain (Loss) Reclassified into Earnings Derivatives Designated as Cash Flow Hedging Instruments Three Months Ended Income Statement Location Three Months Ended 2022 2021 2022 2021 (In thousands) Commodity contracts $ — $ 5,424 Sales and other revenues $ — $ (5,052) Operating expenses — 103 Total $ — $ 5,424 $ — $ (4,949) Derivatives Designated as Cash Flow Hedging Instruments Six Months Ended Income Statement Location Six Months Ended 2022 2021 2022 2021 (In thousands) Commodity contracts $ 326 $ 782 Sales and other revenues $ (5,288) $ (18,771) Operating expenses — (53) Total $ 326 $ 782 $ (5,288) $ (18,824)</t>
        </is>
      </c>
    </row>
    <row r="5">
      <c r="A5" s="4" t="inlineStr">
        <is>
          <t>Schedule of Gain (Loss) Recognized in Earnings</t>
        </is>
      </c>
      <c r="B5" s="4" t="inlineStr">
        <is>
          <t>The following table presents the pre-tax effect on income due to maturities and fair value adjustments of our economic hedges: Gain (Loss) Recognized in Earnings Derivatives Not Designated as Hedging Instruments Income Statement Location Three Months Ended Six Months Ended 2022 2021 2022 2021 (In thousands) Commodity contracts Cost of products sold $ (27,618) $ (9,469) $ (37,406) $ (12,079) Interest expense 4,001 4,831 2,580 7,506 Foreign currency contracts Gain (loss) on foreign currency transactions 12,960 (6,086) 6,530 (12,829) Total $ (10,657) $ (10,724) $ (28,296) $ (17,402)</t>
        </is>
      </c>
    </row>
    <row r="6">
      <c r="A6" s="4" t="inlineStr">
        <is>
          <t>Schedule of Notional Amounts of Outstanding Derivatives Serving as Economic Hedges</t>
        </is>
      </c>
      <c r="B6" s="4" t="inlineStr">
        <is>
          <t>As of June 30, 2022, we have the following notional contract volumes related to outstanding derivative instruments: Notional Contract Volumes by Year of Maturity Total Outstanding Notional 2022 2023 Unit of Measure Derivatives Not Designated as Hedging Instruments NYMEX futures (WTI) - short 1,245,000 1,245,000 — Barrels Forward gasoline and diesel contracts - long 270,000 270,000 — Barrels Foreign currency forward contracts 445,568,948 226,327,761 219,241,187 U.S. dollar Forward commodity contracts (platinum) 38,723 3,800 34,923 Troy ounces</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22 Derivatives not designated as cash flow hedging instruments: NYMEX futures contracts $ 5,776 $ — $ 5,776 $ — $ — $ — Commodity forward contracts 3,621 — 3,621 3,073 — 3,073 Foreign currency forward contracts 8,159 — 8,159 94 — 94 $ 17,556 $ — $ 17,556 $ 3,167 $ — $ 3,167 Total net balance $ 17,556 $ 3,167 Balance sheet classification: Prepayment and other $ 17,556 Accrued liabilities $ 3,167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1 Derivatives designated as cash flow hedging instruments: Commodity forward contracts $ — $ — $ — $ 238 $ — $ 238 $ — $ — $ — $ 238 $ — $ 238 Derivatives not designated as cash flow hedging instruments: NYMEX futures contracts $ — $ — $ — $ 1,269 $ — $ 1,269 Commodity forward contracts 286 — 286 328 — 328 Foreign currency forward contracts 7,494 (1,317) 6,177 — — — $ 7,780 $ (1,317) $ 6,463 $ 1,597 $ — $ 1,597 Total net balance $ 6,463 $ 1,835 Balance sheet classification: Prepayment and other $ 6,463 Accrued liabilities $ 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loss) are as follows: Before-Tax Tax Expense After-Tax (In thousands) Three Months Ended June 30, 2022 Net change in foreign currency translation adjustment $ (17,886) $ (3,775) $ (14,111) Net change in pension and other post-retirement benefit obligations (906) (221) (685) Other comprehensive loss attributable to HF Sinclair stockholders $ (18,792) $ (3,996) $ (14,796) Three Months Ended June 30, 2021 Net change in foreign currency translation adjustment $ 2,088 $ 450 $ 1,638 Net unrealized gain on hedging instruments 5,424 1,363 4,061 Net change in pension and other post-retirement benefit obligations (932) (228) (704) Other comprehensive income attributable to HF Sinclair stockholders $ 6,580 $ 1,585 $ 4,995 Six Months Ended June 30, 2022 Net change in foreign currency translation adjustment $ (16,165) $ (3,396) $ (12,769) Net unrealized gain on hedging instruments 326 67 259 Net change in pension and other post-retirement benefit obligations (1,812) (442) (1,370) Other comprehensive loss attributable to HF Sinclair stockholders $ (17,651) $ (3,771) $ (13,880) Six Months Ended June 30, 2021 Net change in foreign currency translation adjustment $ (3,775) $ (775) $ (3,000) Net unrealized gain on hedging instruments 782 194 588 Net change in pension and other post-retirement benefit obligations (1,862) (465) (1,397) Other comprehensive loss attributable to HF Sinclair stockholders $ (4,855) $ (1,046) $ (3,809)</t>
        </is>
      </c>
    </row>
    <row r="5">
      <c r="A5" s="4" t="inlineStr">
        <is>
          <t>Schedule of Income Statement Line Items Effects Out of AOCI</t>
        </is>
      </c>
      <c r="B5" s="4" t="inlineStr">
        <is>
          <t>The following table presents the statements of operations line item effects for reclassifications out of accumulated other comprehensive income (loss) (“AOCI”): AOCI Component Gain (Loss) Reclassified From AOCI Statement of Operations Line Item Three Months Ended June 30, 2022 2021 (In thousands) Hedging instruments: Commodity price swaps $ — $ (5,052) Sales and other revenues — 103 Operating expenses — (4,949) — (1,247) Income tax benefit — (3,702) Net of tax Other post-retirement benefit obligations: Pension obligations 45 104 Gain on sale of assets and other 11 26 Income tax expense 34 78 Net of tax Post-retirement healthcare obligations 870 837 Gain on sale of assets and other 211 211 Income tax expense 659 626 Net of tax Retirement restoration plan (9) (9) Gain on sale of assets and other (2) (2) Income tax benefit (7) (7) Net of tax Total reclassifications for the period $ 686 $ (3,005) AOCI Component Gain (Loss) Reclassified From AOCI Statement of Operations Line Item Six Months Ended June 30, 2022 2021 (In thousands) Hedging instruments: Commodity price swaps $ (5,288) $ (18,771) Sales and other revenues — (53) Operating expenses (5,288) (18,824) (1,282) (4,744) Income tax benefit (4,006) (14,080) Net of tax Other post-retirement benefit obligations: Pension obligations 90 205 Gain on sale of assets and other 22 52 Income tax expense 68 153 Net of tax Post-retirement healthcare obligations 1,740 1,675 Gain on sale of assets and other 422 422 Income tax expense 1,318 1,253 Net of tax Retirement restoration plan (18) (18) Gain on sale of assets and other (4) (5) Income tax benefit (14) (13) Net of tax Total reclassifications for the period $ (2,634) $ (12,687)</t>
        </is>
      </c>
    </row>
    <row r="6">
      <c r="A6" s="4" t="inlineStr">
        <is>
          <t>Schedule of AOCI in Equity</t>
        </is>
      </c>
      <c r="B6" s="4" t="inlineStr">
        <is>
          <t xml:space="preserve">Accumulated other comprehensive income (loss) in the equity section of our consolidated balance sheets includes: June 30, December 31, (In thousands) Foreign currency translation adjustment $ (20,630) $ (7,861) Unrealized gain on pension obligation 1,359 1,449 Unrealized gain on post-retirement benefit obligations 8,062 9,342 Unrealized loss on hedging instruments — (259) Accumulated other comprehensive income (loss) $ (11,209) $ 2,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Refining Renewables Marketing Lubricants and Specialty Products HEP Corporate, Other Consolidated (In thousands) Three Months Ended June 30, 2022 Sales and other revenues: Revenues from external customers $ 8,839,662 $ 115,939 $ 1,336,302 $ 845,024 $ 25,233 $ — $ 11,162,160 Intersegment revenues 1,448,919 78,639 — 4,917 110,537 (1,643,012) — $ 10,288,581 $ 194,578 $ 1,336,302 $ 849,941 $ 135,770 $ (1,643,012) $ 11,162,160 Cost of products sold (exclusive of lower of cost or market inventory) $ 8,119,285 $ 192,662 $ 1,311,333 $ 576,428 $ — $ (1,619,793) $ 8,579,915 Lower of cost or market inventory valuation adjustment $ — $ 34,543 $ — $ — $ — $ — $ 34,543 Operating expenses $ 469,304 $ 29,273 $ — $ 74,470 $ 53,899 $ (20,819) $ 606,127 Selling, general and administrative expenses $ 39,123 $ 1,001 $ 1,049 $ 43,555 $ 4,683 $ 21,464 $ 110,875 Depreciation and amortization $ 102,780 $ 10,371 $ 4,418 $ 20,605 $ 26,371 $ (501) $ 164,044 Income (loss) from operations $ 1,558,089 $ (73,272) $ 19,502 $ 134,883 $ 50,817 $ (23,363) $ 1,666,656 Earnings of equity method investments $ — $ — $ — $ — $ 5,447 $ — $ 5,447 Capital expenditures $ 36,711 $ 87,525 $ 5,309 $ 8,026 $ 9,100 $ 12,773 $ 159,444 Refining Renewables Lubricants and Specialty Products HEP Corporate, Other Consolidated (In thousands) Three Months Ended June 30, 2021 Sales and other revenues: Revenues from external customers $ 3,887,273 $ — $ 662,755 $ 27,092 $ 3 $ 4,577,123 Intersegment revenues 205,186 — 6,434 99,142 (310,762) — $ 4,092,459 $ — $ 669,189 $ 126,234 $ (310,759) $ 4,577,123 Cost of products sold (exclusive of lower of cost or market inventory) $ 3,619,319 $ — $ 491,218 $ — $ (284,808) $ 3,825,729 Lower of cost or market inventory valuation adjustment $ (118,825) $ — $ — $ — $ — $ (118,825) Operating expenses $ 231,422 $ 11,231 $ 61,310 $ 42,068 $ (11,840) $ 334,191 Selling, general and administrative expenses $ 30,136 $ — $ 37,583 $ 2,846 $ 7,189 $ 77,754 Depreciation and amortization $ 79,938 $ 316 $ 19,152 $ 22,275 $ 2,361 $ 124,042 Income (loss) from operations $ 250,469 $ (11,547) $ 59,926 $ 59,045 $ (23,661) $ 334,232 Earnings of equity method investments $ — $ — $ — $ 3,423 $ — $ 3,423 Capital expenditures $ 33,150 $ 113,747 $ 5,614 $ 24,498 $ 5,871 $ 182,880 Refining Renewables Marketing Lubricants and Specialty Products HEP Corporate, Other Consolidated (In thousands) Six Months Ended June 30, 2022 Sales and other revenues: Revenues from external customers $ 15,211,556 $ 144,252 $ 1,613,343 $ 1,598,582 $ 53,177 $ — $ 18,620,910 Intersegment revenues 1,583,192 97,693 — 6,368 202,791 (1,890,044) — $ 16,794,748 $ 241,945 $ 1,613,343 $ 1,604,950 $ 255,968 $ (1,890,044) $ 18,620,910 Cost of products sold (exclusive of lower of cost or market inventory) $ 14,028,895 $ 236,933 $ 1,582,464 $ 1,081,005 $ — $ (1,847,370) $ 15,081,927 Lower of cost or market inventory valuation adjustment $ — $ 25,992 $ — $ — $ — $ — $ 25,992 Operating expenses $ 824,276 $ 56,369 $ — $ 140,471 $ 96,523 $ (34,078) $ 1,083,561 Selling, general and administrative expenses $ 73,005 $ 1,873 $ 1,189 $ 85,304 $ 8,995 $ 50,931 $ 221,297 Depreciation and amortization $ 197,461 $ 16,171 $ 4,919 $ 41,199 $ 47,957 $ 938 $ 308,645 Income (loss) from operations $ 1,671,111 $ (95,393) $ 24,771 $ 256,971 $ 102,493 $ (60,465) $ 1,899,488 Earnings of equity method investments $ — $ — $ — $ — $ 9,073 $ — $ 9,073 Capital expenditures $ 66,631 $ 186,294 $ 5,309 $ 14,395 $ 23,246 $ 21,865 $ 317,740 Refining Renewables Lubricants and Specialty Products HEP Corporate, Other Consolidated (In thousands) Six Months Ended June 30, 2021 Sales and other revenues: Revenues from external customers $ 6,844,306 $ — $ 1,184,753 $ 52,350 $ 7 $ 8,081,416 Intersegment revenues 265,648 — 8,999 201,068 (475,715) — $ 7,109,954 $ — $ 1,193,752 $ 253,418 $ (475,708) $ 8,081,416 Cost of products sold (exclusive of lower of cost or market inventory) $ 6,381,262 $ — $ 822,741 $ — $ (417,969) $ 6,786,034 Lower of cost or market inventory valuation adjustment $ (318,353) $ — $ — $ — $ (509) $ (318,862) Operating expenses $ 524,277 $ 24,052 $ 122,063 $ 83,433 $ (19,725) $ 734,100 Selling, general and administrative expenses $ 58,632 $ — $ 83,136 $ 5,815 $ 12,146 $ 159,729 Depreciation and amortization $ 168,020 $ 658 $ 39,273 $ 45,281 $ (5,111) $ 248,121 Income (loss) from operations $ 296,116 $ (24,710) $ 126,539 $ 118,889 $ (44,540) $ 472,294 Earnings of equity method investments $ — $ — $ — $ 5,186 $ — $ 5,186 Capital expenditures $ 73,511 $ 183,969 $ 9,701 $ 57,716 $ 7,944 $ 332,8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and Presentation of Financial Statements (Details) - USD ($) $ in Thousands</t>
        </is>
      </c>
      <c r="C1" s="2" t="inlineStr">
        <is>
          <t>3 Months Ended</t>
        </is>
      </c>
      <c r="E1" s="2" t="inlineStr">
        <is>
          <t>6 Months Ended</t>
        </is>
      </c>
    </row>
    <row r="2">
      <c r="B2" s="2" t="inlineStr">
        <is>
          <t>Mar. 14, 2022</t>
        </is>
      </c>
      <c r="C2" s="2" t="inlineStr">
        <is>
          <t>Jun. 30, 2022</t>
        </is>
      </c>
      <c r="D2" s="2" t="inlineStr">
        <is>
          <t>Jun. 30, 2021</t>
        </is>
      </c>
      <c r="E2" s="2" t="inlineStr">
        <is>
          <t>Jun. 30, 2022</t>
        </is>
      </c>
      <c r="F2" s="2" t="inlineStr">
        <is>
          <t>Jun. 30, 2021</t>
        </is>
      </c>
      <c r="G2" s="2" t="inlineStr">
        <is>
          <t>Dec. 31, 2021</t>
        </is>
      </c>
    </row>
    <row r="3">
      <c r="A3" s="3" t="inlineStr">
        <is>
          <t>Ownership Interest By Project Typ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expected credit losses</t>
        </is>
      </c>
      <c r="B4" s="4" t="inlineStr">
        <is>
          <t xml:space="preserve"> </t>
        </is>
      </c>
      <c r="C4" s="6" t="n">
        <v>12200</v>
      </c>
      <c r="D4" s="4" t="inlineStr">
        <is>
          <t xml:space="preserve"> </t>
        </is>
      </c>
      <c r="E4" s="6" t="n">
        <v>12200</v>
      </c>
      <c r="F4" s="4" t="inlineStr">
        <is>
          <t xml:space="preserve"> </t>
        </is>
      </c>
      <c r="G4" s="6" t="n">
        <v>3700</v>
      </c>
    </row>
    <row r="5">
      <c r="A5" s="4" t="inlineStr">
        <is>
          <t>Income tax expense (benefit)</t>
        </is>
      </c>
      <c r="B5" s="4" t="inlineStr">
        <is>
          <t xml:space="preserve"> </t>
        </is>
      </c>
      <c r="C5" s="5" t="n">
        <v>383493</v>
      </c>
      <c r="D5" s="6" t="n">
        <v>123485</v>
      </c>
      <c r="E5" s="6" t="n">
        <v>404822</v>
      </c>
      <c r="F5" s="6" t="n">
        <v>95178</v>
      </c>
      <c r="G5" s="4" t="inlineStr">
        <is>
          <t xml:space="preserve"> </t>
        </is>
      </c>
    </row>
    <row r="6">
      <c r="A6" s="4" t="inlineStr">
        <is>
          <t>Effective income tax rate</t>
        </is>
      </c>
      <c r="B6" s="4" t="inlineStr">
        <is>
          <t xml:space="preserve"> </t>
        </is>
      </c>
      <c r="C6" s="4" t="inlineStr">
        <is>
          <t xml:space="preserve"> </t>
        </is>
      </c>
      <c r="D6" s="4" t="inlineStr">
        <is>
          <t xml:space="preserve"> </t>
        </is>
      </c>
      <c r="E6" s="8" t="n">
        <v>0.22</v>
      </c>
      <c r="F6" s="9" t="n">
        <v>0.201</v>
      </c>
      <c r="G6" s="4" t="inlineStr">
        <is>
          <t xml:space="preserve"> </t>
        </is>
      </c>
    </row>
    <row r="7">
      <c r="A7" s="4" t="inlineStr">
        <is>
          <t>Proceeds from inventory repurchase agreements</t>
        </is>
      </c>
      <c r="B7" s="4" t="inlineStr">
        <is>
          <t xml:space="preserve"> </t>
        </is>
      </c>
      <c r="C7" s="4" t="inlineStr">
        <is>
          <t xml:space="preserve"> </t>
        </is>
      </c>
      <c r="D7" s="4" t="inlineStr">
        <is>
          <t xml:space="preserve"> </t>
        </is>
      </c>
      <c r="E7" s="6" t="n">
        <v>21300</v>
      </c>
      <c r="F7" s="6" t="n">
        <v>23000</v>
      </c>
      <c r="G7" s="4" t="inlineStr">
        <is>
          <t xml:space="preserve"> </t>
        </is>
      </c>
    </row>
    <row r="8">
      <c r="A8" s="4" t="inlineStr">
        <is>
          <t>Payments under inventory repurchase agreements</t>
        </is>
      </c>
      <c r="B8" s="4" t="inlineStr">
        <is>
          <t xml:space="preserve"> </t>
        </is>
      </c>
      <c r="C8" s="4" t="inlineStr">
        <is>
          <t xml:space="preserve"> </t>
        </is>
      </c>
      <c r="D8" s="4" t="inlineStr">
        <is>
          <t xml:space="preserve"> </t>
        </is>
      </c>
      <c r="E8" s="5" t="n">
        <v>21400</v>
      </c>
      <c r="F8" s="5" t="n">
        <v>24200</v>
      </c>
      <c r="G8" s="4" t="inlineStr">
        <is>
          <t xml:space="preserve"> </t>
        </is>
      </c>
    </row>
    <row r="9">
      <c r="A9" s="4" t="inlineStr">
        <is>
          <t>Cheyenne Refin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wnership Interest By Project Typ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costs</t>
        </is>
      </c>
      <c r="B11" s="4" t="inlineStr">
        <is>
          <t xml:space="preserve"> </t>
        </is>
      </c>
      <c r="C11" s="4" t="inlineStr">
        <is>
          <t xml:space="preserve"> </t>
        </is>
      </c>
      <c r="D11" s="5" t="n">
        <v>200</v>
      </c>
      <c r="E11" s="4" t="inlineStr">
        <is>
          <t xml:space="preserve"> </t>
        </is>
      </c>
      <c r="F11" s="5" t="n">
        <v>700</v>
      </c>
      <c r="G11" s="4" t="inlineStr">
        <is>
          <t xml:space="preserve"> </t>
        </is>
      </c>
    </row>
    <row r="12">
      <c r="A12" s="4" t="inlineStr">
        <is>
          <t>Decommissioning expense</t>
        </is>
      </c>
      <c r="B12" s="4" t="inlineStr">
        <is>
          <t xml:space="preserve"> </t>
        </is>
      </c>
      <c r="C12" s="6" t="n">
        <v>500</v>
      </c>
      <c r="D12" s="6" t="n">
        <v>8100</v>
      </c>
      <c r="E12" s="6" t="n">
        <v>1500</v>
      </c>
      <c r="F12" s="5" t="n">
        <v>16300</v>
      </c>
      <c r="G12" s="4" t="inlineStr">
        <is>
          <t xml:space="preserve"> </t>
        </is>
      </c>
    </row>
    <row r="13">
      <c r="A13" s="4" t="inlineStr">
        <is>
          <t>Lubricants and Specialty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wnership Interest By Project Typ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costs</t>
        </is>
      </c>
      <c r="B15" s="4" t="inlineStr">
        <is>
          <t xml:space="preserve"> </t>
        </is>
      </c>
      <c r="C15" s="4" t="inlineStr">
        <is>
          <t xml:space="preserve"> </t>
        </is>
      </c>
      <c r="D15" s="4" t="inlineStr">
        <is>
          <t xml:space="preserve"> </t>
        </is>
      </c>
      <c r="E15" s="4" t="inlineStr">
        <is>
          <t xml:space="preserve"> </t>
        </is>
      </c>
      <c r="F15" s="6" t="n">
        <v>7800</v>
      </c>
      <c r="G15" s="4" t="inlineStr">
        <is>
          <t xml:space="preserve"> </t>
        </is>
      </c>
    </row>
    <row r="16">
      <c r="A16" s="4" t="inlineStr">
        <is>
          <t>HE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wnership Interest By Project Typ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 variable interest entity</t>
        </is>
      </c>
      <c r="B18" s="4" t="inlineStr">
        <is>
          <t xml:space="preserve"> </t>
        </is>
      </c>
      <c r="C18" s="4" t="inlineStr">
        <is>
          <t xml:space="preserve"> </t>
        </is>
      </c>
      <c r="D18" s="4" t="inlineStr">
        <is>
          <t xml:space="preserve"> </t>
        </is>
      </c>
      <c r="E18" s="8" t="n">
        <v>0.47</v>
      </c>
      <c r="F18" s="4" t="inlineStr">
        <is>
          <t xml:space="preserve"> </t>
        </is>
      </c>
      <c r="G18" s="4" t="inlineStr">
        <is>
          <t xml:space="preserve"> </t>
        </is>
      </c>
    </row>
    <row r="19">
      <c r="A19" s="4" t="inlineStr">
        <is>
          <t>Sinclair Merger | HE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wnership Interest By Project Typ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transaction (in shares)</t>
        </is>
      </c>
      <c r="B21" s="5" t="n">
        <v>2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inclair Merger | Sinclair Hold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wnership Interest By Project Typ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in transaction (in shares)</t>
        </is>
      </c>
      <c r="B24" s="5" t="n">
        <v>602300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nclair Merger | Sinclair HoldCo | HE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wnership Interest By Project Typ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in transaction (in shares)</t>
        </is>
      </c>
      <c r="B27" s="5" t="n">
        <v>210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3" customWidth="1" min="1" max="1"/>
    <col width="80" customWidth="1" min="2" max="2"/>
    <col width="33" customWidth="1" min="3" max="3"/>
    <col width="33" customWidth="1" min="4" max="4"/>
    <col width="33" customWidth="1" min="5" max="5"/>
    <col width="33" customWidth="1" min="6" max="6"/>
  </cols>
  <sheetData>
    <row r="1">
      <c r="A1" s="1" t="inlineStr">
        <is>
          <t>Acquisitions - Narrative (Details) $ / shares in Units, bbl in Millions</t>
        </is>
      </c>
      <c r="C1" s="2" t="inlineStr">
        <is>
          <t>3 Months Ended</t>
        </is>
      </c>
      <c r="D1" s="2" t="inlineStr">
        <is>
          <t>4 Months Ended</t>
        </is>
      </c>
      <c r="E1" s="2" t="inlineStr">
        <is>
          <t>6 Months Ended</t>
        </is>
      </c>
    </row>
    <row r="2">
      <c r="B2" s="2" t="inlineStr">
        <is>
          <t>Mar. 14, 2022 USD ($) terminal nomination brandedStation location mi $ / shares shares bbl</t>
        </is>
      </c>
      <c r="C2" s="2" t="inlineStr">
        <is>
          <t>Jun. 30, 2022 USD ($) $ / shares</t>
        </is>
      </c>
      <c r="D2" s="2" t="inlineStr">
        <is>
          <t>Jun. 30, 2022 USD ($) $ / shares</t>
        </is>
      </c>
      <c r="E2" s="2" t="inlineStr">
        <is>
          <t>Jun. 30, 2022 USD ($) $ / shares</t>
        </is>
      </c>
      <c r="F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7" t="n">
        <v>0.01</v>
      </c>
      <c r="C4" s="7" t="n">
        <v>0.01</v>
      </c>
      <c r="D4" s="7" t="n">
        <v>0.01</v>
      </c>
      <c r="E4" s="7" t="n">
        <v>0.01</v>
      </c>
      <c r="F4" s="7" t="n">
        <v>0.01</v>
      </c>
    </row>
    <row r="5">
      <c r="A5" s="4" t="inlineStr">
        <is>
          <t>Goodwill</t>
        </is>
      </c>
      <c r="B5" s="4" t="inlineStr">
        <is>
          <t xml:space="preserve"> </t>
        </is>
      </c>
      <c r="C5" s="6" t="n">
        <v>2948570000</v>
      </c>
      <c r="D5" s="6" t="n">
        <v>2948570000</v>
      </c>
      <c r="E5" s="6" t="n">
        <v>2948570000</v>
      </c>
      <c r="F5" s="6" t="n">
        <v>2293044000</v>
      </c>
    </row>
    <row r="6">
      <c r="A6" s="4" t="inlineStr">
        <is>
          <t>HE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403642000</v>
      </c>
      <c r="D8" s="6" t="n">
        <v>403642000</v>
      </c>
      <c r="E8" s="6" t="n">
        <v>403642000</v>
      </c>
      <c r="F8" s="6" t="n">
        <v>312873000</v>
      </c>
    </row>
    <row r="9">
      <c r="A9" s="4" t="inlineStr">
        <is>
          <t>HEP | Saddle Butte Pipeline II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2506</v>
      </c>
      <c r="C11" s="9" t="n">
        <v>0.2506</v>
      </c>
      <c r="D11" s="9" t="n">
        <v>0.2506</v>
      </c>
      <c r="E11" s="9" t="n">
        <v>0.2506</v>
      </c>
      <c r="F11" s="4" t="inlineStr">
        <is>
          <t xml:space="preserve"> </t>
        </is>
      </c>
    </row>
    <row r="12">
      <c r="A12" s="4" t="inlineStr">
        <is>
          <t>HEP | Pioneer Investments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0" t="n">
        <v>0.49995</v>
      </c>
      <c r="C14" s="10" t="n">
        <v>0.49995</v>
      </c>
      <c r="D14" s="10" t="n">
        <v>0.49995</v>
      </c>
      <c r="E14" s="10" t="n">
        <v>0.49995</v>
      </c>
      <c r="F14" s="4" t="inlineStr">
        <is>
          <t xml:space="preserve"> </t>
        </is>
      </c>
    </row>
    <row r="15">
      <c r="A15" s="4" t="inlineStr">
        <is>
          <t>HEP | UNE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ownership interest acquired</t>
        </is>
      </c>
      <c r="B17" s="11" t="n">
        <v>0.25</v>
      </c>
      <c r="C17" s="4" t="inlineStr">
        <is>
          <t xml:space="preserve"> </t>
        </is>
      </c>
      <c r="D17" s="4" t="inlineStr">
        <is>
          <t xml:space="preserve"> </t>
        </is>
      </c>
      <c r="E17" s="4" t="inlineStr">
        <is>
          <t xml:space="preserve"> </t>
        </is>
      </c>
      <c r="F17" s="4" t="inlineStr">
        <is>
          <t xml:space="preserve"> </t>
        </is>
      </c>
    </row>
    <row r="18">
      <c r="A18" s="4" t="inlineStr">
        <is>
          <t>Sinclair Hold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nominations to the Board of Directors | nomination</t>
        </is>
      </c>
      <c r="B20" s="5" t="n">
        <v>2</v>
      </c>
      <c r="C20" s="4" t="inlineStr">
        <is>
          <t xml:space="preserve"> </t>
        </is>
      </c>
      <c r="D20" s="4" t="inlineStr">
        <is>
          <t xml:space="preserve"> </t>
        </is>
      </c>
      <c r="E20" s="4" t="inlineStr">
        <is>
          <t xml:space="preserve"> </t>
        </is>
      </c>
      <c r="F20" s="4" t="inlineStr">
        <is>
          <t xml:space="preserve"> </t>
        </is>
      </c>
    </row>
    <row r="21">
      <c r="A21" s="4" t="inlineStr">
        <is>
          <t>Sinclair HoldCo | RINs credit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 price of RINs credit obligations</t>
        </is>
      </c>
      <c r="B23" s="6" t="n">
        <v>68400000</v>
      </c>
      <c r="C23" s="4" t="inlineStr">
        <is>
          <t xml:space="preserve"> </t>
        </is>
      </c>
      <c r="D23" s="4" t="inlineStr">
        <is>
          <t xml:space="preserve"> </t>
        </is>
      </c>
      <c r="E23" s="4" t="inlineStr">
        <is>
          <t xml:space="preserve"> </t>
        </is>
      </c>
      <c r="F23" s="4" t="inlineStr">
        <is>
          <t xml:space="preserve"> </t>
        </is>
      </c>
    </row>
    <row r="24">
      <c r="A24" s="4" t="inlineStr">
        <is>
          <t>Sinclair Merg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lue of shares issued in transaction</t>
        </is>
      </c>
      <c r="B26" s="5" t="n">
        <v>2498028000</v>
      </c>
      <c r="C26" s="4" t="inlineStr">
        <is>
          <t xml:space="preserve"> </t>
        </is>
      </c>
      <c r="D26" s="4" t="inlineStr">
        <is>
          <t xml:space="preserve"> </t>
        </is>
      </c>
      <c r="E26" s="4" t="inlineStr">
        <is>
          <t xml:space="preserve"> </t>
        </is>
      </c>
      <c r="F26" s="4" t="inlineStr">
        <is>
          <t xml:space="preserve"> </t>
        </is>
      </c>
    </row>
    <row r="27">
      <c r="A27" s="4" t="inlineStr">
        <is>
          <t>Transaction cash consideration transferred</t>
        </is>
      </c>
      <c r="B27" s="5" t="n">
        <v>231201000</v>
      </c>
      <c r="C27" s="4" t="inlineStr">
        <is>
          <t xml:space="preserve"> </t>
        </is>
      </c>
      <c r="D27" s="4" t="inlineStr">
        <is>
          <t xml:space="preserve"> </t>
        </is>
      </c>
      <c r="E27" s="4" t="inlineStr">
        <is>
          <t xml:space="preserve"> </t>
        </is>
      </c>
      <c r="F27" s="4" t="inlineStr">
        <is>
          <t xml:space="preserve"> </t>
        </is>
      </c>
    </row>
    <row r="28">
      <c r="A28" s="4" t="inlineStr">
        <is>
          <t>Aggregate consideration paid in transaction</t>
        </is>
      </c>
      <c r="B28" s="6" t="n">
        <v>2729229000</v>
      </c>
      <c r="C28" s="4" t="inlineStr">
        <is>
          <t xml:space="preserve"> </t>
        </is>
      </c>
      <c r="D28" s="4" t="inlineStr">
        <is>
          <t xml:space="preserve"> </t>
        </is>
      </c>
      <c r="E28" s="4" t="inlineStr">
        <is>
          <t xml:space="preserve"> </t>
        </is>
      </c>
      <c r="F28" s="4" t="inlineStr">
        <is>
          <t xml:space="preserve"> </t>
        </is>
      </c>
    </row>
    <row r="29">
      <c r="A29" s="4" t="inlineStr">
        <is>
          <t>Shares held in escrow (in shares) | shares</t>
        </is>
      </c>
      <c r="B29" s="5" t="n">
        <v>2570000</v>
      </c>
      <c r="C29" s="4" t="inlineStr">
        <is>
          <t xml:space="preserve"> </t>
        </is>
      </c>
      <c r="D29" s="4" t="inlineStr">
        <is>
          <t xml:space="preserve"> </t>
        </is>
      </c>
      <c r="E29" s="4" t="inlineStr">
        <is>
          <t xml:space="preserve"> </t>
        </is>
      </c>
      <c r="F29" s="4" t="inlineStr">
        <is>
          <t xml:space="preserve"> </t>
        </is>
      </c>
    </row>
    <row r="30">
      <c r="A30" s="4" t="inlineStr">
        <is>
          <t>Number of branded stations | brandedStation</t>
        </is>
      </c>
      <c r="B30" s="5" t="n">
        <v>1300</v>
      </c>
      <c r="C30" s="4" t="inlineStr">
        <is>
          <t xml:space="preserve"> </t>
        </is>
      </c>
      <c r="D30" s="4" t="inlineStr">
        <is>
          <t xml:space="preserve"> </t>
        </is>
      </c>
      <c r="E30" s="4" t="inlineStr">
        <is>
          <t xml:space="preserve"> </t>
        </is>
      </c>
      <c r="F30" s="4" t="inlineStr">
        <is>
          <t xml:space="preserve"> </t>
        </is>
      </c>
    </row>
    <row r="31">
      <c r="A31" s="4" t="inlineStr">
        <is>
          <t>Number of locations licensed to use brand | location</t>
        </is>
      </c>
      <c r="B31" s="5" t="n">
        <v>300</v>
      </c>
      <c r="C31" s="4" t="inlineStr">
        <is>
          <t xml:space="preserve"> </t>
        </is>
      </c>
      <c r="D31" s="4" t="inlineStr">
        <is>
          <t xml:space="preserve"> </t>
        </is>
      </c>
      <c r="E31" s="4" t="inlineStr">
        <is>
          <t xml:space="preserve"> </t>
        </is>
      </c>
      <c r="F31" s="4" t="inlineStr">
        <is>
          <t xml:space="preserve"> </t>
        </is>
      </c>
    </row>
    <row r="32">
      <c r="A32" s="4" t="inlineStr">
        <is>
          <t>Goodwill</t>
        </is>
      </c>
      <c r="B32" s="6" t="n">
        <v>656410000</v>
      </c>
      <c r="C32" s="4" t="inlineStr">
        <is>
          <t xml:space="preserve"> </t>
        </is>
      </c>
      <c r="D32" s="4" t="inlineStr">
        <is>
          <t xml:space="preserve"> </t>
        </is>
      </c>
      <c r="E32" s="4" t="inlineStr">
        <is>
          <t xml:space="preserve"> </t>
        </is>
      </c>
      <c r="F32" s="4" t="inlineStr">
        <is>
          <t xml:space="preserve"> </t>
        </is>
      </c>
    </row>
    <row r="33">
      <c r="A33" s="4" t="inlineStr">
        <is>
          <t>Intangible assets acquired</t>
        </is>
      </c>
      <c r="B33" s="5" t="n">
        <v>213100000</v>
      </c>
      <c r="C33" s="4" t="inlineStr">
        <is>
          <t xml:space="preserve"> </t>
        </is>
      </c>
      <c r="D33" s="4" t="inlineStr">
        <is>
          <t xml:space="preserve"> </t>
        </is>
      </c>
      <c r="E33" s="4" t="inlineStr">
        <is>
          <t xml:space="preserve"> </t>
        </is>
      </c>
      <c r="F33" s="4" t="inlineStr">
        <is>
          <t xml:space="preserve"> </t>
        </is>
      </c>
    </row>
    <row r="34">
      <c r="A34" s="4" t="inlineStr">
        <is>
          <t>Fair value of equity method investments acquired</t>
        </is>
      </c>
      <c r="B34" s="5" t="n">
        <v>234300000</v>
      </c>
      <c r="C34" s="4" t="inlineStr">
        <is>
          <t xml:space="preserve"> </t>
        </is>
      </c>
      <c r="D34" s="4" t="inlineStr">
        <is>
          <t xml:space="preserve"> </t>
        </is>
      </c>
      <c r="E34" s="4" t="inlineStr">
        <is>
          <t xml:space="preserve"> </t>
        </is>
      </c>
      <c r="F34" s="4" t="inlineStr">
        <is>
          <t xml:space="preserve"> </t>
        </is>
      </c>
    </row>
    <row r="35">
      <c r="A35" s="4" t="inlineStr">
        <is>
          <t>Accrued liabilities</t>
        </is>
      </c>
      <c r="B35" s="5" t="n">
        <v>83729000</v>
      </c>
      <c r="C35" s="4" t="inlineStr">
        <is>
          <t xml:space="preserve"> </t>
        </is>
      </c>
      <c r="D35" s="4" t="inlineStr">
        <is>
          <t xml:space="preserve"> </t>
        </is>
      </c>
      <c r="E35" s="4" t="inlineStr">
        <is>
          <t xml:space="preserve"> </t>
        </is>
      </c>
      <c r="F35" s="4" t="inlineStr">
        <is>
          <t xml:space="preserve"> </t>
        </is>
      </c>
    </row>
    <row r="36">
      <c r="A36" s="4" t="inlineStr">
        <is>
          <t>Revenue from acquiree</t>
        </is>
      </c>
      <c r="B36" s="4" t="inlineStr">
        <is>
          <t xml:space="preserve"> </t>
        </is>
      </c>
      <c r="C36" s="6" t="n">
        <v>1910300000</v>
      </c>
      <c r="D36" s="6" t="n">
        <v>2433600000</v>
      </c>
      <c r="E36" s="4" t="inlineStr">
        <is>
          <t xml:space="preserve"> </t>
        </is>
      </c>
      <c r="F36" s="4" t="inlineStr">
        <is>
          <t xml:space="preserve"> </t>
        </is>
      </c>
    </row>
    <row r="37">
      <c r="A37" s="4" t="inlineStr">
        <is>
          <t>Income from operations from acquiree</t>
        </is>
      </c>
      <c r="B37" s="4" t="inlineStr">
        <is>
          <t xml:space="preserve"> </t>
        </is>
      </c>
      <c r="C37" s="5" t="n">
        <v>316900000</v>
      </c>
      <c r="D37" s="6" t="n">
        <v>357300000</v>
      </c>
      <c r="E37" s="4" t="inlineStr">
        <is>
          <t xml:space="preserve"> </t>
        </is>
      </c>
      <c r="F37" s="4" t="inlineStr">
        <is>
          <t xml:space="preserve"> </t>
        </is>
      </c>
    </row>
    <row r="38">
      <c r="A38" s="4" t="inlineStr">
        <is>
          <t>Incremental acquisition and integration costs</t>
        </is>
      </c>
      <c r="B38" s="4" t="inlineStr">
        <is>
          <t xml:space="preserve"> </t>
        </is>
      </c>
      <c r="C38" s="6" t="n">
        <v>12500000</v>
      </c>
      <c r="D38" s="4" t="inlineStr">
        <is>
          <t xml:space="preserve"> </t>
        </is>
      </c>
      <c r="E38" s="6" t="n">
        <v>37500000</v>
      </c>
      <c r="F38" s="4" t="inlineStr">
        <is>
          <t xml:space="preserve"> </t>
        </is>
      </c>
    </row>
    <row r="39">
      <c r="A39" s="4" t="inlineStr">
        <is>
          <t>Sinclair Merger | RINs credit oblig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liabilities</t>
        </is>
      </c>
      <c r="B41" s="6" t="n">
        <v>70600000</v>
      </c>
      <c r="C41" s="4" t="inlineStr">
        <is>
          <t xml:space="preserve"> </t>
        </is>
      </c>
      <c r="D41" s="4" t="inlineStr">
        <is>
          <t xml:space="preserve"> </t>
        </is>
      </c>
      <c r="E41" s="4" t="inlineStr">
        <is>
          <t xml:space="preserve"> </t>
        </is>
      </c>
      <c r="F41" s="4" t="inlineStr">
        <is>
          <t xml:space="preserve"> </t>
        </is>
      </c>
    </row>
    <row r="42">
      <c r="A42" s="4" t="inlineStr">
        <is>
          <t>Sinclair Merge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period of intangible assets acquired</t>
        </is>
      </c>
      <c r="B44" s="4" t="inlineStr">
        <is>
          <t>4 years</t>
        </is>
      </c>
      <c r="C44" s="4" t="inlineStr">
        <is>
          <t xml:space="preserve"> </t>
        </is>
      </c>
      <c r="D44" s="4" t="inlineStr">
        <is>
          <t xml:space="preserve"> </t>
        </is>
      </c>
      <c r="E44" s="4" t="inlineStr">
        <is>
          <t xml:space="preserve"> </t>
        </is>
      </c>
      <c r="F44" s="4" t="inlineStr">
        <is>
          <t xml:space="preserve"> </t>
        </is>
      </c>
    </row>
    <row r="45">
      <c r="A45" s="4" t="inlineStr">
        <is>
          <t>Sinclair Merge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ation period of intangible assets acquired</t>
        </is>
      </c>
      <c r="B47" s="4" t="inlineStr">
        <is>
          <t>20 years</t>
        </is>
      </c>
      <c r="C47" s="4" t="inlineStr">
        <is>
          <t xml:space="preserve"> </t>
        </is>
      </c>
      <c r="D47" s="4" t="inlineStr">
        <is>
          <t xml:space="preserve"> </t>
        </is>
      </c>
      <c r="E47" s="4" t="inlineStr">
        <is>
          <t xml:space="preserve"> </t>
        </is>
      </c>
      <c r="F47" s="4" t="inlineStr">
        <is>
          <t xml:space="preserve"> </t>
        </is>
      </c>
    </row>
    <row r="48">
      <c r="A48" s="4" t="inlineStr">
        <is>
          <t>Sinclair Merger | HE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issued in transaction (in shares) | shares</t>
        </is>
      </c>
      <c r="B50" s="5" t="n">
        <v>21000000</v>
      </c>
      <c r="C50" s="4" t="inlineStr">
        <is>
          <t xml:space="preserve"> </t>
        </is>
      </c>
      <c r="D50" s="4" t="inlineStr">
        <is>
          <t xml:space="preserve"> </t>
        </is>
      </c>
      <c r="E50" s="4" t="inlineStr">
        <is>
          <t xml:space="preserve"> </t>
        </is>
      </c>
      <c r="F50" s="4" t="inlineStr">
        <is>
          <t xml:space="preserve"> </t>
        </is>
      </c>
    </row>
    <row r="51">
      <c r="A51" s="4" t="inlineStr">
        <is>
          <t>Value of shares issued in transaction</t>
        </is>
      </c>
      <c r="B51" s="6" t="n">
        <v>349020000</v>
      </c>
      <c r="C51" s="4" t="inlineStr">
        <is>
          <t xml:space="preserve"> </t>
        </is>
      </c>
      <c r="D51" s="4" t="inlineStr">
        <is>
          <t xml:space="preserve"> </t>
        </is>
      </c>
      <c r="E51" s="4" t="inlineStr">
        <is>
          <t xml:space="preserve"> </t>
        </is>
      </c>
      <c r="F51" s="4" t="inlineStr">
        <is>
          <t xml:space="preserve"> </t>
        </is>
      </c>
    </row>
    <row r="52">
      <c r="A52" s="4" t="inlineStr">
        <is>
          <t>Transaction cash consideration transferred</t>
        </is>
      </c>
      <c r="B52" s="5" t="n">
        <v>321366000</v>
      </c>
      <c r="C52" s="4" t="inlineStr">
        <is>
          <t xml:space="preserve"> </t>
        </is>
      </c>
      <c r="D52" s="4" t="inlineStr">
        <is>
          <t xml:space="preserve"> </t>
        </is>
      </c>
      <c r="E52" s="4" t="inlineStr">
        <is>
          <t xml:space="preserve"> </t>
        </is>
      </c>
      <c r="F52" s="4" t="inlineStr">
        <is>
          <t xml:space="preserve"> </t>
        </is>
      </c>
    </row>
    <row r="53">
      <c r="A53" s="4" t="inlineStr">
        <is>
          <t>Aggregate consideration paid in transaction</t>
        </is>
      </c>
      <c r="B53" s="6" t="n">
        <v>670400000</v>
      </c>
      <c r="C53" s="4" t="inlineStr">
        <is>
          <t xml:space="preserve"> </t>
        </is>
      </c>
      <c r="D53" s="4" t="inlineStr">
        <is>
          <t xml:space="preserve"> </t>
        </is>
      </c>
      <c r="E53" s="4" t="inlineStr">
        <is>
          <t xml:space="preserve"> </t>
        </is>
      </c>
      <c r="F53" s="4" t="inlineStr">
        <is>
          <t xml:space="preserve"> </t>
        </is>
      </c>
    </row>
    <row r="54">
      <c r="A54" s="4" t="inlineStr">
        <is>
          <t>Shares held in escrow (in shares) | shares</t>
        </is>
      </c>
      <c r="B54" s="5" t="n">
        <v>5290000</v>
      </c>
      <c r="C54" s="4" t="inlineStr">
        <is>
          <t xml:space="preserve"> </t>
        </is>
      </c>
      <c r="D54" s="4" t="inlineStr">
        <is>
          <t xml:space="preserve"> </t>
        </is>
      </c>
      <c r="E54" s="4" t="inlineStr">
        <is>
          <t xml:space="preserve"> </t>
        </is>
      </c>
      <c r="F54" s="4" t="inlineStr">
        <is>
          <t xml:space="preserve"> </t>
        </is>
      </c>
    </row>
    <row r="55">
      <c r="A55" s="4" t="inlineStr">
        <is>
          <t>Size of pipeline | mi</t>
        </is>
      </c>
      <c r="B55" s="5" t="n">
        <v>1200</v>
      </c>
      <c r="C55" s="4" t="inlineStr">
        <is>
          <t xml:space="preserve"> </t>
        </is>
      </c>
      <c r="D55" s="4" t="inlineStr">
        <is>
          <t xml:space="preserve"> </t>
        </is>
      </c>
      <c r="E55" s="4" t="inlineStr">
        <is>
          <t xml:space="preserve"> </t>
        </is>
      </c>
      <c r="F55" s="4" t="inlineStr">
        <is>
          <t xml:space="preserve"> </t>
        </is>
      </c>
    </row>
    <row r="56">
      <c r="A56" s="4" t="inlineStr">
        <is>
          <t>Number of product terminals | terminal</t>
        </is>
      </c>
      <c r="B56" s="5" t="n">
        <v>8</v>
      </c>
      <c r="C56" s="4" t="inlineStr">
        <is>
          <t xml:space="preserve"> </t>
        </is>
      </c>
      <c r="D56" s="4" t="inlineStr">
        <is>
          <t xml:space="preserve"> </t>
        </is>
      </c>
      <c r="E56" s="4" t="inlineStr">
        <is>
          <t xml:space="preserve"> </t>
        </is>
      </c>
      <c r="F56" s="4" t="inlineStr">
        <is>
          <t xml:space="preserve"> </t>
        </is>
      </c>
    </row>
    <row r="57">
      <c r="A57" s="4" t="inlineStr">
        <is>
          <t>Number of crude terminals | terminal</t>
        </is>
      </c>
      <c r="B57" s="5" t="n">
        <v>2</v>
      </c>
      <c r="C57" s="4" t="inlineStr">
        <is>
          <t xml:space="preserve"> </t>
        </is>
      </c>
      <c r="D57" s="4" t="inlineStr">
        <is>
          <t xml:space="preserve"> </t>
        </is>
      </c>
      <c r="E57" s="4" t="inlineStr">
        <is>
          <t xml:space="preserve"> </t>
        </is>
      </c>
      <c r="F57" s="4" t="inlineStr">
        <is>
          <t xml:space="preserve"> </t>
        </is>
      </c>
    </row>
    <row r="58">
      <c r="A58" s="4" t="inlineStr">
        <is>
          <t>Barrels of crude oil, value | bbl</t>
        </is>
      </c>
      <c r="B58" s="12" t="n">
        <v>4.5</v>
      </c>
      <c r="C58" s="4" t="inlineStr">
        <is>
          <t xml:space="preserve"> </t>
        </is>
      </c>
      <c r="D58" s="4" t="inlineStr">
        <is>
          <t xml:space="preserve"> </t>
        </is>
      </c>
      <c r="E58" s="4" t="inlineStr">
        <is>
          <t xml:space="preserve"> </t>
        </is>
      </c>
      <c r="F58" s="4" t="inlineStr">
        <is>
          <t xml:space="preserve"> </t>
        </is>
      </c>
    </row>
    <row r="59">
      <c r="A59" s="4" t="inlineStr">
        <is>
          <t>Goodwill</t>
        </is>
      </c>
      <c r="B59" s="6" t="n">
        <v>90800000</v>
      </c>
      <c r="C59" s="4" t="inlineStr">
        <is>
          <t xml:space="preserve"> </t>
        </is>
      </c>
      <c r="D59" s="4" t="inlineStr">
        <is>
          <t xml:space="preserve"> </t>
        </is>
      </c>
      <c r="E59" s="4" t="inlineStr">
        <is>
          <t xml:space="preserve"> </t>
        </is>
      </c>
      <c r="F59" s="4" t="inlineStr">
        <is>
          <t xml:space="preserve"> </t>
        </is>
      </c>
    </row>
    <row r="60">
      <c r="A60" s="4" t="inlineStr">
        <is>
          <t>Sinclair Merger | Sinclair HoldC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issued in transaction (in shares) | shares</t>
        </is>
      </c>
      <c r="B62" s="5" t="n">
        <v>60230036</v>
      </c>
      <c r="C62" s="4" t="inlineStr">
        <is>
          <t xml:space="preserve"> </t>
        </is>
      </c>
      <c r="D62" s="4" t="inlineStr">
        <is>
          <t xml:space="preserve"> </t>
        </is>
      </c>
      <c r="E62" s="4" t="inlineStr">
        <is>
          <t xml:space="preserve"> </t>
        </is>
      </c>
      <c r="F62" s="4" t="inlineStr">
        <is>
          <t xml:space="preserve"> </t>
        </is>
      </c>
    </row>
    <row r="63">
      <c r="A63" s="4" t="inlineStr">
        <is>
          <t>Percentage of pro forma equity representing shares issued in transaction</t>
        </is>
      </c>
      <c r="B63" s="13" t="n">
        <v>0.27</v>
      </c>
      <c r="C63" s="4" t="inlineStr">
        <is>
          <t xml:space="preserve"> </t>
        </is>
      </c>
      <c r="D63" s="4" t="inlineStr">
        <is>
          <t xml:space="preserve"> </t>
        </is>
      </c>
      <c r="E63" s="4" t="inlineStr">
        <is>
          <t xml:space="preserve"> </t>
        </is>
      </c>
      <c r="F63" s="4" t="inlineStr">
        <is>
          <t xml:space="preserve"> </t>
        </is>
      </c>
    </row>
    <row r="64">
      <c r="A64" s="4" t="inlineStr">
        <is>
          <t>Value of shares issued in transaction</t>
        </is>
      </c>
      <c r="B64" s="6" t="n">
        <v>2149000000</v>
      </c>
      <c r="C64" s="4" t="inlineStr">
        <is>
          <t xml:space="preserve"> </t>
        </is>
      </c>
      <c r="D64" s="4" t="inlineStr">
        <is>
          <t xml:space="preserve"> </t>
        </is>
      </c>
      <c r="E64" s="4" t="inlineStr">
        <is>
          <t xml:space="preserve"> </t>
        </is>
      </c>
      <c r="F64" s="4" t="inlineStr">
        <is>
          <t xml:space="preserve"> </t>
        </is>
      </c>
    </row>
    <row r="65">
      <c r="A65" s="4" t="inlineStr">
        <is>
          <t>Shares held in escrow (in shares) | shares</t>
        </is>
      </c>
      <c r="B65" s="5" t="n">
        <v>2570000</v>
      </c>
      <c r="C65" s="4" t="inlineStr">
        <is>
          <t xml:space="preserve"> </t>
        </is>
      </c>
      <c r="D65" s="4" t="inlineStr">
        <is>
          <t xml:space="preserve"> </t>
        </is>
      </c>
      <c r="E65" s="4" t="inlineStr">
        <is>
          <t xml:space="preserve"> </t>
        </is>
      </c>
      <c r="F65" s="4" t="inlineStr">
        <is>
          <t xml:space="preserve"> </t>
        </is>
      </c>
    </row>
    <row r="66">
      <c r="A66" s="4" t="inlineStr">
        <is>
          <t>Sinclair Merger | Sinclair HoldCo | HE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issued in transaction (in shares) | shares</t>
        </is>
      </c>
      <c r="B68" s="5" t="n">
        <v>21000000</v>
      </c>
      <c r="C68" s="4" t="inlineStr">
        <is>
          <t xml:space="preserve"> </t>
        </is>
      </c>
      <c r="D68" s="4" t="inlineStr">
        <is>
          <t xml:space="preserve"> </t>
        </is>
      </c>
      <c r="E68" s="4" t="inlineStr">
        <is>
          <t xml:space="preserve"> </t>
        </is>
      </c>
      <c r="F68" s="4" t="inlineStr">
        <is>
          <t xml:space="preserve"> </t>
        </is>
      </c>
    </row>
    <row r="69">
      <c r="A69" s="4" t="inlineStr">
        <is>
          <t>Transaction cash consideration transferred</t>
        </is>
      </c>
      <c r="B69" s="6" t="n">
        <v>321400000</v>
      </c>
      <c r="C69" s="4" t="inlineStr">
        <is>
          <t xml:space="preserve"> </t>
        </is>
      </c>
      <c r="D69" s="4" t="inlineStr">
        <is>
          <t xml:space="preserve"> </t>
        </is>
      </c>
      <c r="E69" s="4" t="inlineStr">
        <is>
          <t xml:space="preserve"> </t>
        </is>
      </c>
      <c r="F69" s="4" t="inlineStr">
        <is>
          <t xml:space="preserve"> </t>
        </is>
      </c>
    </row>
    <row r="70">
      <c r="A70" s="4" t="inlineStr">
        <is>
          <t>Shares held in escrow (in shares) | shares</t>
        </is>
      </c>
      <c r="B70" s="5" t="n">
        <v>5290000</v>
      </c>
      <c r="C70" s="4" t="inlineStr">
        <is>
          <t xml:space="preserve"> </t>
        </is>
      </c>
      <c r="D70" s="4" t="inlineStr">
        <is>
          <t xml:space="preserve"> </t>
        </is>
      </c>
      <c r="E70" s="4" t="inlineStr">
        <is>
          <t xml:space="preserve"> </t>
        </is>
      </c>
      <c r="F70" s="4" t="inlineStr">
        <is>
          <t xml:space="preserve"> </t>
        </is>
      </c>
    </row>
    <row r="71">
      <c r="A71" s="4" t="inlineStr">
        <is>
          <t>Sinclair Merger | HF Sinclair | Sinclair HoldC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ransaction cash consideration transferred</t>
        </is>
      </c>
      <c r="B73" s="6" t="n">
        <v>90200000</v>
      </c>
      <c r="C73" s="4" t="inlineStr">
        <is>
          <t xml:space="preserve"> </t>
        </is>
      </c>
      <c r="D73" s="4" t="inlineStr">
        <is>
          <t xml:space="preserve"> </t>
        </is>
      </c>
      <c r="E73" s="4" t="inlineStr">
        <is>
          <t xml:space="preserve"> </t>
        </is>
      </c>
      <c r="F73" s="4" t="inlineStr">
        <is>
          <t xml:space="preserve"> </t>
        </is>
      </c>
    </row>
    <row r="74">
      <c r="A74" s="4" t="inlineStr">
        <is>
          <t>Aggregate consideration paid in transaction</t>
        </is>
      </c>
      <c r="B74" s="6" t="n">
        <v>2059000000</v>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cognized Identified Assets Acquired and Liabilities Assumed (Details) - Sinclair Merger - USD ($) $ / shares in Units, shares in Thousands</t>
        </is>
      </c>
      <c r="B1" s="2" t="inlineStr">
        <is>
          <t>Mar. 14, 2022</t>
        </is>
      </c>
      <c r="C1" s="2" t="inlineStr">
        <is>
          <t>Mar. 11, 2022</t>
        </is>
      </c>
    </row>
    <row r="2">
      <c r="A2" s="3" t="inlineStr">
        <is>
          <t>Business Acquisition [Line Items]</t>
        </is>
      </c>
      <c r="B2" s="4" t="inlineStr">
        <is>
          <t xml:space="preserve"> </t>
        </is>
      </c>
      <c r="C2" s="4" t="inlineStr">
        <is>
          <t xml:space="preserve"> </t>
        </is>
      </c>
    </row>
    <row r="3">
      <c r="A3" s="4" t="inlineStr">
        <is>
          <t>Total equity consideration</t>
        </is>
      </c>
      <c r="B3" s="6" t="n">
        <v>2498028000</v>
      </c>
      <c r="C3" s="4" t="inlineStr">
        <is>
          <t xml:space="preserve"> </t>
        </is>
      </c>
    </row>
    <row r="4">
      <c r="A4" s="4" t="inlineStr">
        <is>
          <t>Total cash consideration</t>
        </is>
      </c>
      <c r="B4" s="5" t="n">
        <v>231201000</v>
      </c>
      <c r="C4" s="4" t="inlineStr">
        <is>
          <t xml:space="preserve"> </t>
        </is>
      </c>
    </row>
    <row r="5">
      <c r="A5" s="4" t="inlineStr">
        <is>
          <t>Aggregate of estimated adjusted payments to be received by HFC and HEP</t>
        </is>
      </c>
      <c r="B5" s="5" t="n">
        <v>-90165000</v>
      </c>
      <c r="C5" s="4" t="inlineStr">
        <is>
          <t xml:space="preserve"> </t>
        </is>
      </c>
    </row>
    <row r="6">
      <c r="A6" s="4" t="inlineStr">
        <is>
          <t>Total purchase consideration</t>
        </is>
      </c>
      <c r="B6" s="6" t="n">
        <v>2729229000</v>
      </c>
      <c r="C6" s="4" t="inlineStr">
        <is>
          <t xml:space="preserve"> </t>
        </is>
      </c>
    </row>
    <row r="7">
      <c r="A7" s="4" t="inlineStr">
        <is>
          <t>HF Sinclai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d (in shares)</t>
        </is>
      </c>
      <c r="B9" s="5" t="n">
        <v>60230</v>
      </c>
      <c r="C9" s="4" t="inlineStr">
        <is>
          <t xml:space="preserve"> </t>
        </is>
      </c>
    </row>
    <row r="10">
      <c r="A10" s="4" t="inlineStr">
        <is>
          <t>Closing price per share (in USD per share)</t>
        </is>
      </c>
      <c r="B10" s="4" t="inlineStr">
        <is>
          <t xml:space="preserve"> </t>
        </is>
      </c>
      <c r="C10" s="7" t="n">
        <v>35.68</v>
      </c>
    </row>
    <row r="11">
      <c r="A11" s="4" t="inlineStr">
        <is>
          <t>Total equity consideration</t>
        </is>
      </c>
      <c r="B11" s="6" t="n">
        <v>2149008000</v>
      </c>
      <c r="C11" s="4" t="inlineStr">
        <is>
          <t xml:space="preserve"> </t>
        </is>
      </c>
    </row>
    <row r="12">
      <c r="A12" s="4" t="inlineStr">
        <is>
          <t>HE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hares issued (in shares)</t>
        </is>
      </c>
      <c r="B14" s="5" t="n">
        <v>21000</v>
      </c>
      <c r="C14" s="4" t="inlineStr">
        <is>
          <t xml:space="preserve"> </t>
        </is>
      </c>
    </row>
    <row r="15">
      <c r="A15" s="4" t="inlineStr">
        <is>
          <t>Closing price per share (in USD per share)</t>
        </is>
      </c>
      <c r="B15" s="4" t="inlineStr">
        <is>
          <t xml:space="preserve"> </t>
        </is>
      </c>
      <c r="C15" s="7" t="n">
        <v>16.62</v>
      </c>
    </row>
    <row r="16">
      <c r="A16" s="4" t="inlineStr">
        <is>
          <t>Total equity consideration</t>
        </is>
      </c>
      <c r="B16" s="6" t="n">
        <v>349020000</v>
      </c>
      <c r="C16" s="4" t="inlineStr">
        <is>
          <t xml:space="preserve"> </t>
        </is>
      </c>
    </row>
    <row r="17">
      <c r="A17" s="4" t="inlineStr">
        <is>
          <t>Total cash consideration</t>
        </is>
      </c>
      <c r="B17" s="5" t="n">
        <v>321366000</v>
      </c>
      <c r="C17" s="4" t="inlineStr">
        <is>
          <t xml:space="preserve"> </t>
        </is>
      </c>
    </row>
    <row r="18">
      <c r="A18" s="4" t="inlineStr">
        <is>
          <t>Total purchase consideration</t>
        </is>
      </c>
      <c r="B18" s="6" t="n">
        <v>6704000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Consideration (Details) - USD ($) $ in Thousands</t>
        </is>
      </c>
      <c r="B1" s="2" t="inlineStr">
        <is>
          <t>Jun. 30, 2022</t>
        </is>
      </c>
      <c r="C1" s="2" t="inlineStr">
        <is>
          <t>Mar. 14,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2948570</v>
      </c>
      <c r="C3" s="4" t="inlineStr">
        <is>
          <t xml:space="preserve"> </t>
        </is>
      </c>
      <c r="D3" s="6" t="n">
        <v>2293044</v>
      </c>
    </row>
    <row r="4">
      <c r="A4" s="4" t="inlineStr">
        <is>
          <t>Sinclair Merg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6" t="n">
        <v>460391</v>
      </c>
      <c r="D6" s="4" t="inlineStr">
        <is>
          <t xml:space="preserve"> </t>
        </is>
      </c>
    </row>
    <row r="7">
      <c r="A7" s="4" t="inlineStr">
        <is>
          <t>Properties, plants and equipment</t>
        </is>
      </c>
      <c r="B7" s="4" t="inlineStr">
        <is>
          <t xml:space="preserve"> </t>
        </is>
      </c>
      <c r="C7" s="5" t="n">
        <v>1286656</v>
      </c>
      <c r="D7" s="4" t="inlineStr">
        <is>
          <t xml:space="preserve"> </t>
        </is>
      </c>
    </row>
    <row r="8">
      <c r="A8" s="4" t="inlineStr">
        <is>
          <t>Operating lease right-of-use assets</t>
        </is>
      </c>
      <c r="B8" s="4" t="inlineStr">
        <is>
          <t xml:space="preserve"> </t>
        </is>
      </c>
      <c r="C8" s="5" t="n">
        <v>4585</v>
      </c>
      <c r="D8" s="4" t="inlineStr">
        <is>
          <t xml:space="preserve"> </t>
        </is>
      </c>
    </row>
    <row r="9">
      <c r="A9" s="4" t="inlineStr">
        <is>
          <t>Other assets: Intangibles and other</t>
        </is>
      </c>
      <c r="B9" s="4" t="inlineStr">
        <is>
          <t xml:space="preserve"> </t>
        </is>
      </c>
      <c r="C9" s="5" t="n">
        <v>487368</v>
      </c>
      <c r="D9" s="4" t="inlineStr">
        <is>
          <t xml:space="preserve"> </t>
        </is>
      </c>
    </row>
    <row r="10">
      <c r="A10" s="4" t="inlineStr">
        <is>
          <t>Total assets acquired</t>
        </is>
      </c>
      <c r="B10" s="4" t="inlineStr">
        <is>
          <t xml:space="preserve"> </t>
        </is>
      </c>
      <c r="C10" s="5" t="n">
        <v>3161512</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t>
        </is>
      </c>
      <c r="B12" s="4" t="inlineStr">
        <is>
          <t xml:space="preserve"> </t>
        </is>
      </c>
      <c r="C12" s="5" t="n">
        <v>580040</v>
      </c>
      <c r="D12" s="4" t="inlineStr">
        <is>
          <t xml:space="preserve"> </t>
        </is>
      </c>
    </row>
    <row r="13">
      <c r="A13" s="4" t="inlineStr">
        <is>
          <t>Operating lease liabilities</t>
        </is>
      </c>
      <c r="B13" s="4" t="inlineStr">
        <is>
          <t xml:space="preserve"> </t>
        </is>
      </c>
      <c r="C13" s="5" t="n">
        <v>1030</v>
      </c>
      <c r="D13" s="4" t="inlineStr">
        <is>
          <t xml:space="preserve"> </t>
        </is>
      </c>
    </row>
    <row r="14">
      <c r="A14" s="4" t="inlineStr">
        <is>
          <t>Accrued liabilities</t>
        </is>
      </c>
      <c r="B14" s="4" t="inlineStr">
        <is>
          <t xml:space="preserve"> </t>
        </is>
      </c>
      <c r="C14" s="5" t="n">
        <v>83729</v>
      </c>
      <c r="D14" s="4" t="inlineStr">
        <is>
          <t xml:space="preserve"> </t>
        </is>
      </c>
    </row>
    <row r="15">
      <c r="A15" s="4" t="inlineStr">
        <is>
          <t>Noncurrent operating lease liabilities</t>
        </is>
      </c>
      <c r="B15" s="4" t="inlineStr">
        <is>
          <t xml:space="preserve"> </t>
        </is>
      </c>
      <c r="C15" s="5" t="n">
        <v>3554</v>
      </c>
      <c r="D15" s="4" t="inlineStr">
        <is>
          <t xml:space="preserve"> </t>
        </is>
      </c>
    </row>
    <row r="16">
      <c r="A16" s="4" t="inlineStr">
        <is>
          <t>Deferred income taxes</t>
        </is>
      </c>
      <c r="B16" s="4" t="inlineStr">
        <is>
          <t xml:space="preserve"> </t>
        </is>
      </c>
      <c r="C16" s="5" t="n">
        <v>353813</v>
      </c>
      <c r="D16" s="4" t="inlineStr">
        <is>
          <t xml:space="preserve"> </t>
        </is>
      </c>
    </row>
    <row r="17">
      <c r="A17" s="4" t="inlineStr">
        <is>
          <t>Other long-term liabilities</t>
        </is>
      </c>
      <c r="B17" s="4" t="inlineStr">
        <is>
          <t xml:space="preserve"> </t>
        </is>
      </c>
      <c r="C17" s="5" t="n">
        <v>66527</v>
      </c>
      <c r="D17" s="4" t="inlineStr">
        <is>
          <t xml:space="preserve"> </t>
        </is>
      </c>
    </row>
    <row r="18">
      <c r="A18" s="4" t="inlineStr">
        <is>
          <t>Total liabilities assumed</t>
        </is>
      </c>
      <c r="B18" s="4" t="inlineStr">
        <is>
          <t xml:space="preserve"> </t>
        </is>
      </c>
      <c r="C18" s="5" t="n">
        <v>1088693</v>
      </c>
      <c r="D18" s="4" t="inlineStr">
        <is>
          <t xml:space="preserve"> </t>
        </is>
      </c>
    </row>
    <row r="19">
      <c r="A19" s="4" t="inlineStr">
        <is>
          <t>Net assets acquired</t>
        </is>
      </c>
      <c r="B19" s="4" t="inlineStr">
        <is>
          <t xml:space="preserve"> </t>
        </is>
      </c>
      <c r="C19" s="5" t="n">
        <v>2072819</v>
      </c>
      <c r="D19" s="4" t="inlineStr">
        <is>
          <t xml:space="preserve"> </t>
        </is>
      </c>
    </row>
    <row r="20">
      <c r="A20" s="4" t="inlineStr">
        <is>
          <t>Goodwill</t>
        </is>
      </c>
      <c r="B20" s="4" t="inlineStr">
        <is>
          <t xml:space="preserve"> </t>
        </is>
      </c>
      <c r="C20" s="5" t="n">
        <v>656410</v>
      </c>
      <c r="D20" s="4" t="inlineStr">
        <is>
          <t xml:space="preserve"> </t>
        </is>
      </c>
    </row>
    <row r="21">
      <c r="A21" s="4" t="inlineStr">
        <is>
          <t>Sinclair Merger | Crude Oil and Refined Products</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nventories</t>
        </is>
      </c>
      <c r="B23" s="4" t="inlineStr">
        <is>
          <t xml:space="preserve"> </t>
        </is>
      </c>
      <c r="C23" s="5" t="n">
        <v>889340</v>
      </c>
      <c r="D23" s="4" t="inlineStr">
        <is>
          <t xml:space="preserve"> </t>
        </is>
      </c>
    </row>
    <row r="24">
      <c r="A24" s="4" t="inlineStr">
        <is>
          <t>Sinclair Merger | Materials, Supplies and Oth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ventories</t>
        </is>
      </c>
      <c r="B26" s="4" t="inlineStr">
        <is>
          <t xml:space="preserve"> </t>
        </is>
      </c>
      <c r="C26" s="6" t="n">
        <v>33172</v>
      </c>
      <c r="D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11162160</v>
      </c>
      <c r="C4" s="6" t="n">
        <v>4577123</v>
      </c>
      <c r="D4" s="6" t="n">
        <v>18620910</v>
      </c>
      <c r="E4" s="6" t="n">
        <v>8081416</v>
      </c>
    </row>
    <row r="5">
      <c r="A5" s="3" t="inlineStr">
        <is>
          <t>Cost of products sold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Cost of products sold (exclusive of lower of cost or market inventory valuation adjustment)</t>
        </is>
      </c>
      <c r="B6" s="5" t="n">
        <v>8579915</v>
      </c>
      <c r="C6" s="5" t="n">
        <v>3825729</v>
      </c>
      <c r="D6" s="5" t="n">
        <v>15081927</v>
      </c>
      <c r="E6" s="5" t="n">
        <v>6786034</v>
      </c>
    </row>
    <row r="7">
      <c r="A7" s="4" t="inlineStr">
        <is>
          <t>Lower of cost or market inventory valuation adjustment</t>
        </is>
      </c>
      <c r="B7" s="5" t="n">
        <v>34543</v>
      </c>
      <c r="C7" s="5" t="n">
        <v>-118825</v>
      </c>
      <c r="D7" s="5" t="n">
        <v>25992</v>
      </c>
      <c r="E7" s="5" t="n">
        <v>-318862</v>
      </c>
    </row>
    <row r="8">
      <c r="A8" s="4" t="inlineStr">
        <is>
          <t>Total costs of products sold (exclusive of depreciation and amortization)</t>
        </is>
      </c>
      <c r="B8" s="5" t="n">
        <v>8614458</v>
      </c>
      <c r="C8" s="5" t="n">
        <v>3706904</v>
      </c>
      <c r="D8" s="5" t="n">
        <v>15107919</v>
      </c>
      <c r="E8" s="5" t="n">
        <v>6467172</v>
      </c>
    </row>
    <row r="9">
      <c r="A9" s="4" t="inlineStr">
        <is>
          <t>Operating expenses (exclusive of depreciation and amortization)</t>
        </is>
      </c>
      <c r="B9" s="5" t="n">
        <v>606127</v>
      </c>
      <c r="C9" s="5" t="n">
        <v>334191</v>
      </c>
      <c r="D9" s="5" t="n">
        <v>1083561</v>
      </c>
      <c r="E9" s="5" t="n">
        <v>734100</v>
      </c>
    </row>
    <row r="10">
      <c r="A10" s="4" t="inlineStr">
        <is>
          <t>Selling, general and administrative expenses (exclusive of depreciation and amortization)</t>
        </is>
      </c>
      <c r="B10" s="5" t="n">
        <v>110875</v>
      </c>
      <c r="C10" s="5" t="n">
        <v>77754</v>
      </c>
      <c r="D10" s="5" t="n">
        <v>221297</v>
      </c>
      <c r="E10" s="5" t="n">
        <v>159729</v>
      </c>
    </row>
    <row r="11">
      <c r="A11" s="4" t="inlineStr">
        <is>
          <t>Depreciation and amortization</t>
        </is>
      </c>
      <c r="B11" s="5" t="n">
        <v>164044</v>
      </c>
      <c r="C11" s="5" t="n">
        <v>124042</v>
      </c>
      <c r="D11" s="5" t="n">
        <v>308645</v>
      </c>
      <c r="E11" s="5" t="n">
        <v>248121</v>
      </c>
    </row>
    <row r="12">
      <c r="A12" s="4" t="inlineStr">
        <is>
          <t>Total operating costs and expenses</t>
        </is>
      </c>
      <c r="B12" s="5" t="n">
        <v>9495504</v>
      </c>
      <c r="C12" s="5" t="n">
        <v>4242891</v>
      </c>
      <c r="D12" s="5" t="n">
        <v>16721422</v>
      </c>
      <c r="E12" s="5" t="n">
        <v>7609122</v>
      </c>
    </row>
    <row r="13">
      <c r="A13" s="4" t="inlineStr">
        <is>
          <t>Income from operations</t>
        </is>
      </c>
      <c r="B13" s="5" t="n">
        <v>1666656</v>
      </c>
      <c r="C13" s="5" t="n">
        <v>334232</v>
      </c>
      <c r="D13" s="5" t="n">
        <v>1899488</v>
      </c>
      <c r="E13" s="5" t="n">
        <v>47229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arnings of equity method investments</t>
        </is>
      </c>
      <c r="B15" s="5" t="n">
        <v>5447</v>
      </c>
      <c r="C15" s="5" t="n">
        <v>3423</v>
      </c>
      <c r="D15" s="5" t="n">
        <v>9073</v>
      </c>
      <c r="E15" s="5" t="n">
        <v>5186</v>
      </c>
    </row>
    <row r="16">
      <c r="A16" s="4" t="inlineStr">
        <is>
          <t>Interest income</t>
        </is>
      </c>
      <c r="B16" s="5" t="n">
        <v>1844</v>
      </c>
      <c r="C16" s="5" t="n">
        <v>1029</v>
      </c>
      <c r="D16" s="5" t="n">
        <v>2841</v>
      </c>
      <c r="E16" s="5" t="n">
        <v>2060</v>
      </c>
    </row>
    <row r="17">
      <c r="A17" s="4" t="inlineStr">
        <is>
          <t>Interest expense</t>
        </is>
      </c>
      <c r="B17" s="5" t="n">
        <v>-38961</v>
      </c>
      <c r="C17" s="5" t="n">
        <v>-28942</v>
      </c>
      <c r="D17" s="5" t="n">
        <v>-73820</v>
      </c>
      <c r="E17" s="5" t="n">
        <v>-67328</v>
      </c>
    </row>
    <row r="18">
      <c r="A18" s="4" t="inlineStr">
        <is>
          <t>Gain on tariff settlement</t>
        </is>
      </c>
      <c r="B18" s="5" t="n">
        <v>0</v>
      </c>
      <c r="C18" s="5" t="n">
        <v>0</v>
      </c>
      <c r="D18" s="5" t="n">
        <v>0</v>
      </c>
      <c r="E18" s="5" t="n">
        <v>51500</v>
      </c>
    </row>
    <row r="19">
      <c r="A19" s="4" t="inlineStr">
        <is>
          <t>Gain (loss) on foreign currency transactions</t>
        </is>
      </c>
      <c r="B19" s="5" t="n">
        <v>-905</v>
      </c>
      <c r="C19" s="5" t="n">
        <v>583</v>
      </c>
      <c r="D19" s="5" t="n">
        <v>-766</v>
      </c>
      <c r="E19" s="5" t="n">
        <v>-734</v>
      </c>
    </row>
    <row r="20">
      <c r="A20" s="4" t="inlineStr">
        <is>
          <t>Gain on sale of assets and other</t>
        </is>
      </c>
      <c r="B20" s="5" t="n">
        <v>2320</v>
      </c>
      <c r="C20" s="5" t="n">
        <v>7927</v>
      </c>
      <c r="D20" s="5" t="n">
        <v>6215</v>
      </c>
      <c r="E20" s="5" t="n">
        <v>9817</v>
      </c>
    </row>
    <row r="21">
      <c r="A21" s="4" t="inlineStr">
        <is>
          <t>Other income (expense) total</t>
        </is>
      </c>
      <c r="B21" s="5" t="n">
        <v>-30255</v>
      </c>
      <c r="C21" s="5" t="n">
        <v>-15980</v>
      </c>
      <c r="D21" s="5" t="n">
        <v>-56457</v>
      </c>
      <c r="E21" s="5" t="n">
        <v>501</v>
      </c>
    </row>
    <row r="22">
      <c r="A22" s="4" t="inlineStr">
        <is>
          <t>Income before income taxes</t>
        </is>
      </c>
      <c r="B22" s="5" t="n">
        <v>1636401</v>
      </c>
      <c r="C22" s="5" t="n">
        <v>318252</v>
      </c>
      <c r="D22" s="5" t="n">
        <v>1843031</v>
      </c>
      <c r="E22" s="5" t="n">
        <v>472795</v>
      </c>
    </row>
    <row r="23">
      <c r="A23" s="3" t="inlineStr">
        <is>
          <t>Income tax expense (benefit):</t>
        </is>
      </c>
      <c r="B23" s="4" t="inlineStr">
        <is>
          <t xml:space="preserve"> </t>
        </is>
      </c>
      <c r="C23" s="4" t="inlineStr">
        <is>
          <t xml:space="preserve"> </t>
        </is>
      </c>
      <c r="D23" s="4" t="inlineStr">
        <is>
          <t xml:space="preserve"> </t>
        </is>
      </c>
      <c r="E23" s="4" t="inlineStr">
        <is>
          <t xml:space="preserve"> </t>
        </is>
      </c>
    </row>
    <row r="24">
      <c r="A24" s="4" t="inlineStr">
        <is>
          <t>Current</t>
        </is>
      </c>
      <c r="B24" s="5" t="n">
        <v>342836</v>
      </c>
      <c r="C24" s="5" t="n">
        <v>-9175</v>
      </c>
      <c r="D24" s="5" t="n">
        <v>389099</v>
      </c>
      <c r="E24" s="5" t="n">
        <v>1990</v>
      </c>
    </row>
    <row r="25">
      <c r="A25" s="4" t="inlineStr">
        <is>
          <t>Deferred</t>
        </is>
      </c>
      <c r="B25" s="5" t="n">
        <v>40657</v>
      </c>
      <c r="C25" s="5" t="n">
        <v>132660</v>
      </c>
      <c r="D25" s="5" t="n">
        <v>15723</v>
      </c>
      <c r="E25" s="5" t="n">
        <v>93188</v>
      </c>
    </row>
    <row r="26">
      <c r="A26" s="4" t="inlineStr">
        <is>
          <t>Income tax expense (benefit) total</t>
        </is>
      </c>
      <c r="B26" s="5" t="n">
        <v>383493</v>
      </c>
      <c r="C26" s="5" t="n">
        <v>123485</v>
      </c>
      <c r="D26" s="5" t="n">
        <v>404822</v>
      </c>
      <c r="E26" s="5" t="n">
        <v>95178</v>
      </c>
    </row>
    <row r="27">
      <c r="A27" s="4" t="inlineStr">
        <is>
          <t>Net income</t>
        </is>
      </c>
      <c r="B27" s="5" t="n">
        <v>1252908</v>
      </c>
      <c r="C27" s="5" t="n">
        <v>194767</v>
      </c>
      <c r="D27" s="5" t="n">
        <v>1438209</v>
      </c>
      <c r="E27" s="5" t="n">
        <v>377617</v>
      </c>
    </row>
    <row r="28">
      <c r="A28" s="4" t="inlineStr">
        <is>
          <t>Less net income attributable to noncontrolling interest</t>
        </is>
      </c>
      <c r="B28" s="5" t="n">
        <v>31646</v>
      </c>
      <c r="C28" s="5" t="n">
        <v>25917</v>
      </c>
      <c r="D28" s="5" t="n">
        <v>56973</v>
      </c>
      <c r="E28" s="5" t="n">
        <v>60550</v>
      </c>
    </row>
    <row r="29">
      <c r="A29" s="4" t="inlineStr">
        <is>
          <t>Net income attributable to HF Sinclair stockholders</t>
        </is>
      </c>
      <c r="B29" s="6" t="n">
        <v>1221262</v>
      </c>
      <c r="C29" s="6" t="n">
        <v>168850</v>
      </c>
      <c r="D29" s="6" t="n">
        <v>1381236</v>
      </c>
      <c r="E29" s="6" t="n">
        <v>317067</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7" t="n">
        <v>5.43</v>
      </c>
      <c r="C31" s="7" t="n">
        <v>1.03</v>
      </c>
      <c r="D31" s="7" t="n">
        <v>6.86</v>
      </c>
      <c r="E31" s="7" t="n">
        <v>1.92</v>
      </c>
    </row>
    <row r="32">
      <c r="A32" s="4" t="inlineStr">
        <is>
          <t>Diluted (in USD per share)</t>
        </is>
      </c>
      <c r="B32" s="7" t="n">
        <v>5.43</v>
      </c>
      <c r="C32" s="7" t="n">
        <v>1.03</v>
      </c>
      <c r="D32" s="7" t="n">
        <v>6.86</v>
      </c>
      <c r="E32" s="7" t="n">
        <v>1.92</v>
      </c>
    </row>
    <row r="33">
      <c r="A33" s="3" t="inlineStr">
        <is>
          <t>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22952</v>
      </c>
      <c r="C34" s="5" t="n">
        <v>162523</v>
      </c>
      <c r="D34" s="5" t="n">
        <v>199149</v>
      </c>
      <c r="E34" s="5" t="n">
        <v>162501</v>
      </c>
    </row>
    <row r="35">
      <c r="A35" s="4" t="inlineStr">
        <is>
          <t>Diluted (in shares)</t>
        </is>
      </c>
      <c r="B35" s="5" t="n">
        <v>222952</v>
      </c>
      <c r="C35" s="5" t="n">
        <v>162523</v>
      </c>
      <c r="D35" s="5" t="n">
        <v>199149</v>
      </c>
      <c r="E35" s="5" t="n">
        <v>162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Information (Details) - Sinclair Merger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Sales and other revenues</t>
        </is>
      </c>
      <c r="B4" s="6" t="n">
        <v>5726961</v>
      </c>
      <c r="C4" s="6" t="n">
        <v>19626409</v>
      </c>
      <c r="D4" s="6" t="n">
        <v>10088706</v>
      </c>
    </row>
    <row r="5">
      <c r="A5" s="4" t="inlineStr">
        <is>
          <t>Net income attributable to HF Sinclair stockholders</t>
        </is>
      </c>
      <c r="B5" s="6" t="n">
        <v>216972</v>
      </c>
      <c r="C5" s="6" t="n">
        <v>1311871</v>
      </c>
      <c r="D5" s="6" t="n">
        <v>33713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3" customWidth="1" min="3" max="3"/>
    <col width="26" customWidth="1" min="4" max="4"/>
    <col width="15" customWidth="1" min="5" max="5"/>
  </cols>
  <sheetData>
    <row r="1">
      <c r="A1" s="1" t="inlineStr">
        <is>
          <t>Holly Energy Partners - Narrative (Details) shares in Thousands, bbl in Thousands</t>
        </is>
      </c>
      <c r="D1" s="2" t="inlineStr">
        <is>
          <t>1 Months Ended</t>
        </is>
      </c>
      <c r="E1" s="2" t="inlineStr">
        <is>
          <t>6 Months Ended</t>
        </is>
      </c>
    </row>
    <row r="2">
      <c r="B2" s="2" t="inlineStr">
        <is>
          <t>Jul. 01, 2022 USD ($)</t>
        </is>
      </c>
      <c r="C2" s="2" t="inlineStr">
        <is>
          <t>Mar. 14, 2022 USD ($) shares bbl</t>
        </is>
      </c>
      <c r="D2" s="2" t="inlineStr">
        <is>
          <t>Oct. 31, 2019 USD ($) bbl</t>
        </is>
      </c>
      <c r="E2" s="2" t="inlineStr">
        <is>
          <t>Jun. 30, 2022</t>
        </is>
      </c>
    </row>
    <row r="3">
      <c r="A3" s="4" t="inlineStr">
        <is>
          <t>Sinclair Merger</t>
        </is>
      </c>
      <c r="B3" s="4" t="inlineStr">
        <is>
          <t xml:space="preserve"> </t>
        </is>
      </c>
      <c r="C3" s="4" t="inlineStr">
        <is>
          <t xml:space="preserve"> </t>
        </is>
      </c>
      <c r="D3" s="4" t="inlineStr">
        <is>
          <t xml:space="preserve"> </t>
        </is>
      </c>
      <c r="E3" s="4" t="inlineStr">
        <is>
          <t xml:space="preserve"> </t>
        </is>
      </c>
    </row>
    <row r="4">
      <c r="A4" s="3" t="inlineStr">
        <is>
          <t>Holly Energy Partners Entity [Line Items]</t>
        </is>
      </c>
      <c r="B4" s="4" t="inlineStr">
        <is>
          <t xml:space="preserve"> </t>
        </is>
      </c>
      <c r="C4" s="4" t="inlineStr">
        <is>
          <t xml:space="preserve"> </t>
        </is>
      </c>
      <c r="D4" s="4" t="inlineStr">
        <is>
          <t xml:space="preserve"> </t>
        </is>
      </c>
      <c r="E4" s="4" t="inlineStr">
        <is>
          <t xml:space="preserve"> </t>
        </is>
      </c>
    </row>
    <row r="5">
      <c r="A5" s="4" t="inlineStr">
        <is>
          <t>Value of shares issued in transaction</t>
        </is>
      </c>
      <c r="B5" s="4" t="inlineStr">
        <is>
          <t xml:space="preserve"> </t>
        </is>
      </c>
      <c r="C5" s="6" t="n">
        <v>2498028000</v>
      </c>
      <c r="D5" s="4" t="inlineStr">
        <is>
          <t xml:space="preserve"> </t>
        </is>
      </c>
      <c r="E5" s="4" t="inlineStr">
        <is>
          <t xml:space="preserve"> </t>
        </is>
      </c>
    </row>
    <row r="6">
      <c r="A6" s="4" t="inlineStr">
        <is>
          <t>Transaction cash consideration transferred</t>
        </is>
      </c>
      <c r="B6" s="4" t="inlineStr">
        <is>
          <t xml:space="preserve"> </t>
        </is>
      </c>
      <c r="C6" s="5" t="n">
        <v>231201000</v>
      </c>
      <c r="D6" s="4" t="inlineStr">
        <is>
          <t xml:space="preserve"> </t>
        </is>
      </c>
      <c r="E6" s="4" t="inlineStr">
        <is>
          <t xml:space="preserve"> </t>
        </is>
      </c>
    </row>
    <row r="7">
      <c r="A7" s="4" t="inlineStr">
        <is>
          <t>Aggregate consideration paid in transaction</t>
        </is>
      </c>
      <c r="B7" s="4" t="inlineStr">
        <is>
          <t xml:space="preserve"> </t>
        </is>
      </c>
      <c r="C7" s="6" t="n">
        <v>2729229000</v>
      </c>
      <c r="D7" s="4" t="inlineStr">
        <is>
          <t xml:space="preserve"> </t>
        </is>
      </c>
      <c r="E7" s="4" t="inlineStr">
        <is>
          <t xml:space="preserve"> </t>
        </is>
      </c>
    </row>
    <row r="8">
      <c r="A8" s="4" t="inlineStr">
        <is>
          <t>HEP</t>
        </is>
      </c>
      <c r="B8" s="4" t="inlineStr">
        <is>
          <t xml:space="preserve"> </t>
        </is>
      </c>
      <c r="C8" s="4" t="inlineStr">
        <is>
          <t xml:space="preserve"> </t>
        </is>
      </c>
      <c r="D8" s="4" t="inlineStr">
        <is>
          <t xml:space="preserve"> </t>
        </is>
      </c>
      <c r="E8" s="4" t="inlineStr">
        <is>
          <t xml:space="preserve"> </t>
        </is>
      </c>
    </row>
    <row r="9">
      <c r="A9" s="3" t="inlineStr">
        <is>
          <t>Holly Energy Partners Entity [Line Items]</t>
        </is>
      </c>
      <c r="B9" s="4" t="inlineStr">
        <is>
          <t xml:space="preserve"> </t>
        </is>
      </c>
      <c r="C9" s="4" t="inlineStr">
        <is>
          <t xml:space="preserve"> </t>
        </is>
      </c>
      <c r="D9" s="4" t="inlineStr">
        <is>
          <t xml:space="preserve"> </t>
        </is>
      </c>
      <c r="E9" s="4" t="inlineStr">
        <is>
          <t xml:space="preserve"> </t>
        </is>
      </c>
    </row>
    <row r="10">
      <c r="A10" s="4" t="inlineStr">
        <is>
          <t>Percentage of ownership in variable interest entity</t>
        </is>
      </c>
      <c r="B10" s="4" t="inlineStr">
        <is>
          <t xml:space="preserve"> </t>
        </is>
      </c>
      <c r="C10" s="4" t="inlineStr">
        <is>
          <t xml:space="preserve"> </t>
        </is>
      </c>
      <c r="D10" s="4" t="inlineStr">
        <is>
          <t xml:space="preserve"> </t>
        </is>
      </c>
      <c r="E10" s="8" t="n">
        <v>0.47</v>
      </c>
    </row>
    <row r="11">
      <c r="A11" s="4" t="inlineStr">
        <is>
          <t>HEP | Subsequent Event</t>
        </is>
      </c>
      <c r="B11" s="4" t="inlineStr">
        <is>
          <t xml:space="preserve"> </t>
        </is>
      </c>
      <c r="C11" s="4" t="inlineStr">
        <is>
          <t xml:space="preserve"> </t>
        </is>
      </c>
      <c r="D11" s="4" t="inlineStr">
        <is>
          <t xml:space="preserve"> </t>
        </is>
      </c>
      <c r="E11" s="4" t="inlineStr">
        <is>
          <t xml:space="preserve"> </t>
        </is>
      </c>
    </row>
    <row r="12">
      <c r="A12" s="3" t="inlineStr">
        <is>
          <t>Holly Energy Partners Entity [Line Items]</t>
        </is>
      </c>
      <c r="B12" s="4" t="inlineStr">
        <is>
          <t xml:space="preserve"> </t>
        </is>
      </c>
      <c r="C12" s="4" t="inlineStr">
        <is>
          <t xml:space="preserve"> </t>
        </is>
      </c>
      <c r="D12" s="4" t="inlineStr">
        <is>
          <t xml:space="preserve"> </t>
        </is>
      </c>
      <c r="E12" s="4" t="inlineStr">
        <is>
          <t xml:space="preserve"> </t>
        </is>
      </c>
    </row>
    <row r="13">
      <c r="A13" s="4" t="inlineStr">
        <is>
          <t>Minimum annualized payments under agreement</t>
        </is>
      </c>
      <c r="B13" s="6" t="n">
        <v>445900000</v>
      </c>
      <c r="C13" s="4" t="inlineStr">
        <is>
          <t xml:space="preserve"> </t>
        </is>
      </c>
      <c r="D13" s="4" t="inlineStr">
        <is>
          <t xml:space="preserve"> </t>
        </is>
      </c>
      <c r="E13" s="4" t="inlineStr">
        <is>
          <t xml:space="preserve"> </t>
        </is>
      </c>
    </row>
    <row r="14">
      <c r="A14" s="4" t="inlineStr">
        <is>
          <t>HEP | Sinclair Merger</t>
        </is>
      </c>
      <c r="B14" s="4" t="inlineStr">
        <is>
          <t xml:space="preserve"> </t>
        </is>
      </c>
      <c r="C14" s="4" t="inlineStr">
        <is>
          <t xml:space="preserve"> </t>
        </is>
      </c>
      <c r="D14" s="4" t="inlineStr">
        <is>
          <t xml:space="preserve"> </t>
        </is>
      </c>
      <c r="E14" s="4" t="inlineStr">
        <is>
          <t xml:space="preserve"> </t>
        </is>
      </c>
    </row>
    <row r="15">
      <c r="A15" s="3" t="inlineStr">
        <is>
          <t>Holly Energy Partners Entity [Line Items]</t>
        </is>
      </c>
      <c r="B15" s="4" t="inlineStr">
        <is>
          <t xml:space="preserve"> </t>
        </is>
      </c>
      <c r="C15" s="4" t="inlineStr">
        <is>
          <t xml:space="preserve"> </t>
        </is>
      </c>
      <c r="D15" s="4" t="inlineStr">
        <is>
          <t xml:space="preserve"> </t>
        </is>
      </c>
      <c r="E15" s="4" t="inlineStr">
        <is>
          <t xml:space="preserve"> </t>
        </is>
      </c>
    </row>
    <row r="16">
      <c r="A16" s="4" t="inlineStr">
        <is>
          <t>Barrels of crude oil, value | bbl</t>
        </is>
      </c>
      <c r="B16" s="4" t="inlineStr">
        <is>
          <t xml:space="preserve"> </t>
        </is>
      </c>
      <c r="C16" s="5" t="n">
        <v>4500</v>
      </c>
      <c r="D16" s="4" t="inlineStr">
        <is>
          <t xml:space="preserve"> </t>
        </is>
      </c>
      <c r="E16" s="4" t="inlineStr">
        <is>
          <t xml:space="preserve"> </t>
        </is>
      </c>
    </row>
    <row r="17">
      <c r="A17" s="4" t="inlineStr">
        <is>
          <t>Shares issued in transaction (in shares) | shares</t>
        </is>
      </c>
      <c r="B17" s="4" t="inlineStr">
        <is>
          <t xml:space="preserve"> </t>
        </is>
      </c>
      <c r="C17" s="5" t="n">
        <v>21000</v>
      </c>
      <c r="D17" s="4" t="inlineStr">
        <is>
          <t xml:space="preserve"> </t>
        </is>
      </c>
      <c r="E17" s="4" t="inlineStr">
        <is>
          <t xml:space="preserve"> </t>
        </is>
      </c>
    </row>
    <row r="18">
      <c r="A18" s="4" t="inlineStr">
        <is>
          <t>Value of shares issued in transaction</t>
        </is>
      </c>
      <c r="B18" s="4" t="inlineStr">
        <is>
          <t xml:space="preserve"> </t>
        </is>
      </c>
      <c r="C18" s="6" t="n">
        <v>349020000</v>
      </c>
      <c r="D18" s="4" t="inlineStr">
        <is>
          <t xml:space="preserve"> </t>
        </is>
      </c>
      <c r="E18" s="4" t="inlineStr">
        <is>
          <t xml:space="preserve"> </t>
        </is>
      </c>
    </row>
    <row r="19">
      <c r="A19" s="4" t="inlineStr">
        <is>
          <t>Transaction cash consideration transferred</t>
        </is>
      </c>
      <c r="B19" s="4" t="inlineStr">
        <is>
          <t xml:space="preserve"> </t>
        </is>
      </c>
      <c r="C19" s="5" t="n">
        <v>321366000</v>
      </c>
      <c r="D19" s="4" t="inlineStr">
        <is>
          <t xml:space="preserve"> </t>
        </is>
      </c>
      <c r="E19" s="4" t="inlineStr">
        <is>
          <t xml:space="preserve"> </t>
        </is>
      </c>
    </row>
    <row r="20">
      <c r="A20" s="4" t="inlineStr">
        <is>
          <t>Aggregate consideration paid in transaction</t>
        </is>
      </c>
      <c r="B20" s="4" t="inlineStr">
        <is>
          <t xml:space="preserve"> </t>
        </is>
      </c>
      <c r="C20" s="6" t="n">
        <v>670400000</v>
      </c>
      <c r="D20" s="4" t="inlineStr">
        <is>
          <t xml:space="preserve"> </t>
        </is>
      </c>
      <c r="E20" s="4" t="inlineStr">
        <is>
          <t xml:space="preserve"> </t>
        </is>
      </c>
    </row>
    <row r="21">
      <c r="A21" s="4" t="inlineStr">
        <is>
          <t>HEP | Revenue Benchmark | Customer Concentration Risk | HollyFrontier</t>
        </is>
      </c>
      <c r="B21" s="4" t="inlineStr">
        <is>
          <t xml:space="preserve"> </t>
        </is>
      </c>
      <c r="C21" s="4" t="inlineStr">
        <is>
          <t xml:space="preserve"> </t>
        </is>
      </c>
      <c r="D21" s="4" t="inlineStr">
        <is>
          <t xml:space="preserve"> </t>
        </is>
      </c>
      <c r="E21" s="4" t="inlineStr">
        <is>
          <t xml:space="preserve"> </t>
        </is>
      </c>
    </row>
    <row r="22">
      <c r="A22" s="3" t="inlineStr">
        <is>
          <t>Holly Energy Partners Entity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 of total revenues</t>
        </is>
      </c>
      <c r="B23" s="4" t="inlineStr">
        <is>
          <t xml:space="preserve"> </t>
        </is>
      </c>
      <c r="C23" s="4" t="inlineStr">
        <is>
          <t xml:space="preserve"> </t>
        </is>
      </c>
      <c r="D23" s="4" t="inlineStr">
        <is>
          <t xml:space="preserve"> </t>
        </is>
      </c>
      <c r="E23" s="8" t="n">
        <v>0.79</v>
      </c>
    </row>
    <row r="24">
      <c r="A24" s="4" t="inlineStr">
        <is>
          <t>HEP | Osage Pipeline</t>
        </is>
      </c>
      <c r="B24" s="4" t="inlineStr">
        <is>
          <t xml:space="preserve"> </t>
        </is>
      </c>
      <c r="C24" s="4" t="inlineStr">
        <is>
          <t xml:space="preserve"> </t>
        </is>
      </c>
      <c r="D24" s="4" t="inlineStr">
        <is>
          <t xml:space="preserve"> </t>
        </is>
      </c>
      <c r="E24" s="4" t="inlineStr">
        <is>
          <t xml:space="preserve"> </t>
        </is>
      </c>
    </row>
    <row r="25">
      <c r="A25" s="3" t="inlineStr">
        <is>
          <t>Holly Energy Partners Entity [Line Items]</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8" t="n">
        <v>0.5</v>
      </c>
    </row>
    <row r="27">
      <c r="A27" s="4" t="inlineStr">
        <is>
          <t>HEP | Cheyenne Pipeline</t>
        </is>
      </c>
      <c r="B27" s="4" t="inlineStr">
        <is>
          <t xml:space="preserve"> </t>
        </is>
      </c>
      <c r="C27" s="4" t="inlineStr">
        <is>
          <t xml:space="preserve"> </t>
        </is>
      </c>
      <c r="D27" s="4" t="inlineStr">
        <is>
          <t xml:space="preserve"> </t>
        </is>
      </c>
      <c r="E27" s="4" t="inlineStr">
        <is>
          <t xml:space="preserve"> </t>
        </is>
      </c>
    </row>
    <row r="28">
      <c r="A28" s="3" t="inlineStr">
        <is>
          <t>Holly Energy Partners Entity [Line Items]</t>
        </is>
      </c>
      <c r="B28" s="4" t="inlineStr">
        <is>
          <t xml:space="preserve"> </t>
        </is>
      </c>
      <c r="C28" s="4" t="inlineStr">
        <is>
          <t xml:space="preserve"> </t>
        </is>
      </c>
      <c r="D28" s="4" t="inlineStr">
        <is>
          <t xml:space="preserve"> </t>
        </is>
      </c>
      <c r="E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8" t="n">
        <v>0.5</v>
      </c>
    </row>
    <row r="30">
      <c r="A30" s="4" t="inlineStr">
        <is>
          <t>HEP | Cushing Connect</t>
        </is>
      </c>
      <c r="B30" s="4" t="inlineStr">
        <is>
          <t xml:space="preserve"> </t>
        </is>
      </c>
      <c r="C30" s="4" t="inlineStr">
        <is>
          <t xml:space="preserve"> </t>
        </is>
      </c>
      <c r="D30" s="4" t="inlineStr">
        <is>
          <t xml:space="preserve"> </t>
        </is>
      </c>
      <c r="E30" s="4" t="inlineStr">
        <is>
          <t xml:space="preserve"> </t>
        </is>
      </c>
    </row>
    <row r="31">
      <c r="A31" s="3" t="inlineStr">
        <is>
          <t>Holly Energy Partners Entity [Line Items]</t>
        </is>
      </c>
      <c r="B31" s="4" t="inlineStr">
        <is>
          <t xml:space="preserve"> </t>
        </is>
      </c>
      <c r="C31" s="4" t="inlineStr">
        <is>
          <t xml:space="preserve"> </t>
        </is>
      </c>
      <c r="D31" s="4" t="inlineStr">
        <is>
          <t xml:space="preserve"> </t>
        </is>
      </c>
      <c r="E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8" t="n">
        <v>0.5</v>
      </c>
    </row>
    <row r="33">
      <c r="A33" s="4" t="inlineStr">
        <is>
          <t>HEP | Saddle Butte Pipeline III, LLC</t>
        </is>
      </c>
      <c r="B33" s="4" t="inlineStr">
        <is>
          <t xml:space="preserve"> </t>
        </is>
      </c>
      <c r="C33" s="4" t="inlineStr">
        <is>
          <t xml:space="preserve"> </t>
        </is>
      </c>
      <c r="D33" s="4" t="inlineStr">
        <is>
          <t xml:space="preserve"> </t>
        </is>
      </c>
      <c r="E33" s="4" t="inlineStr">
        <is>
          <t xml:space="preserve"> </t>
        </is>
      </c>
    </row>
    <row r="34">
      <c r="A34" s="3" t="inlineStr">
        <is>
          <t>Holly Energy Partners Entity [Line Items]</t>
        </is>
      </c>
      <c r="B34" s="4" t="inlineStr">
        <is>
          <t xml:space="preserve"> </t>
        </is>
      </c>
      <c r="C34" s="4" t="inlineStr">
        <is>
          <t xml:space="preserve"> </t>
        </is>
      </c>
      <c r="D34" s="4" t="inlineStr">
        <is>
          <t xml:space="preserve"> </t>
        </is>
      </c>
      <c r="E34" s="4" t="inlineStr">
        <is>
          <t xml:space="preserve"> </t>
        </is>
      </c>
    </row>
    <row r="35">
      <c r="A35" s="4" t="inlineStr">
        <is>
          <t>Equity method investment, ownership percentage</t>
        </is>
      </c>
      <c r="B35" s="4" t="inlineStr">
        <is>
          <t xml:space="preserve"> </t>
        </is>
      </c>
      <c r="C35" s="9" t="n">
        <v>0.2506</v>
      </c>
      <c r="D35" s="4" t="inlineStr">
        <is>
          <t xml:space="preserve"> </t>
        </is>
      </c>
      <c r="E35" s="9" t="n">
        <v>0.2506</v>
      </c>
    </row>
    <row r="36">
      <c r="A36" s="4" t="inlineStr">
        <is>
          <t>HEP | Pioneer Investments Corp.</t>
        </is>
      </c>
      <c r="B36" s="4" t="inlineStr">
        <is>
          <t xml:space="preserve"> </t>
        </is>
      </c>
      <c r="C36" s="4" t="inlineStr">
        <is>
          <t xml:space="preserve"> </t>
        </is>
      </c>
      <c r="D36" s="4" t="inlineStr">
        <is>
          <t xml:space="preserve"> </t>
        </is>
      </c>
      <c r="E36" s="4" t="inlineStr">
        <is>
          <t xml:space="preserve"> </t>
        </is>
      </c>
    </row>
    <row r="37">
      <c r="A37" s="3" t="inlineStr">
        <is>
          <t>Holly Energy Partners Entity [Line Item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percentage</t>
        </is>
      </c>
      <c r="B38" s="4" t="inlineStr">
        <is>
          <t xml:space="preserve"> </t>
        </is>
      </c>
      <c r="C38" s="10" t="n">
        <v>0.49995</v>
      </c>
      <c r="D38" s="4" t="inlineStr">
        <is>
          <t xml:space="preserve"> </t>
        </is>
      </c>
      <c r="E38" s="10" t="n">
        <v>0.49995</v>
      </c>
    </row>
    <row r="39">
      <c r="A39" s="4" t="inlineStr">
        <is>
          <t>HEP | Crushing Connect Joint Venture</t>
        </is>
      </c>
      <c r="B39" s="4" t="inlineStr">
        <is>
          <t xml:space="preserve"> </t>
        </is>
      </c>
      <c r="C39" s="4" t="inlineStr">
        <is>
          <t xml:space="preserve"> </t>
        </is>
      </c>
      <c r="D39" s="4" t="inlineStr">
        <is>
          <t xml:space="preserve"> </t>
        </is>
      </c>
      <c r="E39" s="4" t="inlineStr">
        <is>
          <t xml:space="preserve"> </t>
        </is>
      </c>
    </row>
    <row r="40">
      <c r="A40" s="3" t="inlineStr">
        <is>
          <t>Holly Energy Partners Entity [Line Items]</t>
        </is>
      </c>
      <c r="B40" s="4" t="inlineStr">
        <is>
          <t xml:space="preserve"> </t>
        </is>
      </c>
      <c r="C40" s="4" t="inlineStr">
        <is>
          <t xml:space="preserve"> </t>
        </is>
      </c>
      <c r="D40" s="4" t="inlineStr">
        <is>
          <t xml:space="preserve"> </t>
        </is>
      </c>
      <c r="E40" s="4" t="inlineStr">
        <is>
          <t xml:space="preserve"> </t>
        </is>
      </c>
    </row>
    <row r="41">
      <c r="A41" s="4" t="inlineStr">
        <is>
          <t>Barrels of crude oil per day | bbl</t>
        </is>
      </c>
      <c r="B41" s="4" t="inlineStr">
        <is>
          <t xml:space="preserve"> </t>
        </is>
      </c>
      <c r="C41" s="4" t="inlineStr">
        <is>
          <t xml:space="preserve"> </t>
        </is>
      </c>
      <c r="D41" s="5" t="n">
        <v>160</v>
      </c>
      <c r="E41" s="4" t="inlineStr">
        <is>
          <t xml:space="preserve"> </t>
        </is>
      </c>
    </row>
    <row r="42">
      <c r="A42" s="4" t="inlineStr">
        <is>
          <t>Barrels of crude oil, value | bbl</t>
        </is>
      </c>
      <c r="B42" s="4" t="inlineStr">
        <is>
          <t xml:space="preserve"> </t>
        </is>
      </c>
      <c r="C42" s="4" t="inlineStr">
        <is>
          <t xml:space="preserve"> </t>
        </is>
      </c>
      <c r="D42" s="5" t="n">
        <v>1500</v>
      </c>
      <c r="E42" s="4" t="inlineStr">
        <is>
          <t xml:space="preserve"> </t>
        </is>
      </c>
    </row>
    <row r="43">
      <c r="A43" s="4" t="inlineStr">
        <is>
          <t>Percent of budget which construction costs payable by HEP</t>
        </is>
      </c>
      <c r="B43" s="4" t="inlineStr">
        <is>
          <t xml:space="preserve"> </t>
        </is>
      </c>
      <c r="C43" s="4" t="inlineStr">
        <is>
          <t xml:space="preserve"> </t>
        </is>
      </c>
      <c r="D43" s="8" t="n">
        <v>0.1</v>
      </c>
      <c r="E43" s="4" t="inlineStr">
        <is>
          <t xml:space="preserve"> </t>
        </is>
      </c>
    </row>
    <row r="44">
      <c r="A44" s="4" t="inlineStr">
        <is>
          <t>Expected construction costs</t>
        </is>
      </c>
      <c r="B44" s="4" t="inlineStr">
        <is>
          <t xml:space="preserve"> </t>
        </is>
      </c>
      <c r="C44" s="4" t="inlineStr">
        <is>
          <t xml:space="preserve"> </t>
        </is>
      </c>
      <c r="D44" s="6" t="n">
        <v>73000000</v>
      </c>
      <c r="E44" s="4" t="inlineStr">
        <is>
          <t xml:space="preserve"> </t>
        </is>
      </c>
    </row>
    <row r="45">
      <c r="A45" s="4" t="inlineStr">
        <is>
          <t>HEP | UNEV</t>
        </is>
      </c>
      <c r="B45" s="4" t="inlineStr">
        <is>
          <t xml:space="preserve"> </t>
        </is>
      </c>
      <c r="C45" s="4" t="inlineStr">
        <is>
          <t xml:space="preserve"> </t>
        </is>
      </c>
      <c r="D45" s="4" t="inlineStr">
        <is>
          <t xml:space="preserve"> </t>
        </is>
      </c>
      <c r="E45" s="4" t="inlineStr">
        <is>
          <t xml:space="preserve"> </t>
        </is>
      </c>
    </row>
    <row r="46">
      <c r="A46" s="3" t="inlineStr">
        <is>
          <t>Holly Energy Partners Entity [Line Items]</t>
        </is>
      </c>
      <c r="B46" s="4" t="inlineStr">
        <is>
          <t xml:space="preserve"> </t>
        </is>
      </c>
      <c r="C46" s="4" t="inlineStr">
        <is>
          <t xml:space="preserve"> </t>
        </is>
      </c>
      <c r="D46" s="4" t="inlineStr">
        <is>
          <t xml:space="preserve"> </t>
        </is>
      </c>
      <c r="E46" s="4" t="inlineStr">
        <is>
          <t xml:space="preserve"> </t>
        </is>
      </c>
    </row>
    <row r="47">
      <c r="A47" s="4" t="inlineStr">
        <is>
          <t>Remaining ownership interest acquired</t>
        </is>
      </c>
      <c r="B47" s="4" t="inlineStr">
        <is>
          <t xml:space="preserve"> </t>
        </is>
      </c>
      <c r="C47" s="11" t="n">
        <v>0.25</v>
      </c>
      <c r="D47" s="4" t="inlineStr">
        <is>
          <t xml:space="preserve"> </t>
        </is>
      </c>
      <c r="E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lly Energy Partners - Schedule of Lease Income (Details) - HE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Operating lease revenues</t>
        </is>
      </c>
      <c r="B4" s="6" t="n">
        <v>3874</v>
      </c>
      <c r="C4" s="6" t="n">
        <v>3731</v>
      </c>
      <c r="D4" s="6" t="n">
        <v>7157</v>
      </c>
      <c r="E4" s="6" t="n">
        <v>8178</v>
      </c>
    </row>
    <row r="5">
      <c r="A5" s="4" t="inlineStr">
        <is>
          <t>Sales-type lease interest income</t>
        </is>
      </c>
      <c r="B5" s="5" t="n">
        <v>629</v>
      </c>
      <c r="C5" s="5" t="n">
        <v>637</v>
      </c>
      <c r="D5" s="5" t="n">
        <v>1261</v>
      </c>
      <c r="E5" s="5" t="n">
        <v>1276</v>
      </c>
    </row>
    <row r="6">
      <c r="A6" s="4" t="inlineStr">
        <is>
          <t>Lease revenues relating to variable lease payments not included in measurement of the sales-type lease receivable</t>
        </is>
      </c>
      <c r="B6" s="6" t="n">
        <v>708</v>
      </c>
      <c r="C6" s="6" t="n">
        <v>520</v>
      </c>
      <c r="D6" s="6" t="n">
        <v>1069</v>
      </c>
      <c r="E6" s="6" t="n">
        <v>8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11162160</v>
      </c>
      <c r="C4" s="6" t="n">
        <v>4577123</v>
      </c>
      <c r="D4" s="6" t="n">
        <v>18620910</v>
      </c>
      <c r="E4" s="6" t="n">
        <v>8081416</v>
      </c>
    </row>
    <row r="5">
      <c r="A5" s="4" t="inlineStr">
        <is>
          <t>Mid-Contin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revenues</t>
        </is>
      </c>
      <c r="B7" s="5" t="n">
        <v>4145654</v>
      </c>
      <c r="C7" s="5" t="n">
        <v>2334226</v>
      </c>
      <c r="D7" s="5" t="n">
        <v>7055122</v>
      </c>
      <c r="E7" s="5" t="n">
        <v>4002439</v>
      </c>
    </row>
    <row r="8">
      <c r="A8" s="4" t="inlineStr">
        <is>
          <t>Southwe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revenues</t>
        </is>
      </c>
      <c r="B10" s="5" t="n">
        <v>1464245</v>
      </c>
      <c r="C10" s="5" t="n">
        <v>941451</v>
      </c>
      <c r="D10" s="5" t="n">
        <v>2527349</v>
      </c>
      <c r="E10" s="5" t="n">
        <v>1709514</v>
      </c>
    </row>
    <row r="11">
      <c r="A11" s="4" t="inlineStr">
        <is>
          <t>Rocky Mountai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revenues</t>
        </is>
      </c>
      <c r="B13" s="5" t="n">
        <v>2806262</v>
      </c>
      <c r="C13" s="5" t="n">
        <v>373252</v>
      </c>
      <c r="D13" s="5" t="n">
        <v>4664749</v>
      </c>
      <c r="E13" s="5" t="n">
        <v>611055</v>
      </c>
    </row>
    <row r="14">
      <c r="A14" s="4" t="inlineStr">
        <is>
          <t>Northea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274422</v>
      </c>
      <c r="C16" s="5" t="n">
        <v>199955</v>
      </c>
      <c r="D16" s="5" t="n">
        <v>517859</v>
      </c>
      <c r="E16" s="5" t="n">
        <v>372253</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revenues</t>
        </is>
      </c>
      <c r="B19" s="5" t="n">
        <v>290474</v>
      </c>
      <c r="C19" s="5" t="n">
        <v>213338</v>
      </c>
      <c r="D19" s="5" t="n">
        <v>544433</v>
      </c>
      <c r="E19" s="5" t="n">
        <v>395284</v>
      </c>
    </row>
    <row r="20">
      <c r="A20" s="4" t="inlineStr">
        <is>
          <t>Europe, Asia and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revenues</t>
        </is>
      </c>
      <c r="B22" s="5" t="n">
        <v>89512</v>
      </c>
      <c r="C22" s="5" t="n">
        <v>89357</v>
      </c>
      <c r="D22" s="5" t="n">
        <v>183316</v>
      </c>
      <c r="E22" s="5" t="n">
        <v>172072</v>
      </c>
    </row>
    <row r="23">
      <c r="A23" s="4" t="inlineStr">
        <is>
          <t>Transportation fue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revenues</t>
        </is>
      </c>
      <c r="B25" s="5" t="n">
        <v>7783925</v>
      </c>
      <c r="C25" s="5" t="n">
        <v>3323897</v>
      </c>
      <c r="D25" s="5" t="n">
        <v>13084961</v>
      </c>
      <c r="E25" s="5" t="n">
        <v>5795668</v>
      </c>
    </row>
    <row r="26">
      <c r="A26" s="4" t="inlineStr">
        <is>
          <t>Specialty lubricant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revenues</t>
        </is>
      </c>
      <c r="B28" s="5" t="n">
        <v>748099</v>
      </c>
      <c r="C28" s="5" t="n">
        <v>605939</v>
      </c>
      <c r="D28" s="5" t="n">
        <v>1430140</v>
      </c>
      <c r="E28" s="5" t="n">
        <v>1086620</v>
      </c>
    </row>
    <row r="29">
      <c r="A29" s="4" t="inlineStr">
        <is>
          <t>Asphalt, fuel oil and oth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other revenues</t>
        </is>
      </c>
      <c r="B31" s="5" t="n">
        <v>538545</v>
      </c>
      <c r="C31" s="5" t="n">
        <v>221743</v>
      </c>
      <c r="D31" s="5" t="n">
        <v>977727</v>
      </c>
      <c r="E31" s="5" t="n">
        <v>380329</v>
      </c>
    </row>
    <row r="32">
      <c r="A32" s="4" t="inlineStr">
        <is>
          <t>Refined produ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other revenues</t>
        </is>
      </c>
      <c r="B34" s="5" t="n">
        <v>9070569</v>
      </c>
      <c r="C34" s="5" t="n">
        <v>4151579</v>
      </c>
      <c r="D34" s="5" t="n">
        <v>15492828</v>
      </c>
      <c r="E34" s="5" t="n">
        <v>7262617</v>
      </c>
    </row>
    <row r="35">
      <c r="A35" s="4" t="inlineStr">
        <is>
          <t>Excess crude oil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other revenues</t>
        </is>
      </c>
      <c r="B37" s="5" t="n">
        <v>571874</v>
      </c>
      <c r="C37" s="5" t="n">
        <v>389275</v>
      </c>
      <c r="D37" s="5" t="n">
        <v>1254471</v>
      </c>
      <c r="E37" s="5" t="n">
        <v>745575</v>
      </c>
    </row>
    <row r="38">
      <c r="A38" s="4" t="inlineStr">
        <is>
          <t>Renewable diesel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other revenues</t>
        </is>
      </c>
      <c r="B40" s="5" t="n">
        <v>115939</v>
      </c>
      <c r="C40" s="5" t="n">
        <v>0</v>
      </c>
      <c r="D40" s="5" t="n">
        <v>144252</v>
      </c>
      <c r="E40" s="5" t="n">
        <v>0</v>
      </c>
    </row>
    <row r="41">
      <c r="A41" s="4" t="inlineStr">
        <is>
          <t>Transportation and logistic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other revenues</t>
        </is>
      </c>
      <c r="B43" s="5" t="n">
        <v>25233</v>
      </c>
      <c r="C43" s="5" t="n">
        <v>27092</v>
      </c>
      <c r="D43" s="5" t="n">
        <v>53177</v>
      </c>
      <c r="E43" s="5" t="n">
        <v>52350</v>
      </c>
    </row>
    <row r="44">
      <c r="A44" s="4" t="inlineStr">
        <is>
          <t>Marketing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other revenues</t>
        </is>
      </c>
      <c r="B46" s="5" t="n">
        <v>1336302</v>
      </c>
      <c r="C46" s="5" t="n">
        <v>0</v>
      </c>
      <c r="D46" s="5" t="n">
        <v>1613343</v>
      </c>
      <c r="E46" s="5" t="n">
        <v>0</v>
      </c>
    </row>
    <row r="47">
      <c r="A47" s="4" t="inlineStr">
        <is>
          <t>Other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5" t="n">
        <v>42243</v>
      </c>
      <c r="C49" s="5" t="n">
        <v>9177</v>
      </c>
      <c r="D49" s="5" t="n">
        <v>62839</v>
      </c>
      <c r="E49" s="5" t="n">
        <v>20874</v>
      </c>
    </row>
    <row r="50">
      <c r="A50" s="4" t="inlineStr">
        <is>
          <t>Refining | Asphalt, fuel oil and other produc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443400</v>
      </c>
      <c r="C52" s="5" t="n">
        <v>165900</v>
      </c>
      <c r="D52" s="5" t="n">
        <v>811000</v>
      </c>
      <c r="E52" s="5" t="n">
        <v>283200</v>
      </c>
    </row>
    <row r="53">
      <c r="A53" s="4" t="inlineStr">
        <is>
          <t>Lubricants and Specialty Products | Asphalt, fuel oil and other produ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6" t="n">
        <v>95100</v>
      </c>
      <c r="C55" s="6" t="n">
        <v>55800</v>
      </c>
      <c r="D55" s="6" t="n">
        <v>166700</v>
      </c>
      <c r="E55" s="6" t="n">
        <v>97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6 Months Ended</t>
        </is>
      </c>
    </row>
    <row r="2">
      <c r="B2" s="2" t="inlineStr">
        <is>
          <t>Jun. 30, 2022</t>
        </is>
      </c>
      <c r="C2" s="2" t="inlineStr">
        <is>
          <t>Jun. 30, 2021</t>
        </is>
      </c>
    </row>
    <row r="3">
      <c r="A3" s="3" t="inlineStr">
        <is>
          <t>Change In Contract With Customer, Liability [Roll Forward]</t>
        </is>
      </c>
      <c r="B3" s="4" t="inlineStr">
        <is>
          <t xml:space="preserve"> </t>
        </is>
      </c>
      <c r="C3" s="4" t="inlineStr">
        <is>
          <t xml:space="preserve"> </t>
        </is>
      </c>
    </row>
    <row r="4">
      <c r="A4" s="4" t="inlineStr">
        <is>
          <t>Contract liabilities at beginning of period</t>
        </is>
      </c>
      <c r="B4" s="6" t="n">
        <v>9278</v>
      </c>
      <c r="C4" s="6" t="n">
        <v>6738</v>
      </c>
    </row>
    <row r="5">
      <c r="A5" s="4" t="inlineStr">
        <is>
          <t>Increase</t>
        </is>
      </c>
      <c r="B5" s="5" t="n">
        <v>16209</v>
      </c>
      <c r="C5" s="5" t="n">
        <v>15314</v>
      </c>
    </row>
    <row r="6">
      <c r="A6" s="4" t="inlineStr">
        <is>
          <t>Recognized as revenue</t>
        </is>
      </c>
      <c r="B6" s="5" t="n">
        <v>-15787</v>
      </c>
      <c r="C6" s="5" t="n">
        <v>-14686</v>
      </c>
    </row>
    <row r="7">
      <c r="A7" s="4" t="inlineStr">
        <is>
          <t>Contract liabilities at end of period</t>
        </is>
      </c>
      <c r="B7" s="6" t="n">
        <v>9700</v>
      </c>
      <c r="C7" s="6" t="n">
        <v>73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Revenues - Schedule of Performance Obligations (Details) bbl in Thousands, $ in Thousands</t>
        </is>
      </c>
      <c r="B1" s="2" t="inlineStr">
        <is>
          <t>Jun. 30, 2022 USD ($) bbl</t>
        </is>
      </c>
    </row>
    <row r="2">
      <c r="A2" s="4" t="inlineStr">
        <is>
          <t>Third-Party Customer | HEP</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s | $</t>
        </is>
      </c>
      <c r="B4" s="6" t="n">
        <v>30704</v>
      </c>
    </row>
    <row r="5">
      <c r="A5" s="4" t="inlineStr">
        <is>
          <t>Refined product</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sale of refined product barrels | bbl</t>
        </is>
      </c>
      <c r="B7" s="5" t="n">
        <v>120521</v>
      </c>
    </row>
    <row r="8">
      <c r="A8" s="4" t="inlineStr">
        <is>
          <t>Revenue, Remaining Performance Obligation, Expected Timing of Satisfaction, Start Date [Axis]: 2022-07-01 | Third-Party Customer | HEP</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s | $</t>
        </is>
      </c>
      <c r="B10" s="6" t="n">
        <v>5653</v>
      </c>
    </row>
    <row r="11">
      <c r="A11" s="4" t="inlineStr">
        <is>
          <t>Satisfaction period</t>
        </is>
      </c>
      <c r="B11" s="4" t="inlineStr">
        <is>
          <t>6 months</t>
        </is>
      </c>
    </row>
    <row r="12">
      <c r="A12" s="4" t="inlineStr">
        <is>
          <t>Revenue, Remaining Performance Obligation, Expected Timing of Satisfaction, Start Date [Axis]: 2022-07-01 | Refined product</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sale of refined product barrels | bbl</t>
        </is>
      </c>
      <c r="B14" s="5" t="n">
        <v>19929</v>
      </c>
    </row>
    <row r="15">
      <c r="A15" s="4" t="inlineStr">
        <is>
          <t>Satisfaction period</t>
        </is>
      </c>
      <c r="B15" s="4" t="inlineStr">
        <is>
          <t>6 months</t>
        </is>
      </c>
    </row>
    <row r="16">
      <c r="A16" s="4" t="inlineStr">
        <is>
          <t>Revenue, Remaining Performance Obligation, Expected Timing of Satisfaction, Start Date [Axis]: 2023-01-01 | Third-Party Customer | HEP</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revenues | $</t>
        </is>
      </c>
      <c r="B18" s="6" t="n">
        <v>11017</v>
      </c>
    </row>
    <row r="19">
      <c r="A19" s="4" t="inlineStr">
        <is>
          <t>Satisfaction period</t>
        </is>
      </c>
      <c r="B19" s="4" t="inlineStr">
        <is>
          <t>1 year</t>
        </is>
      </c>
    </row>
    <row r="20">
      <c r="A20" s="4" t="inlineStr">
        <is>
          <t>Revenue, Remaining Performance Obligation, Expected Timing of Satisfaction, Start Date [Axis]: 2023-01-01 | Refined product</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sale of refined product barrels | bbl</t>
        </is>
      </c>
      <c r="B22" s="5" t="n">
        <v>30445</v>
      </c>
    </row>
    <row r="23">
      <c r="A23" s="4" t="inlineStr">
        <is>
          <t>Satisfaction period</t>
        </is>
      </c>
      <c r="B23" s="4" t="inlineStr">
        <is>
          <t>1 year</t>
        </is>
      </c>
    </row>
    <row r="24">
      <c r="A24" s="4" t="inlineStr">
        <is>
          <t>Revenue, Remaining Performance Obligation, Expected Timing of Satisfaction, Start Date [Axis]: 2024-01-01 | Third-Party Customer | HEP</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revenues | $</t>
        </is>
      </c>
      <c r="B26" s="6" t="n">
        <v>11017</v>
      </c>
    </row>
    <row r="27">
      <c r="A27" s="4" t="inlineStr">
        <is>
          <t>Satisfaction period</t>
        </is>
      </c>
      <c r="B27" s="4" t="inlineStr">
        <is>
          <t>1 year</t>
        </is>
      </c>
    </row>
    <row r="28">
      <c r="A28" s="4" t="inlineStr">
        <is>
          <t>Revenue, Remaining Performance Obligation, Expected Timing of Satisfaction, Start Date [Axis]: 2024-01-01 | Refined product</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sale of refined product barrels | bbl</t>
        </is>
      </c>
      <c r="B30" s="5" t="n">
        <v>24117</v>
      </c>
    </row>
    <row r="31">
      <c r="A31" s="4" t="inlineStr">
        <is>
          <t>Satisfaction period</t>
        </is>
      </c>
      <c r="B31" s="4" t="inlineStr">
        <is>
          <t>1 year</t>
        </is>
      </c>
    </row>
    <row r="32">
      <c r="A32" s="4" t="inlineStr">
        <is>
          <t>Revenue, Remaining Performance Obligation, Expected Timing of Satisfaction, Start Date [Axis]: 2025-01-01 | Third-Party Customer | HEP</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 revenues | $</t>
        </is>
      </c>
      <c r="B34" s="6" t="n">
        <v>3017</v>
      </c>
    </row>
    <row r="35">
      <c r="A35" s="4" t="inlineStr">
        <is>
          <t>Satisfaction period</t>
        </is>
      </c>
      <c r="B35" s="4" t="inlineStr">
        <is>
          <t xml:space="preserve"> </t>
        </is>
      </c>
    </row>
    <row r="36">
      <c r="A36" s="4" t="inlineStr">
        <is>
          <t>Revenue, Remaining Performance Obligation, Expected Timing of Satisfaction, Start Date [Axis]: 2025-01-01 | Refined product</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 sale of refined product barrels | bbl</t>
        </is>
      </c>
      <c r="B38" s="5" t="n">
        <v>46030</v>
      </c>
    </row>
    <row r="39">
      <c r="A39" s="4" t="inlineStr">
        <is>
          <t>Satisfaction period</t>
        </is>
      </c>
      <c r="B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6" t="n">
        <v>5776</v>
      </c>
      <c r="C4" s="6" t="n">
        <v>0</v>
      </c>
    </row>
    <row r="5">
      <c r="A5" s="4" t="inlineStr">
        <is>
          <t>Liabilities:</t>
        </is>
      </c>
      <c r="B5" s="5" t="n">
        <v>0</v>
      </c>
      <c r="C5" s="5" t="n">
        <v>1269</v>
      </c>
    </row>
    <row r="6">
      <c r="A6" s="4" t="inlineStr">
        <is>
          <t>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5" t="n">
        <v>91268</v>
      </c>
      <c r="C8" s="5" t="n">
        <v>6463</v>
      </c>
    </row>
    <row r="9">
      <c r="A9" s="4" t="inlineStr">
        <is>
          <t>Liabilities:</t>
        </is>
      </c>
      <c r="B9" s="5" t="n">
        <v>82655</v>
      </c>
      <c r="C9" s="5" t="n">
        <v>9995</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0</v>
      </c>
      <c r="C12" s="5" t="n">
        <v>0</v>
      </c>
    </row>
    <row r="13">
      <c r="A13" s="4" t="inlineStr">
        <is>
          <t>Liabilities:</t>
        </is>
      </c>
      <c r="B13" s="5" t="n">
        <v>0</v>
      </c>
      <c r="C13" s="5" t="n">
        <v>0</v>
      </c>
    </row>
    <row r="14">
      <c r="A14" s="4" t="inlineStr">
        <is>
          <t>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5" t="n">
        <v>97044</v>
      </c>
      <c r="C16" s="5" t="n">
        <v>6463</v>
      </c>
    </row>
    <row r="17">
      <c r="A17" s="4" t="inlineStr">
        <is>
          <t>Liabilities:</t>
        </is>
      </c>
      <c r="B17" s="5" t="n">
        <v>82655</v>
      </c>
      <c r="C17" s="5" t="n">
        <v>11264</v>
      </c>
    </row>
    <row r="18">
      <c r="A18" s="4" t="inlineStr">
        <is>
          <t>NYMEX futures contracts | Level 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5" t="n">
        <v>5776</v>
      </c>
      <c r="C20" s="4" t="inlineStr">
        <is>
          <t xml:space="preserve"> </t>
        </is>
      </c>
    </row>
    <row r="21">
      <c r="A21" s="4" t="inlineStr">
        <is>
          <t>Liabilities:</t>
        </is>
      </c>
      <c r="B21" s="4" t="inlineStr">
        <is>
          <t xml:space="preserve"> </t>
        </is>
      </c>
      <c r="C21" s="5" t="n">
        <v>1269</v>
      </c>
    </row>
    <row r="22">
      <c r="A22" s="4" t="inlineStr">
        <is>
          <t>NYMEX futures contracts | Level 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ssets:</t>
        </is>
      </c>
      <c r="B24" s="5" t="n">
        <v>0</v>
      </c>
      <c r="C24" s="4" t="inlineStr">
        <is>
          <t xml:space="preserve"> </t>
        </is>
      </c>
    </row>
    <row r="25">
      <c r="A25" s="4" t="inlineStr">
        <is>
          <t>Liabilities:</t>
        </is>
      </c>
      <c r="B25" s="4" t="inlineStr">
        <is>
          <t xml:space="preserve"> </t>
        </is>
      </c>
      <c r="C25" s="5" t="n">
        <v>0</v>
      </c>
    </row>
    <row r="26">
      <c r="A26" s="4" t="inlineStr">
        <is>
          <t>NYMEX futures contracts | Level 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s:</t>
        </is>
      </c>
      <c r="B28" s="5" t="n">
        <v>0</v>
      </c>
      <c r="C28" s="4" t="inlineStr">
        <is>
          <t xml:space="preserve"> </t>
        </is>
      </c>
    </row>
    <row r="29">
      <c r="A29" s="4" t="inlineStr">
        <is>
          <t>Liabilities:</t>
        </is>
      </c>
      <c r="B29" s="4" t="inlineStr">
        <is>
          <t xml:space="preserve"> </t>
        </is>
      </c>
      <c r="C29" s="5" t="n">
        <v>0</v>
      </c>
    </row>
    <row r="30">
      <c r="A30" s="4" t="inlineStr">
        <is>
          <t>NYMEX futures contracts | Carrying Amoun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5" t="n">
        <v>5776</v>
      </c>
      <c r="C32" s="4" t="inlineStr">
        <is>
          <t xml:space="preserve"> </t>
        </is>
      </c>
    </row>
    <row r="33">
      <c r="A33" s="4" t="inlineStr">
        <is>
          <t>Liabilities:</t>
        </is>
      </c>
      <c r="B33" s="4" t="inlineStr">
        <is>
          <t xml:space="preserve"> </t>
        </is>
      </c>
      <c r="C33" s="5" t="n">
        <v>1269</v>
      </c>
    </row>
    <row r="34">
      <c r="A34" s="4" t="inlineStr">
        <is>
          <t>Commodity forward contracts | Level 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5" t="n">
        <v>0</v>
      </c>
      <c r="C36" s="5" t="n">
        <v>0</v>
      </c>
    </row>
    <row r="37">
      <c r="A37" s="4" t="inlineStr">
        <is>
          <t>Liabilities:</t>
        </is>
      </c>
      <c r="B37" s="5" t="n">
        <v>0</v>
      </c>
      <c r="C37" s="5" t="n">
        <v>0</v>
      </c>
    </row>
    <row r="38">
      <c r="A38" s="4" t="inlineStr">
        <is>
          <t>Commodity forward contracts | Level 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5" t="n">
        <v>3621</v>
      </c>
      <c r="C40" s="5" t="n">
        <v>286</v>
      </c>
    </row>
    <row r="41">
      <c r="A41" s="4" t="inlineStr">
        <is>
          <t>Liabilities:</t>
        </is>
      </c>
      <c r="B41" s="5" t="n">
        <v>3073</v>
      </c>
      <c r="C41" s="5" t="n">
        <v>566</v>
      </c>
    </row>
    <row r="42">
      <c r="A42" s="4" t="inlineStr">
        <is>
          <t>Commodity forward contracts | Level 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5" t="n">
        <v>0</v>
      </c>
      <c r="C44" s="5" t="n">
        <v>0</v>
      </c>
    </row>
    <row r="45">
      <c r="A45" s="4" t="inlineStr">
        <is>
          <t>Liabilities:</t>
        </is>
      </c>
      <c r="B45" s="5" t="n">
        <v>0</v>
      </c>
      <c r="C45" s="5" t="n">
        <v>0</v>
      </c>
    </row>
    <row r="46">
      <c r="A46" s="4" t="inlineStr">
        <is>
          <t>Commodity forward contracts | Carrying Amou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ssets:</t>
        </is>
      </c>
      <c r="B48" s="5" t="n">
        <v>3621</v>
      </c>
      <c r="C48" s="5" t="n">
        <v>286</v>
      </c>
    </row>
    <row r="49">
      <c r="A49" s="4" t="inlineStr">
        <is>
          <t>Liabilities:</t>
        </is>
      </c>
      <c r="B49" s="5" t="n">
        <v>3073</v>
      </c>
      <c r="C49" s="5" t="n">
        <v>566</v>
      </c>
    </row>
    <row r="50">
      <c r="A50" s="4" t="inlineStr">
        <is>
          <t>RINs | Level 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ssets:</t>
        </is>
      </c>
      <c r="B52" s="5" t="n">
        <v>0</v>
      </c>
      <c r="C52" s="4" t="inlineStr">
        <is>
          <t xml:space="preserve"> </t>
        </is>
      </c>
    </row>
    <row r="53">
      <c r="A53" s="4" t="inlineStr">
        <is>
          <t>Liabilities:</t>
        </is>
      </c>
      <c r="B53" s="5" t="n">
        <v>0</v>
      </c>
      <c r="C53" s="5" t="n">
        <v>0</v>
      </c>
    </row>
    <row r="54">
      <c r="A54" s="4" t="inlineStr">
        <is>
          <t>RINs | Level 2</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ssets:</t>
        </is>
      </c>
      <c r="B56" s="5" t="n">
        <v>79488</v>
      </c>
      <c r="C56" s="4" t="inlineStr">
        <is>
          <t xml:space="preserve"> </t>
        </is>
      </c>
    </row>
    <row r="57">
      <c r="A57" s="4" t="inlineStr">
        <is>
          <t>Liabilities:</t>
        </is>
      </c>
      <c r="B57" s="5" t="n">
        <v>79488</v>
      </c>
      <c r="C57" s="5" t="n">
        <v>9429</v>
      </c>
    </row>
    <row r="58">
      <c r="A58" s="4" t="inlineStr">
        <is>
          <t>RINs | Level 3</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Assets:</t>
        </is>
      </c>
      <c r="B60" s="5" t="n">
        <v>0</v>
      </c>
      <c r="C60" s="4" t="inlineStr">
        <is>
          <t xml:space="preserve"> </t>
        </is>
      </c>
    </row>
    <row r="61">
      <c r="A61" s="4" t="inlineStr">
        <is>
          <t>Liabilities:</t>
        </is>
      </c>
      <c r="B61" s="5" t="n">
        <v>0</v>
      </c>
      <c r="C61" s="5" t="n">
        <v>0</v>
      </c>
    </row>
    <row r="62">
      <c r="A62" s="4" t="inlineStr">
        <is>
          <t>RINs | Carrying Amoun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Assets:</t>
        </is>
      </c>
      <c r="B64" s="5" t="n">
        <v>79488</v>
      </c>
      <c r="C64" s="4" t="inlineStr">
        <is>
          <t xml:space="preserve"> </t>
        </is>
      </c>
    </row>
    <row r="65">
      <c r="A65" s="4" t="inlineStr">
        <is>
          <t>Liabilities:</t>
        </is>
      </c>
      <c r="B65" s="5" t="n">
        <v>79488</v>
      </c>
      <c r="C65" s="5" t="n">
        <v>9429</v>
      </c>
    </row>
    <row r="66">
      <c r="A66" s="4" t="inlineStr">
        <is>
          <t>Foreign currency forward contracts | Level 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Assets:</t>
        </is>
      </c>
      <c r="B68" s="5" t="n">
        <v>0</v>
      </c>
      <c r="C68" s="5" t="n">
        <v>0</v>
      </c>
    </row>
    <row r="69">
      <c r="A69" s="4" t="inlineStr">
        <is>
          <t>Liabilities:</t>
        </is>
      </c>
      <c r="B69" s="5" t="n">
        <v>0</v>
      </c>
      <c r="C69" s="4" t="inlineStr">
        <is>
          <t xml:space="preserve"> </t>
        </is>
      </c>
    </row>
    <row r="70">
      <c r="A70" s="4" t="inlineStr">
        <is>
          <t>Foreign currency forward contracts | Level 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ssets:</t>
        </is>
      </c>
      <c r="B72" s="5" t="n">
        <v>8159</v>
      </c>
      <c r="C72" s="5" t="n">
        <v>6177</v>
      </c>
    </row>
    <row r="73">
      <c r="A73" s="4" t="inlineStr">
        <is>
          <t>Liabilities:</t>
        </is>
      </c>
      <c r="B73" s="5" t="n">
        <v>94</v>
      </c>
      <c r="C73" s="4" t="inlineStr">
        <is>
          <t xml:space="preserve"> </t>
        </is>
      </c>
    </row>
    <row r="74">
      <c r="A74" s="4" t="inlineStr">
        <is>
          <t>Foreign currency forward contracts | Level 3</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ssets:</t>
        </is>
      </c>
      <c r="B76" s="5" t="n">
        <v>0</v>
      </c>
      <c r="C76" s="5" t="n">
        <v>0</v>
      </c>
    </row>
    <row r="77">
      <c r="A77" s="4" t="inlineStr">
        <is>
          <t>Liabilities:</t>
        </is>
      </c>
      <c r="B77" s="5" t="n">
        <v>0</v>
      </c>
      <c r="C77" s="4" t="inlineStr">
        <is>
          <t xml:space="preserve"> </t>
        </is>
      </c>
    </row>
    <row r="78">
      <c r="A78" s="4" t="inlineStr">
        <is>
          <t>Foreign currency forward contracts | Carrying Amoun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Assets:</t>
        </is>
      </c>
      <c r="B80" s="5" t="n">
        <v>8159</v>
      </c>
      <c r="C80" s="6" t="n">
        <v>6177</v>
      </c>
    </row>
    <row r="81">
      <c r="A81" s="4" t="inlineStr">
        <is>
          <t>Liabilities:</t>
        </is>
      </c>
      <c r="B81" s="6" t="n">
        <v>94</v>
      </c>
      <c r="C8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HF Sinclair stockholders</t>
        </is>
      </c>
      <c r="B4" s="6" t="n">
        <v>1221262</v>
      </c>
      <c r="C4" s="6" t="n">
        <v>168850</v>
      </c>
      <c r="D4" s="6" t="n">
        <v>1381236</v>
      </c>
      <c r="E4" s="6" t="n">
        <v>317067</v>
      </c>
    </row>
    <row r="5">
      <c r="A5" s="4" t="inlineStr">
        <is>
          <t>Participating securities' share in earnings</t>
        </is>
      </c>
      <c r="B5" s="5" t="n">
        <v>11632</v>
      </c>
      <c r="C5" s="5" t="n">
        <v>2223</v>
      </c>
      <c r="D5" s="5" t="n">
        <v>14888</v>
      </c>
      <c r="E5" s="5" t="n">
        <v>4271</v>
      </c>
    </row>
    <row r="6">
      <c r="A6" s="4" t="inlineStr">
        <is>
          <t>Net income attributable to common shares</t>
        </is>
      </c>
      <c r="B6" s="6" t="n">
        <v>1209630</v>
      </c>
      <c r="C6" s="6" t="n">
        <v>166627</v>
      </c>
      <c r="D6" s="6" t="n">
        <v>1366348</v>
      </c>
      <c r="E6" s="6" t="n">
        <v>312796</v>
      </c>
    </row>
    <row r="7">
      <c r="A7" s="4" t="inlineStr">
        <is>
          <t>Average number of shares of common stock outstanding (in shares)</t>
        </is>
      </c>
      <c r="B7" s="5" t="n">
        <v>222952</v>
      </c>
      <c r="C7" s="5" t="n">
        <v>162523</v>
      </c>
      <c r="D7" s="5" t="n">
        <v>199149</v>
      </c>
      <c r="E7" s="5" t="n">
        <v>162501</v>
      </c>
    </row>
    <row r="8">
      <c r="A8" s="4" t="inlineStr">
        <is>
          <t>Average number of shares of common stock outstanding assuming dilution (in shares)</t>
        </is>
      </c>
      <c r="B8" s="5" t="n">
        <v>222952</v>
      </c>
      <c r="C8" s="5" t="n">
        <v>162523</v>
      </c>
      <c r="D8" s="5" t="n">
        <v>199149</v>
      </c>
      <c r="E8" s="5" t="n">
        <v>162501</v>
      </c>
    </row>
    <row r="9">
      <c r="A9" s="4" t="inlineStr">
        <is>
          <t>Basic earnings per share (in USD per share)</t>
        </is>
      </c>
      <c r="B9" s="7" t="n">
        <v>5.43</v>
      </c>
      <c r="C9" s="7" t="n">
        <v>1.03</v>
      </c>
      <c r="D9" s="7" t="n">
        <v>6.86</v>
      </c>
      <c r="E9" s="7" t="n">
        <v>1.92</v>
      </c>
    </row>
    <row r="10">
      <c r="A10" s="4" t="inlineStr">
        <is>
          <t>Diluted earnings per share (in USD per share)</t>
        </is>
      </c>
      <c r="B10" s="7" t="n">
        <v>5.43</v>
      </c>
      <c r="C10" s="7" t="n">
        <v>1.03</v>
      </c>
      <c r="D10" s="7" t="n">
        <v>6.86</v>
      </c>
      <c r="E10" s="7" t="n">
        <v>1.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attributable to share-based compensation plans</t>
        </is>
      </c>
      <c r="B4" s="14" t="n">
        <v>8.4</v>
      </c>
      <c r="C4" s="14" t="n">
        <v>11.9</v>
      </c>
      <c r="D4" s="14" t="n">
        <v>17.3</v>
      </c>
      <c r="E4" s="14" t="n">
        <v>22.8</v>
      </c>
    </row>
    <row r="5">
      <c r="A5" s="4" t="inlineStr">
        <is>
          <t>HE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attributable to share-based compensation plans</t>
        </is>
      </c>
      <c r="B7" s="14" t="n">
        <v>0.6</v>
      </c>
      <c r="C7" s="14" t="n">
        <v>0.5</v>
      </c>
      <c r="D7" s="14" t="n">
        <v>1.2</v>
      </c>
      <c r="E7" s="14" t="n">
        <v>1.2</v>
      </c>
    </row>
    <row r="8">
      <c r="A8" s="4" t="inlineStr">
        <is>
          <t>Restrict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vesting period</t>
        </is>
      </c>
      <c r="B10" s="4" t="inlineStr">
        <is>
          <t xml:space="preserve"> </t>
        </is>
      </c>
      <c r="C10" s="4" t="inlineStr">
        <is>
          <t xml:space="preserve"> </t>
        </is>
      </c>
      <c r="D10" s="4" t="inlineStr">
        <is>
          <t>1 year</t>
        </is>
      </c>
      <c r="E10" s="4" t="inlineStr">
        <is>
          <t xml:space="preserve"> </t>
        </is>
      </c>
    </row>
    <row r="11">
      <c r="A11" s="4" t="inlineStr">
        <is>
          <t>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vesting period</t>
        </is>
      </c>
      <c r="B13" s="4" t="inlineStr">
        <is>
          <t xml:space="preserve"> </t>
        </is>
      </c>
      <c r="C13" s="4" t="inlineStr">
        <is>
          <t xml:space="preserve"> </t>
        </is>
      </c>
      <c r="D13" s="4" t="inlineStr">
        <is>
          <t>3 years</t>
        </is>
      </c>
      <c r="E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vesting period</t>
        </is>
      </c>
      <c r="B16" s="4" t="inlineStr">
        <is>
          <t xml:space="preserve"> </t>
        </is>
      </c>
      <c r="C16" s="4" t="inlineStr">
        <is>
          <t xml:space="preserve"> </t>
        </is>
      </c>
      <c r="D16" s="4" t="inlineStr">
        <is>
          <t>3 years</t>
        </is>
      </c>
      <c r="E16" s="4" t="inlineStr">
        <is>
          <t xml:space="preserve"> </t>
        </is>
      </c>
    </row>
    <row r="17">
      <c r="A17" s="4" t="inlineStr">
        <is>
          <t>Performance Share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arget</t>
        </is>
      </c>
      <c r="B19" s="4" t="inlineStr">
        <is>
          <t xml:space="preserve"> </t>
        </is>
      </c>
      <c r="C19" s="4" t="inlineStr">
        <is>
          <t xml:space="preserve"> </t>
        </is>
      </c>
      <c r="D19" s="8" t="n">
        <v>0</v>
      </c>
      <c r="E19" s="4" t="inlineStr">
        <is>
          <t xml:space="preserve"> </t>
        </is>
      </c>
    </row>
    <row r="20">
      <c r="A20" s="4" t="inlineStr">
        <is>
          <t>Performance Share Unit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arget</t>
        </is>
      </c>
      <c r="B22" s="4" t="inlineStr">
        <is>
          <t xml:space="preserve"> </t>
        </is>
      </c>
      <c r="C22" s="4" t="inlineStr">
        <is>
          <t xml:space="preserve"> </t>
        </is>
      </c>
      <c r="D22" s="8" t="n">
        <v>2</v>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Performance Share Activity (Details)</t>
        </is>
      </c>
      <c r="B1" s="2" t="inlineStr">
        <is>
          <t>6 Months Ended</t>
        </is>
      </c>
    </row>
    <row r="2">
      <c r="B2" s="2" t="inlineStr">
        <is>
          <t>Jun. 30, 2022 $ / shares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s outstanding at beginning of period (in shares)</t>
        </is>
      </c>
      <c r="B5" s="5" t="n">
        <v>1604540</v>
      </c>
    </row>
    <row r="6">
      <c r="A6" s="4" t="inlineStr">
        <is>
          <t>Units granted (in shares)</t>
        </is>
      </c>
      <c r="B6" s="5" t="n">
        <v>20023</v>
      </c>
    </row>
    <row r="7">
      <c r="A7" s="4" t="inlineStr">
        <is>
          <t>Units vested (in shares)</t>
        </is>
      </c>
      <c r="B7" s="5" t="n">
        <v>-19711</v>
      </c>
    </row>
    <row r="8">
      <c r="A8" s="4" t="inlineStr">
        <is>
          <t>Units forfeited (in shares)</t>
        </is>
      </c>
      <c r="B8" s="5" t="n">
        <v>-74333</v>
      </c>
    </row>
    <row r="9">
      <c r="A9" s="4" t="inlineStr">
        <is>
          <t>Grants outstanding at end of period (in shares)</t>
        </is>
      </c>
      <c r="B9" s="5" t="n">
        <v>1530519</v>
      </c>
    </row>
    <row r="10">
      <c r="A10" s="4" t="inlineStr">
        <is>
          <t>Weighted average grant date fair value of units granted (in USD per share) | $ / shares</t>
        </is>
      </c>
      <c r="B10" s="7" t="n">
        <v>38.31</v>
      </c>
    </row>
    <row r="11">
      <c r="A11" s="4" t="inlineStr">
        <is>
          <t>Performance Share Units</t>
        </is>
      </c>
      <c r="B11" s="4" t="inlineStr">
        <is>
          <t xml:space="preserve"> </t>
        </is>
      </c>
    </row>
    <row r="12">
      <c r="A12" s="3" t="inlineStr">
        <is>
          <t>Share-based Compensation Arrangement by Share-based Payment Award [Line Items]</t>
        </is>
      </c>
      <c r="B12" s="4" t="inlineStr">
        <is>
          <t xml:space="preserve"> </t>
        </is>
      </c>
    </row>
    <row r="13">
      <c r="A13" s="4" t="inlineStr">
        <is>
          <t>Grants outstanding at beginning of period (in shares)</t>
        </is>
      </c>
      <c r="B13" s="5" t="n">
        <v>864626</v>
      </c>
    </row>
    <row r="14">
      <c r="A14" s="4" t="inlineStr">
        <is>
          <t>Units granted (in shares)</t>
        </is>
      </c>
      <c r="B14" s="5" t="n">
        <v>7335</v>
      </c>
    </row>
    <row r="15">
      <c r="A15" s="4" t="inlineStr">
        <is>
          <t>Units vested (in shares)</t>
        </is>
      </c>
      <c r="B15" s="5" t="n">
        <v>0</v>
      </c>
    </row>
    <row r="16">
      <c r="A16" s="4" t="inlineStr">
        <is>
          <t>Units forfeited (in shares)</t>
        </is>
      </c>
      <c r="B16" s="5" t="n">
        <v>-40101</v>
      </c>
    </row>
    <row r="17">
      <c r="A17" s="4" t="inlineStr">
        <is>
          <t>Grants outstanding at end of period (in shares)</t>
        </is>
      </c>
      <c r="B17" s="5" t="n">
        <v>831860</v>
      </c>
    </row>
    <row r="18">
      <c r="A18" s="4" t="inlineStr">
        <is>
          <t>Weighted average grant date fair value of units granted (in USD per share) | $ / shares</t>
        </is>
      </c>
      <c r="B18" s="7" t="n">
        <v>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252908</v>
      </c>
      <c r="C3" s="6" t="n">
        <v>194767</v>
      </c>
      <c r="D3" s="6" t="n">
        <v>1438209</v>
      </c>
      <c r="E3" s="6" t="n">
        <v>37761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7886</v>
      </c>
      <c r="C5" s="5" t="n">
        <v>2088</v>
      </c>
      <c r="D5" s="5" t="n">
        <v>-16165</v>
      </c>
      <c r="E5" s="5" t="n">
        <v>-3775</v>
      </c>
    </row>
    <row r="6">
      <c r="A6" s="4" t="inlineStr">
        <is>
          <t>Change in fair value of cash flow hedging instruments</t>
        </is>
      </c>
      <c r="B6" s="5" t="n">
        <v>0</v>
      </c>
      <c r="C6" s="5" t="n">
        <v>475</v>
      </c>
      <c r="D6" s="5" t="n">
        <v>-4962</v>
      </c>
      <c r="E6" s="5" t="n">
        <v>-18042</v>
      </c>
    </row>
    <row r="7">
      <c r="A7" s="4" t="inlineStr">
        <is>
          <t>Reclassification adjustments to net income on settlement of cash flow hedging instruments</t>
        </is>
      </c>
      <c r="B7" s="5" t="n">
        <v>0</v>
      </c>
      <c r="C7" s="5" t="n">
        <v>4949</v>
      </c>
      <c r="D7" s="5" t="n">
        <v>5288</v>
      </c>
      <c r="E7" s="5" t="n">
        <v>18824</v>
      </c>
    </row>
    <row r="8">
      <c r="A8" s="4" t="inlineStr">
        <is>
          <t>Net unrealized gain on hedging instruments</t>
        </is>
      </c>
      <c r="B8" s="5" t="n">
        <v>0</v>
      </c>
      <c r="C8" s="5" t="n">
        <v>5424</v>
      </c>
      <c r="D8" s="5" t="n">
        <v>326</v>
      </c>
      <c r="E8" s="5" t="n">
        <v>782</v>
      </c>
    </row>
    <row r="9">
      <c r="A9" s="4" t="inlineStr">
        <is>
          <t>Net change in pension and other post-retirement benefit obligations</t>
        </is>
      </c>
      <c r="B9" s="5" t="n">
        <v>-906</v>
      </c>
      <c r="C9" s="5" t="n">
        <v>-932</v>
      </c>
      <c r="D9" s="5" t="n">
        <v>-1812</v>
      </c>
      <c r="E9" s="5" t="n">
        <v>-1862</v>
      </c>
    </row>
    <row r="10">
      <c r="A10" s="4" t="inlineStr">
        <is>
          <t>Other comprehensive income (loss) before income taxes</t>
        </is>
      </c>
      <c r="B10" s="5" t="n">
        <v>-18792</v>
      </c>
      <c r="C10" s="5" t="n">
        <v>6580</v>
      </c>
      <c r="D10" s="5" t="n">
        <v>-17651</v>
      </c>
      <c r="E10" s="5" t="n">
        <v>-4855</v>
      </c>
    </row>
    <row r="11">
      <c r="A11" s="4" t="inlineStr">
        <is>
          <t>Income tax expense (benefit)</t>
        </is>
      </c>
      <c r="B11" s="5" t="n">
        <v>-3996</v>
      </c>
      <c r="C11" s="5" t="n">
        <v>1585</v>
      </c>
      <c r="D11" s="5" t="n">
        <v>-3771</v>
      </c>
      <c r="E11" s="5" t="n">
        <v>-1046</v>
      </c>
    </row>
    <row r="12">
      <c r="A12" s="4" t="inlineStr">
        <is>
          <t>Other comprehensive income (loss)</t>
        </is>
      </c>
      <c r="B12" s="5" t="n">
        <v>-14796</v>
      </c>
      <c r="C12" s="5" t="n">
        <v>4995</v>
      </c>
      <c r="D12" s="5" t="n">
        <v>-13880</v>
      </c>
      <c r="E12" s="5" t="n">
        <v>-3809</v>
      </c>
    </row>
    <row r="13">
      <c r="A13" s="4" t="inlineStr">
        <is>
          <t>Total comprehensive income</t>
        </is>
      </c>
      <c r="B13" s="5" t="n">
        <v>1238112</v>
      </c>
      <c r="C13" s="5" t="n">
        <v>199762</v>
      </c>
      <c r="D13" s="5" t="n">
        <v>1424329</v>
      </c>
      <c r="E13" s="5" t="n">
        <v>373808</v>
      </c>
    </row>
    <row r="14">
      <c r="A14" s="4" t="inlineStr">
        <is>
          <t>Less noncontrolling interest in comprehensive income</t>
        </is>
      </c>
      <c r="B14" s="5" t="n">
        <v>31646</v>
      </c>
      <c r="C14" s="5" t="n">
        <v>25917</v>
      </c>
      <c r="D14" s="5" t="n">
        <v>56973</v>
      </c>
      <c r="E14" s="5" t="n">
        <v>60550</v>
      </c>
    </row>
    <row r="15">
      <c r="A15" s="4" t="inlineStr">
        <is>
          <t>Comprehensive income attributable to HF Sinclair stockholders</t>
        </is>
      </c>
      <c r="B15" s="5" t="n">
        <v>1206466</v>
      </c>
      <c r="C15" s="5" t="n">
        <v>173845</v>
      </c>
      <c r="D15" s="5" t="n">
        <v>1367356</v>
      </c>
      <c r="E15" s="5" t="n">
        <v>313258</v>
      </c>
    </row>
    <row r="16">
      <c r="A16" s="4" t="inlineStr">
        <is>
          <t>Actuarial loss on pension plans</t>
        </is>
      </c>
      <c r="B16" s="4" t="inlineStr">
        <is>
          <t xml:space="preserve"> </t>
        </is>
      </c>
      <c r="C16" s="4" t="inlineStr">
        <is>
          <t xml:space="preserve"> </t>
        </is>
      </c>
      <c r="D16" s="4" t="inlineStr">
        <is>
          <t xml:space="preserve"> </t>
        </is>
      </c>
      <c r="E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Plan gain reclassified to net income</t>
        </is>
      </c>
      <c r="B18" s="5" t="n">
        <v>-45</v>
      </c>
      <c r="C18" s="5" t="n">
        <v>-104</v>
      </c>
      <c r="D18" s="5" t="n">
        <v>-90</v>
      </c>
      <c r="E18" s="5" t="n">
        <v>-205</v>
      </c>
    </row>
    <row r="19">
      <c r="A19" s="4" t="inlineStr">
        <is>
          <t>Actuarial gain on post-retirement healthcare plans</t>
        </is>
      </c>
      <c r="B19" s="4" t="inlineStr">
        <is>
          <t xml:space="preserve"> </t>
        </is>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Plan gain reclassified to net income</t>
        </is>
      </c>
      <c r="B21" s="5" t="n">
        <v>-870</v>
      </c>
      <c r="C21" s="5" t="n">
        <v>-837</v>
      </c>
      <c r="D21" s="5" t="n">
        <v>-1740</v>
      </c>
      <c r="E21" s="5" t="n">
        <v>-1675</v>
      </c>
    </row>
    <row r="22">
      <c r="A22" s="4" t="inlineStr">
        <is>
          <t>Retirement restoration plan</t>
        </is>
      </c>
      <c r="B22" s="4" t="inlineStr">
        <is>
          <t xml:space="preserve"> </t>
        </is>
      </c>
      <c r="C22" s="4" t="inlineStr">
        <is>
          <t xml:space="preserve"> </t>
        </is>
      </c>
      <c r="D22" s="4" t="inlineStr">
        <is>
          <t xml:space="preserve"> </t>
        </is>
      </c>
      <c r="E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Retirement restoration plan loss reclassified to net income</t>
        </is>
      </c>
      <c r="B24" s="6" t="n">
        <v>9</v>
      </c>
      <c r="C24" s="6" t="n">
        <v>9</v>
      </c>
      <c r="D24" s="6" t="n">
        <v>18</v>
      </c>
      <c r="E24"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Crude oil</t>
        </is>
      </c>
      <c r="B3" s="6" t="n">
        <v>937259</v>
      </c>
      <c r="C3" s="6" t="n">
        <v>630873</v>
      </c>
    </row>
    <row r="4">
      <c r="A4" s="4" t="inlineStr">
        <is>
          <t>Other raw materials and unfinished products</t>
        </is>
      </c>
      <c r="B4" s="5" t="n">
        <v>951938</v>
      </c>
      <c r="C4" s="5" t="n">
        <v>530067</v>
      </c>
    </row>
    <row r="5">
      <c r="A5" s="4" t="inlineStr">
        <is>
          <t>Finished products</t>
        </is>
      </c>
      <c r="B5" s="5" t="n">
        <v>1443230</v>
      </c>
      <c r="C5" s="5" t="n">
        <v>726930</v>
      </c>
    </row>
    <row r="6">
      <c r="A6" s="4" t="inlineStr">
        <is>
          <t>Lower of cost or market reserve</t>
        </is>
      </c>
      <c r="B6" s="5" t="n">
        <v>-34731</v>
      </c>
      <c r="C6" s="5" t="n">
        <v>-8739</v>
      </c>
    </row>
    <row r="7">
      <c r="A7" s="4" t="inlineStr">
        <is>
          <t>Process chemicals</t>
        </is>
      </c>
      <c r="B7" s="5" t="n">
        <v>51175</v>
      </c>
      <c r="C7" s="5" t="n">
        <v>43025</v>
      </c>
    </row>
    <row r="8">
      <c r="A8" s="4" t="inlineStr">
        <is>
          <t>Repair and maintenance supplies and other</t>
        </is>
      </c>
      <c r="B8" s="5" t="n">
        <v>276637</v>
      </c>
      <c r="C8" s="5" t="n">
        <v>199972</v>
      </c>
    </row>
    <row r="9">
      <c r="A9" s="4" t="inlineStr">
        <is>
          <t>Total inventory</t>
        </is>
      </c>
      <c r="B9" s="6" t="n">
        <v>3625508</v>
      </c>
      <c r="C9" s="6" t="n">
        <v>2122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6" t="n">
        <v>34731</v>
      </c>
      <c r="C4" s="4" t="inlineStr">
        <is>
          <t xml:space="preserve"> </t>
        </is>
      </c>
      <c r="D4" s="6" t="n">
        <v>34731</v>
      </c>
      <c r="E4" s="4" t="inlineStr">
        <is>
          <t xml:space="preserve"> </t>
        </is>
      </c>
      <c r="F4" s="6" t="n">
        <v>8739</v>
      </c>
    </row>
    <row r="5">
      <c r="A5" s="4" t="inlineStr">
        <is>
          <t>Increase (decrease) to cost of products sold</t>
        </is>
      </c>
      <c r="B5" s="6" t="n">
        <v>34500</v>
      </c>
      <c r="C5" s="6" t="n">
        <v>-118800</v>
      </c>
      <c r="D5" s="6" t="n">
        <v>26000</v>
      </c>
      <c r="E5" s="6" t="n">
        <v>-318900</v>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nvironment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14,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 costs</t>
        </is>
      </c>
      <c r="B4" s="14" t="n">
        <v>0.7</v>
      </c>
      <c r="C4" s="14" t="n">
        <v>1.9</v>
      </c>
      <c r="D4" s="14" t="n">
        <v>2.8</v>
      </c>
      <c r="E4" s="6" t="n">
        <v>2</v>
      </c>
      <c r="F4" s="4" t="inlineStr">
        <is>
          <t xml:space="preserve"> </t>
        </is>
      </c>
      <c r="G4" s="4" t="inlineStr">
        <is>
          <t xml:space="preserve"> </t>
        </is>
      </c>
    </row>
    <row r="5">
      <c r="A5" s="4" t="inlineStr">
        <is>
          <t>Accrued environmental liability</t>
        </is>
      </c>
      <c r="B5" s="12" t="n">
        <v>166.2</v>
      </c>
      <c r="C5" s="4" t="inlineStr">
        <is>
          <t xml:space="preserve"> </t>
        </is>
      </c>
      <c r="D5" s="14" t="n">
        <v>166.2</v>
      </c>
      <c r="E5" s="4" t="inlineStr">
        <is>
          <t xml:space="preserve"> </t>
        </is>
      </c>
      <c r="F5" s="4" t="inlineStr">
        <is>
          <t xml:space="preserve"> </t>
        </is>
      </c>
      <c r="G5" s="14" t="n">
        <v>117.2</v>
      </c>
    </row>
    <row r="6">
      <c r="A6" s="4" t="inlineStr">
        <is>
          <t>Period for environmental remediation</t>
        </is>
      </c>
      <c r="B6" s="4" t="inlineStr">
        <is>
          <t xml:space="preserve"> </t>
        </is>
      </c>
      <c r="C6" s="4" t="inlineStr">
        <is>
          <t xml:space="preserve"> </t>
        </is>
      </c>
      <c r="D6" s="4" t="inlineStr">
        <is>
          <t>30 years</t>
        </is>
      </c>
      <c r="E6" s="4" t="inlineStr">
        <is>
          <t xml:space="preserve"> </t>
        </is>
      </c>
      <c r="F6" s="4" t="inlineStr">
        <is>
          <t xml:space="preserve"> </t>
        </is>
      </c>
      <c r="G6" s="4" t="inlineStr">
        <is>
          <t xml:space="preserve"> </t>
        </is>
      </c>
    </row>
    <row r="7">
      <c r="A7" s="4" t="inlineStr">
        <is>
          <t>Sinclair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nvironmental liabilities assumed in transaction</t>
        </is>
      </c>
      <c r="B9" s="4" t="inlineStr">
        <is>
          <t xml:space="preserve"> </t>
        </is>
      </c>
      <c r="C9" s="4" t="inlineStr">
        <is>
          <t xml:space="preserve"> </t>
        </is>
      </c>
      <c r="D9" s="4" t="inlineStr">
        <is>
          <t xml:space="preserve"> </t>
        </is>
      </c>
      <c r="E9" s="4" t="inlineStr">
        <is>
          <t xml:space="preserve"> </t>
        </is>
      </c>
      <c r="F9" s="14" t="n">
        <v>50.7</v>
      </c>
      <c r="G9" s="4" t="inlineStr">
        <is>
          <t xml:space="preserve"> </t>
        </is>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nvironmental liability</t>
        </is>
      </c>
      <c r="B12" s="14" t="n">
        <v>143.8</v>
      </c>
      <c r="C12" s="4" t="inlineStr">
        <is>
          <t xml:space="preserve"> </t>
        </is>
      </c>
      <c r="D12" s="14" t="n">
        <v>143.8</v>
      </c>
      <c r="E12" s="4" t="inlineStr">
        <is>
          <t xml:space="preserve"> </t>
        </is>
      </c>
      <c r="F12" s="4" t="inlineStr">
        <is>
          <t xml:space="preserve"> </t>
        </is>
      </c>
      <c r="G12" s="14" t="n">
        <v>99.0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Narrative (Details) - USD ($)</t>
        </is>
      </c>
      <c r="D1" s="2" t="inlineStr">
        <is>
          <t>3 Months Ended</t>
        </is>
      </c>
      <c r="F1" s="2" t="inlineStr">
        <is>
          <t>6 Months Ended</t>
        </is>
      </c>
    </row>
    <row r="2">
      <c r="B2" s="2" t="inlineStr">
        <is>
          <t>Apr. 27, 2022</t>
        </is>
      </c>
      <c r="C2" s="2" t="inlineStr">
        <is>
          <t>Apr. 08, 2022</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financing arrangements</t>
        </is>
      </c>
      <c r="B4" s="4" t="inlineStr">
        <is>
          <t xml:space="preserve"> </t>
        </is>
      </c>
      <c r="C4" s="4" t="inlineStr">
        <is>
          <t xml:space="preserve"> </t>
        </is>
      </c>
      <c r="D4" s="6" t="n">
        <v>34800000</v>
      </c>
      <c r="E4" s="4" t="inlineStr">
        <is>
          <t xml:space="preserve"> </t>
        </is>
      </c>
      <c r="F4" s="6" t="n">
        <v>34800000</v>
      </c>
      <c r="G4" s="4" t="inlineStr">
        <is>
          <t xml:space="preserve"> </t>
        </is>
      </c>
      <c r="H4" s="6" t="n">
        <v>37400000</v>
      </c>
    </row>
    <row r="5">
      <c r="A5" s="4" t="inlineStr">
        <is>
          <t>Capitalized interest</t>
        </is>
      </c>
      <c r="B5" s="4" t="inlineStr">
        <is>
          <t xml:space="preserve"> </t>
        </is>
      </c>
      <c r="C5" s="4" t="inlineStr">
        <is>
          <t xml:space="preserve"> </t>
        </is>
      </c>
      <c r="D5" s="5" t="n">
        <v>1200000</v>
      </c>
      <c r="E5" s="6" t="n">
        <v>2800000</v>
      </c>
      <c r="F5" s="5" t="n">
        <v>4900000</v>
      </c>
      <c r="G5" s="6" t="n">
        <v>4700000</v>
      </c>
      <c r="H5" s="4" t="inlineStr">
        <is>
          <t xml:space="preserve"> </t>
        </is>
      </c>
    </row>
    <row r="6">
      <c r="A6" s="4" t="inlineStr">
        <is>
          <t>HE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under revolving credit agreement</t>
        </is>
      </c>
      <c r="B8" s="4" t="inlineStr">
        <is>
          <t xml:space="preserve"> </t>
        </is>
      </c>
      <c r="C8" s="4" t="inlineStr">
        <is>
          <t xml:space="preserve"> </t>
        </is>
      </c>
      <c r="D8" s="5" t="n">
        <v>1200000000</v>
      </c>
      <c r="E8" s="4" t="inlineStr">
        <is>
          <t xml:space="preserve"> </t>
        </is>
      </c>
      <c r="F8" s="5" t="n">
        <v>1200000000</v>
      </c>
      <c r="G8" s="4" t="inlineStr">
        <is>
          <t xml:space="preserve"> </t>
        </is>
      </c>
      <c r="H8" s="4" t="inlineStr">
        <is>
          <t xml:space="preserve"> </t>
        </is>
      </c>
    </row>
    <row r="9">
      <c r="A9" s="4" t="inlineStr">
        <is>
          <t>Outstanding borrowing</t>
        </is>
      </c>
      <c r="B9" s="4" t="inlineStr">
        <is>
          <t xml:space="preserve"> </t>
        </is>
      </c>
      <c r="C9" s="4" t="inlineStr">
        <is>
          <t xml:space="preserve"> </t>
        </is>
      </c>
      <c r="D9" s="5" t="n">
        <v>721000000</v>
      </c>
      <c r="E9" s="4" t="inlineStr">
        <is>
          <t xml:space="preserve"> </t>
        </is>
      </c>
      <c r="F9" s="5" t="n">
        <v>721000000</v>
      </c>
      <c r="G9" s="4" t="inlineStr">
        <is>
          <t xml:space="preserve"> </t>
        </is>
      </c>
      <c r="H9" s="6" t="n">
        <v>840000000</v>
      </c>
    </row>
    <row r="10">
      <c r="A10" s="4" t="inlineStr">
        <is>
          <t>Letters of credit amount outstanding</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Maximum borrowing capacity with accordion feature</t>
        </is>
      </c>
      <c r="B11" s="4" t="inlineStr">
        <is>
          <t xml:space="preserve"> </t>
        </is>
      </c>
      <c r="C11" s="4" t="inlineStr">
        <is>
          <t xml:space="preserve"> </t>
        </is>
      </c>
      <c r="D11" s="6" t="n">
        <v>1700000000</v>
      </c>
      <c r="E11" s="4" t="inlineStr">
        <is>
          <t xml:space="preserve"> </t>
        </is>
      </c>
      <c r="F11" s="6" t="n">
        <v>1700000000</v>
      </c>
      <c r="G11" s="4" t="inlineStr">
        <is>
          <t xml:space="preserve"> </t>
        </is>
      </c>
      <c r="H11" s="4" t="inlineStr">
        <is>
          <t xml:space="preserve"> </t>
        </is>
      </c>
    </row>
    <row r="12">
      <c r="A12" s="4" t="inlineStr">
        <is>
          <t>Effective interest rate on debt</t>
        </is>
      </c>
      <c r="B12" s="4" t="inlineStr">
        <is>
          <t xml:space="preserve"> </t>
        </is>
      </c>
      <c r="C12" s="4" t="inlineStr">
        <is>
          <t xml:space="preserve"> </t>
        </is>
      </c>
      <c r="D12" s="9" t="n">
        <v>0.0357</v>
      </c>
      <c r="E12" s="4" t="inlineStr">
        <is>
          <t xml:space="preserve"> </t>
        </is>
      </c>
      <c r="F12" s="9" t="n">
        <v>0.0357</v>
      </c>
      <c r="G12" s="4" t="inlineStr">
        <is>
          <t xml:space="preserve"> </t>
        </is>
      </c>
      <c r="H12" s="4" t="inlineStr">
        <is>
          <t xml:space="preserve"> </t>
        </is>
      </c>
    </row>
    <row r="13">
      <c r="A13" s="4" t="inlineStr">
        <is>
          <t>Proceeds from issuance of senior notes - HEP</t>
        </is>
      </c>
      <c r="B13" s="4" t="inlineStr">
        <is>
          <t xml:space="preserve"> </t>
        </is>
      </c>
      <c r="C13" s="4" t="inlineStr">
        <is>
          <t xml:space="preserve"> </t>
        </is>
      </c>
      <c r="D13" s="4" t="inlineStr">
        <is>
          <t xml:space="preserve"> </t>
        </is>
      </c>
      <c r="E13" s="4" t="inlineStr">
        <is>
          <t xml:space="preserve"> </t>
        </is>
      </c>
      <c r="F13" s="6" t="n">
        <v>400000000</v>
      </c>
      <c r="G13" s="6" t="n">
        <v>0</v>
      </c>
      <c r="H13" s="4" t="inlineStr">
        <is>
          <t xml:space="preserve"> </t>
        </is>
      </c>
    </row>
    <row r="14">
      <c r="A14" s="4" t="inlineStr">
        <is>
          <t>HF Sinclair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 under revolving credit agreement</t>
        </is>
      </c>
      <c r="B16" s="6" t="n">
        <v>16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F Sinclair Credit Agreement | Secured Overnight Financing Rate (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 spread</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F Sinclair Credit Agreement | Bas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 spread</t>
        </is>
      </c>
      <c r="B22" s="9" t="n">
        <v>0.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F Sinclair Credit Agreement | Bas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spread</t>
        </is>
      </c>
      <c r="B25" s="10" t="n">
        <v>0.01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F Sinclair Credit Agreement | LIBO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spread</t>
        </is>
      </c>
      <c r="B28" s="9"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F Sinclair Credit Agreement | LIBO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spread</t>
        </is>
      </c>
      <c r="B31" s="10" t="n">
        <v>0.021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F Sinclair Credit Agreement | CDOR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 spread</t>
        </is>
      </c>
      <c r="B34" s="9" t="n">
        <v>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F Sinclair Credit Agreement | CDOR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 spread</t>
        </is>
      </c>
      <c r="B37" s="10" t="n">
        <v>0.02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inated HFC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 under revolving credit agreement</t>
        </is>
      </c>
      <c r="B40" s="4" t="inlineStr">
        <is>
          <t xml:space="preserve"> </t>
        </is>
      </c>
      <c r="C40" s="4" t="inlineStr">
        <is>
          <t xml:space="preserve"> </t>
        </is>
      </c>
      <c r="D40" s="6" t="n">
        <v>1350000000</v>
      </c>
      <c r="E40" s="4" t="inlineStr">
        <is>
          <t xml:space="preserve"> </t>
        </is>
      </c>
      <c r="F40" s="5" t="n">
        <v>1350000000</v>
      </c>
      <c r="G40" s="4" t="inlineStr">
        <is>
          <t xml:space="preserve"> </t>
        </is>
      </c>
      <c r="H40" s="4" t="inlineStr">
        <is>
          <t xml:space="preserve"> </t>
        </is>
      </c>
    </row>
    <row r="41">
      <c r="A41" s="4" t="inlineStr">
        <is>
          <t>Outstanding borrowing</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row>
    <row r="42">
      <c r="A42" s="4" t="inlineStr">
        <is>
          <t>Letters of credit amount outstanding</t>
        </is>
      </c>
      <c r="B42" s="4" t="inlineStr">
        <is>
          <t xml:space="preserve"> </t>
        </is>
      </c>
      <c r="C42" s="4" t="inlineStr">
        <is>
          <t xml:space="preserve"> </t>
        </is>
      </c>
      <c r="D42" s="5" t="n">
        <v>2300000</v>
      </c>
      <c r="E42" s="4" t="inlineStr">
        <is>
          <t xml:space="preserve"> </t>
        </is>
      </c>
      <c r="F42" s="5" t="n">
        <v>2300000</v>
      </c>
      <c r="G42" s="4" t="inlineStr">
        <is>
          <t xml:space="preserve"> </t>
        </is>
      </c>
      <c r="H42" s="4" t="inlineStr">
        <is>
          <t xml:space="preserve"> </t>
        </is>
      </c>
    </row>
    <row r="43">
      <c r="A43" s="4" t="inlineStr">
        <is>
          <t>Letter of Credit | HE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maximum capacity available</t>
        </is>
      </c>
      <c r="B45" s="4" t="inlineStr">
        <is>
          <t xml:space="preserve"> </t>
        </is>
      </c>
      <c r="C45" s="4" t="inlineStr">
        <is>
          <t xml:space="preserve"> </t>
        </is>
      </c>
      <c r="D45" s="6" t="n">
        <v>50000000</v>
      </c>
      <c r="E45" s="4" t="inlineStr">
        <is>
          <t xml:space="preserve"> </t>
        </is>
      </c>
      <c r="F45" s="6" t="n">
        <v>50000000</v>
      </c>
      <c r="G45" s="4" t="inlineStr">
        <is>
          <t xml:space="preserve"> </t>
        </is>
      </c>
      <c r="H45" s="4" t="inlineStr">
        <is>
          <t xml:space="preserve"> </t>
        </is>
      </c>
    </row>
    <row r="46">
      <c r="A46" s="4" t="inlineStr">
        <is>
          <t>HollyFrontier 2.625%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t>
        </is>
      </c>
      <c r="B48" s="10" t="n">
        <v>0.02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HollyFrontier 5.875%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t>
        </is>
      </c>
      <c r="B51" s="10" t="n">
        <v>0.05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HollyFrontier 4.500%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ated interest rate</t>
        </is>
      </c>
      <c r="B54" s="9" t="n">
        <v>0.0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HF Sinclair 2.625%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ated interest rate</t>
        </is>
      </c>
      <c r="B57" s="10" t="n">
        <v>0.02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HF Sinclair 5.875%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t>
        </is>
      </c>
      <c r="B60" s="10" t="n">
        <v>0.05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HF Sinclair 4.500%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t>
        </is>
      </c>
      <c r="B63" s="9" t="n">
        <v>0.0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5.000% Senior Notes | HE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ated interest rate</t>
        </is>
      </c>
      <c r="B66" s="4" t="inlineStr">
        <is>
          <t xml:space="preserve"> </t>
        </is>
      </c>
      <c r="C66" s="4" t="inlineStr">
        <is>
          <t xml:space="preserve"> </t>
        </is>
      </c>
      <c r="D66" s="8" t="n">
        <v>0.05</v>
      </c>
      <c r="E66" s="4" t="inlineStr">
        <is>
          <t xml:space="preserve"> </t>
        </is>
      </c>
      <c r="F66" s="8" t="n">
        <v>0.05</v>
      </c>
      <c r="G66" s="4" t="inlineStr">
        <is>
          <t xml:space="preserve"> </t>
        </is>
      </c>
      <c r="H66" s="4" t="inlineStr">
        <is>
          <t xml:space="preserve"> </t>
        </is>
      </c>
    </row>
    <row r="67">
      <c r="A67" s="4" t="inlineStr">
        <is>
          <t>Aggregate principal amount of senior note</t>
        </is>
      </c>
      <c r="B67" s="4" t="inlineStr">
        <is>
          <t xml:space="preserve"> </t>
        </is>
      </c>
      <c r="C67" s="4" t="inlineStr">
        <is>
          <t xml:space="preserve"> </t>
        </is>
      </c>
      <c r="D67" s="6" t="n">
        <v>500000000</v>
      </c>
      <c r="E67" s="4" t="inlineStr">
        <is>
          <t xml:space="preserve"> </t>
        </is>
      </c>
      <c r="F67" s="6" t="n">
        <v>500000000</v>
      </c>
      <c r="G67" s="4" t="inlineStr">
        <is>
          <t xml:space="preserve"> </t>
        </is>
      </c>
      <c r="H67" s="4" t="inlineStr">
        <is>
          <t xml:space="preserve"> </t>
        </is>
      </c>
    </row>
    <row r="68">
      <c r="A68" s="4" t="inlineStr">
        <is>
          <t>6.375% Senior Notes | HE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4" t="inlineStr">
        <is>
          <t xml:space="preserve"> </t>
        </is>
      </c>
      <c r="C70" s="10" t="n">
        <v>0.06375</v>
      </c>
      <c r="D70" s="10" t="n">
        <v>0.06375</v>
      </c>
      <c r="E70" s="4" t="inlineStr">
        <is>
          <t xml:space="preserve"> </t>
        </is>
      </c>
      <c r="F70" s="10" t="n">
        <v>0.06375</v>
      </c>
      <c r="G70" s="4" t="inlineStr">
        <is>
          <t xml:space="preserve"> </t>
        </is>
      </c>
      <c r="H70" s="4" t="inlineStr">
        <is>
          <t xml:space="preserve"> </t>
        </is>
      </c>
    </row>
    <row r="71">
      <c r="A71" s="4" t="inlineStr">
        <is>
          <t>Aggregate principal amount of senior note</t>
        </is>
      </c>
      <c r="B71" s="4" t="inlineStr">
        <is>
          <t xml:space="preserve"> </t>
        </is>
      </c>
      <c r="C71" s="6" t="n">
        <v>400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issuance of senior notes - HEP</t>
        </is>
      </c>
      <c r="B72" s="4" t="inlineStr">
        <is>
          <t xml:space="preserve"> </t>
        </is>
      </c>
      <c r="C72" s="6" t="n">
        <v>393000000</v>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Carrying Amounts Of Long-Term Debt (Details) - USD ($) $ in Thousands</t>
        </is>
      </c>
      <c r="B1" s="2" t="inlineStr">
        <is>
          <t>Jun. 30, 2022</t>
        </is>
      </c>
      <c r="C1" s="2" t="inlineStr">
        <is>
          <t>Apr. 27, 2022</t>
        </is>
      </c>
      <c r="D1" s="2" t="inlineStr">
        <is>
          <t>Apr. 08,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iscount and debt issuance costs</t>
        </is>
      </c>
      <c r="B3" s="6" t="n">
        <v>-10357</v>
      </c>
      <c r="C3" s="4" t="inlineStr">
        <is>
          <t xml:space="preserve"> </t>
        </is>
      </c>
      <c r="D3" s="4" t="inlineStr">
        <is>
          <t xml:space="preserve"> </t>
        </is>
      </c>
      <c r="E3" s="6" t="n">
        <v>-10312</v>
      </c>
    </row>
    <row r="4">
      <c r="A4" s="4" t="inlineStr">
        <is>
          <t>Total HF Sinclair long-term debt</t>
        </is>
      </c>
      <c r="B4" s="5" t="n">
        <v>1739643</v>
      </c>
      <c r="C4" s="4" t="inlineStr">
        <is>
          <t xml:space="preserve"> </t>
        </is>
      </c>
      <c r="D4" s="4" t="inlineStr">
        <is>
          <t xml:space="preserve"> </t>
        </is>
      </c>
      <c r="E4" s="5" t="n">
        <v>1739688</v>
      </c>
    </row>
    <row r="5">
      <c r="A5" s="4" t="inlineStr">
        <is>
          <t>Total long-term debt</t>
        </is>
      </c>
      <c r="B5" s="5" t="n">
        <v>3348103</v>
      </c>
      <c r="C5" s="4" t="inlineStr">
        <is>
          <t xml:space="preserve"> </t>
        </is>
      </c>
      <c r="D5" s="4" t="inlineStr">
        <is>
          <t xml:space="preserve"> </t>
        </is>
      </c>
      <c r="E5" s="5" t="n">
        <v>3072737</v>
      </c>
    </row>
    <row r="6">
      <c r="A6" s="4" t="inlineStr">
        <is>
          <t>Level 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notes</t>
        </is>
      </c>
      <c r="B8" s="5" t="n">
        <v>1717195</v>
      </c>
      <c r="C8" s="4" t="inlineStr">
        <is>
          <t xml:space="preserve"> </t>
        </is>
      </c>
      <c r="D8" s="4" t="inlineStr">
        <is>
          <t xml:space="preserve"> </t>
        </is>
      </c>
      <c r="E8" s="5" t="n">
        <v>1912753</v>
      </c>
    </row>
    <row r="9">
      <c r="A9" s="4" t="inlineStr">
        <is>
          <t>HollyFrontier 2.625%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amounts of long-term debt</t>
        </is>
      </c>
      <c r="B11" s="5" t="n">
        <v>59652</v>
      </c>
      <c r="C11" s="4" t="inlineStr">
        <is>
          <t xml:space="preserve"> </t>
        </is>
      </c>
      <c r="D11" s="4" t="inlineStr">
        <is>
          <t xml:space="preserve"> </t>
        </is>
      </c>
      <c r="E11" s="5" t="n">
        <v>350000</v>
      </c>
    </row>
    <row r="12">
      <c r="A12" s="4" t="inlineStr">
        <is>
          <t>Stated interest rate</t>
        </is>
      </c>
      <c r="B12" s="4" t="inlineStr">
        <is>
          <t xml:space="preserve"> </t>
        </is>
      </c>
      <c r="C12" s="10" t="n">
        <v>0.02625</v>
      </c>
      <c r="D12" s="4" t="inlineStr">
        <is>
          <t xml:space="preserve"> </t>
        </is>
      </c>
      <c r="E12" s="4" t="inlineStr">
        <is>
          <t xml:space="preserve"> </t>
        </is>
      </c>
    </row>
    <row r="13">
      <c r="A13" s="4" t="inlineStr">
        <is>
          <t>HollyFrontier 5.8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rrying amounts of long-term debt</t>
        </is>
      </c>
      <c r="B15" s="5" t="n">
        <v>202900</v>
      </c>
      <c r="C15" s="4" t="inlineStr">
        <is>
          <t xml:space="preserve"> </t>
        </is>
      </c>
      <c r="D15" s="4" t="inlineStr">
        <is>
          <t xml:space="preserve"> </t>
        </is>
      </c>
      <c r="E15" s="5" t="n">
        <v>1000000</v>
      </c>
    </row>
    <row r="16">
      <c r="A16" s="4" t="inlineStr">
        <is>
          <t>Stated interest rate</t>
        </is>
      </c>
      <c r="B16" s="4" t="inlineStr">
        <is>
          <t xml:space="preserve"> </t>
        </is>
      </c>
      <c r="C16" s="10" t="n">
        <v>0.05875</v>
      </c>
      <c r="D16" s="4" t="inlineStr">
        <is>
          <t xml:space="preserve"> </t>
        </is>
      </c>
      <c r="E16" s="4" t="inlineStr">
        <is>
          <t xml:space="preserve"> </t>
        </is>
      </c>
    </row>
    <row r="17">
      <c r="A17" s="4" t="inlineStr">
        <is>
          <t>HollyFrontier 4.500%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rrying amounts of long-term debt</t>
        </is>
      </c>
      <c r="B19" s="5" t="n">
        <v>74966</v>
      </c>
      <c r="C19" s="4" t="inlineStr">
        <is>
          <t xml:space="preserve"> </t>
        </is>
      </c>
      <c r="D19" s="4" t="inlineStr">
        <is>
          <t xml:space="preserve"> </t>
        </is>
      </c>
      <c r="E19" s="5" t="n">
        <v>400000</v>
      </c>
    </row>
    <row r="20">
      <c r="A20" s="4" t="inlineStr">
        <is>
          <t>Stated interest rate</t>
        </is>
      </c>
      <c r="B20" s="4" t="inlineStr">
        <is>
          <t xml:space="preserve"> </t>
        </is>
      </c>
      <c r="C20" s="9" t="n">
        <v>0.045</v>
      </c>
      <c r="D20" s="4" t="inlineStr">
        <is>
          <t xml:space="preserve"> </t>
        </is>
      </c>
      <c r="E20" s="4" t="inlineStr">
        <is>
          <t xml:space="preserve"> </t>
        </is>
      </c>
    </row>
    <row r="21">
      <c r="A21" s="4" t="inlineStr">
        <is>
          <t>HF Sinclair 2.625%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rrying amounts of long-term debt</t>
        </is>
      </c>
      <c r="B23" s="5" t="n">
        <v>290348</v>
      </c>
      <c r="C23" s="4" t="inlineStr">
        <is>
          <t xml:space="preserve"> </t>
        </is>
      </c>
      <c r="D23" s="4" t="inlineStr">
        <is>
          <t xml:space="preserve"> </t>
        </is>
      </c>
      <c r="E23" s="5" t="n">
        <v>0</v>
      </c>
    </row>
    <row r="24">
      <c r="A24" s="4" t="inlineStr">
        <is>
          <t>Stated interest rate</t>
        </is>
      </c>
      <c r="B24" s="4" t="inlineStr">
        <is>
          <t xml:space="preserve"> </t>
        </is>
      </c>
      <c r="C24" s="10" t="n">
        <v>0.02625</v>
      </c>
      <c r="D24" s="4" t="inlineStr">
        <is>
          <t xml:space="preserve"> </t>
        </is>
      </c>
      <c r="E24" s="4" t="inlineStr">
        <is>
          <t xml:space="preserve"> </t>
        </is>
      </c>
    </row>
    <row r="25">
      <c r="A25" s="4" t="inlineStr">
        <is>
          <t>HF Sinclair 5.875%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rrying amounts of long-term debt</t>
        </is>
      </c>
      <c r="B27" s="5" t="n">
        <v>797100</v>
      </c>
      <c r="C27" s="4" t="inlineStr">
        <is>
          <t xml:space="preserve"> </t>
        </is>
      </c>
      <c r="D27" s="4" t="inlineStr">
        <is>
          <t xml:space="preserve"> </t>
        </is>
      </c>
      <c r="E27" s="5" t="n">
        <v>0</v>
      </c>
    </row>
    <row r="28">
      <c r="A28" s="4" t="inlineStr">
        <is>
          <t>Stated interest rate</t>
        </is>
      </c>
      <c r="B28" s="4" t="inlineStr">
        <is>
          <t xml:space="preserve"> </t>
        </is>
      </c>
      <c r="C28" s="10" t="n">
        <v>0.05875</v>
      </c>
      <c r="D28" s="4" t="inlineStr">
        <is>
          <t xml:space="preserve"> </t>
        </is>
      </c>
      <c r="E28" s="4" t="inlineStr">
        <is>
          <t xml:space="preserve"> </t>
        </is>
      </c>
    </row>
    <row r="29">
      <c r="A29" s="4" t="inlineStr">
        <is>
          <t>HF Sinclair 4.500%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rrying amounts of long-term debt</t>
        </is>
      </c>
      <c r="B31" s="5" t="n">
        <v>325034</v>
      </c>
      <c r="C31" s="4" t="inlineStr">
        <is>
          <t xml:space="preserve"> </t>
        </is>
      </c>
      <c r="D31" s="4" t="inlineStr">
        <is>
          <t xml:space="preserve"> </t>
        </is>
      </c>
      <c r="E31" s="5" t="n">
        <v>0</v>
      </c>
    </row>
    <row r="32">
      <c r="A32" s="4" t="inlineStr">
        <is>
          <t>Stated interest rate</t>
        </is>
      </c>
      <c r="B32" s="4" t="inlineStr">
        <is>
          <t xml:space="preserve"> </t>
        </is>
      </c>
      <c r="C32" s="9" t="n">
        <v>0.045</v>
      </c>
      <c r="D32" s="4" t="inlineStr">
        <is>
          <t xml:space="preserve"> </t>
        </is>
      </c>
      <c r="E32" s="4" t="inlineStr">
        <is>
          <t xml:space="preserve"> </t>
        </is>
      </c>
    </row>
    <row r="33">
      <c r="A33" s="4" t="inlineStr">
        <is>
          <t>HollyFrontier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arrying amounts of long-term debt</t>
        </is>
      </c>
      <c r="B35" s="5" t="n">
        <v>337518</v>
      </c>
      <c r="C35" s="4" t="inlineStr">
        <is>
          <t xml:space="preserve"> </t>
        </is>
      </c>
      <c r="D35" s="4" t="inlineStr">
        <is>
          <t xml:space="preserve"> </t>
        </is>
      </c>
      <c r="E35" s="5" t="n">
        <v>1750000</v>
      </c>
    </row>
    <row r="36">
      <c r="A36" s="4" t="inlineStr">
        <is>
          <t>HF Sinclair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arrying amounts of long-term debt</t>
        </is>
      </c>
      <c r="B38" s="5" t="n">
        <v>1412482</v>
      </c>
      <c r="C38" s="4" t="inlineStr">
        <is>
          <t xml:space="preserve"> </t>
        </is>
      </c>
      <c r="D38" s="4" t="inlineStr">
        <is>
          <t xml:space="preserve"> </t>
        </is>
      </c>
      <c r="E38" s="5" t="n">
        <v>0</v>
      </c>
    </row>
    <row r="39">
      <c r="A39" s="4" t="inlineStr">
        <is>
          <t>HEP</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rrying amounts of long-term debt</t>
        </is>
      </c>
      <c r="B41" s="5" t="n">
        <v>900000</v>
      </c>
      <c r="C41" s="4" t="inlineStr">
        <is>
          <t xml:space="preserve"> </t>
        </is>
      </c>
      <c r="D41" s="4" t="inlineStr">
        <is>
          <t xml:space="preserve"> </t>
        </is>
      </c>
      <c r="E41" s="5" t="n">
        <v>500000</v>
      </c>
    </row>
    <row r="42">
      <c r="A42" s="4" t="inlineStr">
        <is>
          <t>Unamortized discount and debt issuance costs</t>
        </is>
      </c>
      <c r="B42" s="5" t="n">
        <v>-12540</v>
      </c>
      <c r="C42" s="4" t="inlineStr">
        <is>
          <t xml:space="preserve"> </t>
        </is>
      </c>
      <c r="D42" s="4" t="inlineStr">
        <is>
          <t xml:space="preserve"> </t>
        </is>
      </c>
      <c r="E42" s="5" t="n">
        <v>-6951</v>
      </c>
    </row>
    <row r="43">
      <c r="A43" s="4" t="inlineStr">
        <is>
          <t>HEP Credit Agreement</t>
        </is>
      </c>
      <c r="B43" s="5" t="n">
        <v>721000</v>
      </c>
      <c r="C43" s="4" t="inlineStr">
        <is>
          <t xml:space="preserve"> </t>
        </is>
      </c>
      <c r="D43" s="4" t="inlineStr">
        <is>
          <t xml:space="preserve"> </t>
        </is>
      </c>
      <c r="E43" s="5" t="n">
        <v>840000</v>
      </c>
    </row>
    <row r="44">
      <c r="A44" s="4" t="inlineStr">
        <is>
          <t>Total long-term debt</t>
        </is>
      </c>
      <c r="B44" s="5" t="n">
        <v>1608460</v>
      </c>
      <c r="C44" s="4" t="inlineStr">
        <is>
          <t xml:space="preserve"> </t>
        </is>
      </c>
      <c r="D44" s="4" t="inlineStr">
        <is>
          <t xml:space="preserve"> </t>
        </is>
      </c>
      <c r="E44" s="5" t="n">
        <v>1333049</v>
      </c>
    </row>
    <row r="45">
      <c r="A45" s="4" t="inlineStr">
        <is>
          <t>HEP | Level 2</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enior notes</t>
        </is>
      </c>
      <c r="B47" s="5" t="n">
        <v>808706</v>
      </c>
      <c r="C47" s="4" t="inlineStr">
        <is>
          <t xml:space="preserve"> </t>
        </is>
      </c>
      <c r="D47" s="4" t="inlineStr">
        <is>
          <t xml:space="preserve"> </t>
        </is>
      </c>
      <c r="E47" s="5" t="n">
        <v>502705</v>
      </c>
    </row>
    <row r="48">
      <c r="A48" s="4" t="inlineStr">
        <is>
          <t>HEP | 5.000%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arrying amounts of long-term debt</t>
        </is>
      </c>
      <c r="B50" s="6" t="n">
        <v>500000</v>
      </c>
      <c r="C50" s="4" t="inlineStr">
        <is>
          <t xml:space="preserve"> </t>
        </is>
      </c>
      <c r="D50" s="4" t="inlineStr">
        <is>
          <t xml:space="preserve"> </t>
        </is>
      </c>
      <c r="E50" s="5" t="n">
        <v>500000</v>
      </c>
    </row>
    <row r="51">
      <c r="A51" s="4" t="inlineStr">
        <is>
          <t>Stated interest rate</t>
        </is>
      </c>
      <c r="B51" s="8" t="n">
        <v>0.05</v>
      </c>
      <c r="C51" s="4" t="inlineStr">
        <is>
          <t xml:space="preserve"> </t>
        </is>
      </c>
      <c r="D51" s="4" t="inlineStr">
        <is>
          <t xml:space="preserve"> </t>
        </is>
      </c>
      <c r="E51" s="4" t="inlineStr">
        <is>
          <t xml:space="preserve"> </t>
        </is>
      </c>
    </row>
    <row r="52">
      <c r="A52" s="4" t="inlineStr">
        <is>
          <t>HEP | 6.375%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arrying amounts of long-term debt</t>
        </is>
      </c>
      <c r="B54" s="6" t="n">
        <v>400000</v>
      </c>
      <c r="C54" s="4" t="inlineStr">
        <is>
          <t xml:space="preserve"> </t>
        </is>
      </c>
      <c r="D54" s="4" t="inlineStr">
        <is>
          <t xml:space="preserve"> </t>
        </is>
      </c>
      <c r="E54" s="6" t="n">
        <v>0</v>
      </c>
    </row>
    <row r="55">
      <c r="A55" s="4" t="inlineStr">
        <is>
          <t>Stated interest rate</t>
        </is>
      </c>
      <c r="B55" s="10" t="n">
        <v>0.06375</v>
      </c>
      <c r="C55" s="4" t="inlineStr">
        <is>
          <t xml:space="preserve"> </t>
        </is>
      </c>
      <c r="D55" s="10" t="n">
        <v>0.06375</v>
      </c>
      <c r="E5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Location of Gain Loss in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Net Unrealized Gain (Loss) Recognized in OCI</t>
        </is>
      </c>
      <c r="B4" s="6" t="n">
        <v>0</v>
      </c>
      <c r="C4" s="6" t="n">
        <v>5424</v>
      </c>
      <c r="D4" s="6" t="n">
        <v>326</v>
      </c>
      <c r="E4" s="6" t="n">
        <v>782</v>
      </c>
    </row>
    <row r="5">
      <c r="A5" s="4" t="inlineStr">
        <is>
          <t>Gain (Loss) Reclassified into Earnings</t>
        </is>
      </c>
      <c r="B5" s="5" t="n">
        <v>0</v>
      </c>
      <c r="C5" s="5" t="n">
        <v>-4949</v>
      </c>
      <c r="D5" s="5" t="n">
        <v>-5288</v>
      </c>
      <c r="E5" s="5" t="n">
        <v>-18824</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Net Unrealized Gain (Loss) Recognized in OCI</t>
        </is>
      </c>
      <c r="B8" s="5" t="n">
        <v>0</v>
      </c>
      <c r="C8" s="5" t="n">
        <v>5424</v>
      </c>
      <c r="D8" s="5" t="n">
        <v>326</v>
      </c>
      <c r="E8" s="5" t="n">
        <v>782</v>
      </c>
    </row>
    <row r="9">
      <c r="A9" s="4" t="inlineStr">
        <is>
          <t>Commodity contracts | Sales and other revenues</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Gain (Loss) Reclassified into Earnings</t>
        </is>
      </c>
      <c r="B11" s="5" t="n">
        <v>0</v>
      </c>
      <c r="C11" s="5" t="n">
        <v>-5052</v>
      </c>
      <c r="D11" s="5" t="n">
        <v>-5288</v>
      </c>
      <c r="E11" s="5" t="n">
        <v>-18771</v>
      </c>
    </row>
    <row r="12">
      <c r="A12" s="4" t="inlineStr">
        <is>
          <t>Commodity contracts | Operating expenses</t>
        </is>
      </c>
      <c r="B12" s="4" t="inlineStr">
        <is>
          <t xml:space="preserve"> </t>
        </is>
      </c>
      <c r="C12" s="4" t="inlineStr">
        <is>
          <t xml:space="preserve"> </t>
        </is>
      </c>
      <c r="D12" s="4" t="inlineStr">
        <is>
          <t xml:space="preserve"> </t>
        </is>
      </c>
      <c r="E12" s="4" t="inlineStr">
        <is>
          <t xml:space="preserve"> </t>
        </is>
      </c>
    </row>
    <row r="13">
      <c r="A13" s="3" t="inlineStr">
        <is>
          <t>Trading Activity, Gains and Losses, Net [Line Items]</t>
        </is>
      </c>
      <c r="B13" s="4" t="inlineStr">
        <is>
          <t xml:space="preserve"> </t>
        </is>
      </c>
      <c r="C13" s="4" t="inlineStr">
        <is>
          <t xml:space="preserve"> </t>
        </is>
      </c>
      <c r="D13" s="4" t="inlineStr">
        <is>
          <t xml:space="preserve"> </t>
        </is>
      </c>
      <c r="E13" s="4" t="inlineStr">
        <is>
          <t xml:space="preserve"> </t>
        </is>
      </c>
    </row>
    <row r="14">
      <c r="A14" s="4" t="inlineStr">
        <is>
          <t>Gain (Loss) Reclassified into Earnings</t>
        </is>
      </c>
      <c r="B14" s="6" t="n">
        <v>0</v>
      </c>
      <c r="C14" s="6" t="n">
        <v>103</v>
      </c>
      <c r="D14" s="6" t="n">
        <v>0</v>
      </c>
      <c r="E14" s="6" t="n">
        <v>-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10657</v>
      </c>
      <c r="C4" s="6" t="n">
        <v>-10724</v>
      </c>
      <c r="D4" s="6" t="n">
        <v>-28296</v>
      </c>
      <c r="E4" s="6" t="n">
        <v>-17402</v>
      </c>
    </row>
    <row r="5">
      <c r="A5" s="4" t="inlineStr">
        <is>
          <t>Commodity contracts | Cost of products sol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27618</v>
      </c>
      <c r="C7" s="5" t="n">
        <v>-9469</v>
      </c>
      <c r="D7" s="5" t="n">
        <v>-37406</v>
      </c>
      <c r="E7" s="5" t="n">
        <v>-12079</v>
      </c>
    </row>
    <row r="8">
      <c r="A8" s="4" t="inlineStr">
        <is>
          <t>Commodity contract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5" t="n">
        <v>4001</v>
      </c>
      <c r="C10" s="5" t="n">
        <v>4831</v>
      </c>
      <c r="D10" s="5" t="n">
        <v>2580</v>
      </c>
      <c r="E10" s="5" t="n">
        <v>7506</v>
      </c>
    </row>
    <row r="11">
      <c r="A11" s="4" t="inlineStr">
        <is>
          <t>Foreign currency contracts | Gain (loss) on foreign currency transaction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Instruments</t>
        </is>
      </c>
      <c r="B13" s="6" t="n">
        <v>12960</v>
      </c>
      <c r="C13" s="6" t="n">
        <v>-6086</v>
      </c>
      <c r="D13" s="6" t="n">
        <v>6530</v>
      </c>
      <c r="E13" s="6" t="n">
        <v>-128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Notional Contracts by Derivative Type (Details) - Derivatives Not Designated as Hedging Instruments bbl in Thousands</t>
        </is>
      </c>
      <c r="B1" s="2" t="inlineStr">
        <is>
          <t>6 Months Ended</t>
        </is>
      </c>
    </row>
    <row r="2">
      <c r="B2" s="2" t="inlineStr">
        <is>
          <t>Jun. 30, 2022 USD ($)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5" t="n">
        <v>1245</v>
      </c>
    </row>
    <row r="6">
      <c r="A6" s="4" t="inlineStr">
        <is>
          <t>NYMEX futures (WTI) - short | 2022</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5" t="n">
        <v>1245</v>
      </c>
    </row>
    <row r="9">
      <c r="A9" s="4" t="inlineStr">
        <is>
          <t>NYMEX futures (WTI) - short | 2023</t>
        </is>
      </c>
      <c r="B9" s="4" t="inlineStr">
        <is>
          <t xml:space="preserve"> </t>
        </is>
      </c>
    </row>
    <row r="10">
      <c r="A10" s="3" t="inlineStr">
        <is>
          <t>Economic hedges by derivative type [Line Items]</t>
        </is>
      </c>
      <c r="B10" s="4" t="inlineStr">
        <is>
          <t xml:space="preserve"> </t>
        </is>
      </c>
    </row>
    <row r="11">
      <c r="A11" s="4" t="inlineStr">
        <is>
          <t>Derivative nonmonetary notional amount (in barrels)</t>
        </is>
      </c>
      <c r="B11" s="5" t="n">
        <v>0</v>
      </c>
    </row>
    <row r="12">
      <c r="A12" s="4" t="inlineStr">
        <is>
          <t>Forward gasoline and diesel contracts - long</t>
        </is>
      </c>
      <c r="B12" s="4" t="inlineStr">
        <is>
          <t xml:space="preserve"> </t>
        </is>
      </c>
    </row>
    <row r="13">
      <c r="A13" s="3" t="inlineStr">
        <is>
          <t>Economic hedges by derivative type [Line Items]</t>
        </is>
      </c>
      <c r="B13" s="4" t="inlineStr">
        <is>
          <t xml:space="preserve"> </t>
        </is>
      </c>
    </row>
    <row r="14">
      <c r="A14" s="4" t="inlineStr">
        <is>
          <t>Derivative nonmonetary notional amount (in barrels)</t>
        </is>
      </c>
      <c r="B14" s="5" t="n">
        <v>270</v>
      </c>
    </row>
    <row r="15">
      <c r="A15" s="4" t="inlineStr">
        <is>
          <t>Forward gasoline and diesel contracts - long | 2022</t>
        </is>
      </c>
      <c r="B15" s="4" t="inlineStr">
        <is>
          <t xml:space="preserve"> </t>
        </is>
      </c>
    </row>
    <row r="16">
      <c r="A16" s="3" t="inlineStr">
        <is>
          <t>Economic hedges by derivative type [Line Items]</t>
        </is>
      </c>
      <c r="B16" s="4" t="inlineStr">
        <is>
          <t xml:space="preserve"> </t>
        </is>
      </c>
    </row>
    <row r="17">
      <c r="A17" s="4" t="inlineStr">
        <is>
          <t>Derivative nonmonetary notional amount (in barrels)</t>
        </is>
      </c>
      <c r="B17" s="5" t="n">
        <v>270</v>
      </c>
    </row>
    <row r="18">
      <c r="A18" s="4" t="inlineStr">
        <is>
          <t>Forward gasoline and diesel contracts - long | 2023</t>
        </is>
      </c>
      <c r="B18" s="4" t="inlineStr">
        <is>
          <t xml:space="preserve"> </t>
        </is>
      </c>
    </row>
    <row r="19">
      <c r="A19" s="3" t="inlineStr">
        <is>
          <t>Economic hedges by derivative type [Line Items]</t>
        </is>
      </c>
      <c r="B19" s="4" t="inlineStr">
        <is>
          <t xml:space="preserve"> </t>
        </is>
      </c>
    </row>
    <row r="20">
      <c r="A20" s="4" t="inlineStr">
        <is>
          <t>Derivative nonmonetary notional amount (in barrels)</t>
        </is>
      </c>
      <c r="B20" s="5" t="n">
        <v>0</v>
      </c>
    </row>
    <row r="21">
      <c r="A21" s="4" t="inlineStr">
        <is>
          <t>Foreign currency forward contracts</t>
        </is>
      </c>
      <c r="B21" s="4" t="inlineStr">
        <is>
          <t xml:space="preserve"> </t>
        </is>
      </c>
    </row>
    <row r="22">
      <c r="A22" s="3" t="inlineStr">
        <is>
          <t>Economic hedges by derivative type [Line Items]</t>
        </is>
      </c>
      <c r="B22" s="4" t="inlineStr">
        <is>
          <t xml:space="preserve"> </t>
        </is>
      </c>
    </row>
    <row r="23">
      <c r="A23" s="4" t="inlineStr">
        <is>
          <t>Derivative notional amount | $</t>
        </is>
      </c>
      <c r="B23" s="6" t="n">
        <v>445568948</v>
      </c>
    </row>
    <row r="24">
      <c r="A24" s="4" t="inlineStr">
        <is>
          <t>Foreign currency forward contracts | 2022</t>
        </is>
      </c>
      <c r="B24" s="4" t="inlineStr">
        <is>
          <t xml:space="preserve"> </t>
        </is>
      </c>
    </row>
    <row r="25">
      <c r="A25" s="3" t="inlineStr">
        <is>
          <t>Economic hedges by derivative type [Line Items]</t>
        </is>
      </c>
      <c r="B25" s="4" t="inlineStr">
        <is>
          <t xml:space="preserve"> </t>
        </is>
      </c>
    </row>
    <row r="26">
      <c r="A26" s="4" t="inlineStr">
        <is>
          <t>Derivative notional amount | $</t>
        </is>
      </c>
      <c r="B26" s="5" t="n">
        <v>226327761</v>
      </c>
    </row>
    <row r="27">
      <c r="A27" s="4" t="inlineStr">
        <is>
          <t>Foreign currency forward contracts | 2023</t>
        </is>
      </c>
      <c r="B27" s="4" t="inlineStr">
        <is>
          <t xml:space="preserve"> </t>
        </is>
      </c>
    </row>
    <row r="28">
      <c r="A28" s="3" t="inlineStr">
        <is>
          <t>Economic hedges by derivative type [Line Items]</t>
        </is>
      </c>
      <c r="B28" s="4" t="inlineStr">
        <is>
          <t xml:space="preserve"> </t>
        </is>
      </c>
    </row>
    <row r="29">
      <c r="A29" s="4" t="inlineStr">
        <is>
          <t>Derivative notional amount | $</t>
        </is>
      </c>
      <c r="B29" s="6" t="n">
        <v>219241187</v>
      </c>
    </row>
    <row r="30">
      <c r="A30" s="4" t="inlineStr">
        <is>
          <t>Commodity contracts</t>
        </is>
      </c>
      <c r="B30" s="4" t="inlineStr">
        <is>
          <t xml:space="preserve"> </t>
        </is>
      </c>
    </row>
    <row r="31">
      <c r="A31" s="3" t="inlineStr">
        <is>
          <t>Economic hedges by derivative type [Line Items]</t>
        </is>
      </c>
      <c r="B31" s="4" t="inlineStr">
        <is>
          <t xml:space="preserve"> </t>
        </is>
      </c>
    </row>
    <row r="32">
      <c r="A32" s="4" t="inlineStr">
        <is>
          <t>Derivative notional amount (in troy ounce) | ozt</t>
        </is>
      </c>
      <c r="B32" s="5" t="n">
        <v>38723</v>
      </c>
    </row>
    <row r="33">
      <c r="A33" s="4" t="inlineStr">
        <is>
          <t>Commodity contracts | 2022</t>
        </is>
      </c>
      <c r="B33" s="4" t="inlineStr">
        <is>
          <t xml:space="preserve"> </t>
        </is>
      </c>
    </row>
    <row r="34">
      <c r="A34" s="3" t="inlineStr">
        <is>
          <t>Economic hedges by derivative type [Line Items]</t>
        </is>
      </c>
      <c r="B34" s="4" t="inlineStr">
        <is>
          <t xml:space="preserve"> </t>
        </is>
      </c>
    </row>
    <row r="35">
      <c r="A35" s="4" t="inlineStr">
        <is>
          <t>Derivative notional amount (in troy ounce) | ozt</t>
        </is>
      </c>
      <c r="B35" s="5" t="n">
        <v>3800</v>
      </c>
    </row>
    <row r="36">
      <c r="A36" s="4" t="inlineStr">
        <is>
          <t>Commodity contracts | 2023</t>
        </is>
      </c>
      <c r="B36" s="4" t="inlineStr">
        <is>
          <t xml:space="preserve"> </t>
        </is>
      </c>
    </row>
    <row r="37">
      <c r="A37" s="3" t="inlineStr">
        <is>
          <t>Economic hedges by derivative type [Line Items]</t>
        </is>
      </c>
      <c r="B37" s="4" t="inlineStr">
        <is>
          <t xml:space="preserve"> </t>
        </is>
      </c>
    </row>
    <row r="38">
      <c r="A38" s="4" t="inlineStr">
        <is>
          <t>Derivative notional amount (in troy ounce) | ozt</t>
        </is>
      </c>
      <c r="B38" s="5" t="n">
        <v>349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Balance Sheet Locations And Related Fair Values Of Outstanding Derivative Instrumen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et Assets Recognized in Balance Sheet</t>
        </is>
      </c>
      <c r="B3" s="6" t="n">
        <v>17556</v>
      </c>
      <c r="C3" s="6" t="n">
        <v>6463</v>
      </c>
    </row>
    <row r="4">
      <c r="A4" s="4" t="inlineStr">
        <is>
          <t>Net Liabilities Recognized in Balance Sheet</t>
        </is>
      </c>
      <c r="B4" s="5" t="n">
        <v>3167</v>
      </c>
      <c r="C4" s="5" t="n">
        <v>1835</v>
      </c>
    </row>
    <row r="5">
      <c r="A5" s="4" t="inlineStr">
        <is>
          <t>Prepayment and oth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s Recognized in Balance Sheet</t>
        </is>
      </c>
      <c r="B7" s="5" t="n">
        <v>17556</v>
      </c>
      <c r="C7" s="5" t="n">
        <v>6463</v>
      </c>
    </row>
    <row r="8">
      <c r="A8" s="4" t="inlineStr">
        <is>
          <t>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Liabilities Recognized in Balance Sheet</t>
        </is>
      </c>
      <c r="B10" s="5" t="n">
        <v>3167</v>
      </c>
      <c r="C10" s="5" t="n">
        <v>1835</v>
      </c>
    </row>
    <row r="11">
      <c r="A11" s="4" t="inlineStr">
        <is>
          <t>Derivatives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ssets</t>
        </is>
      </c>
      <c r="B13" s="4" t="inlineStr">
        <is>
          <t xml:space="preserve"> </t>
        </is>
      </c>
      <c r="C13" s="5" t="n">
        <v>0</v>
      </c>
    </row>
    <row r="14">
      <c r="A14" s="4" t="inlineStr">
        <is>
          <t>Gross Liabilities Offset in Balance Sheet</t>
        </is>
      </c>
      <c r="B14" s="4" t="inlineStr">
        <is>
          <t xml:space="preserve"> </t>
        </is>
      </c>
      <c r="C14" s="5" t="n">
        <v>0</v>
      </c>
    </row>
    <row r="15">
      <c r="A15" s="4" t="inlineStr">
        <is>
          <t>Net Assets Recognized in Balance Sheet</t>
        </is>
      </c>
      <c r="B15" s="4" t="inlineStr">
        <is>
          <t xml:space="preserve"> </t>
        </is>
      </c>
      <c r="C15" s="5" t="n">
        <v>0</v>
      </c>
    </row>
    <row r="16">
      <c r="A16" s="4" t="inlineStr">
        <is>
          <t>Gross Liabilities</t>
        </is>
      </c>
      <c r="B16" s="4" t="inlineStr">
        <is>
          <t xml:space="preserve"> </t>
        </is>
      </c>
      <c r="C16" s="5" t="n">
        <v>238</v>
      </c>
    </row>
    <row r="17">
      <c r="A17" s="4" t="inlineStr">
        <is>
          <t>Gross Assets Offset in Balance Sheet</t>
        </is>
      </c>
      <c r="B17" s="4" t="inlineStr">
        <is>
          <t xml:space="preserve"> </t>
        </is>
      </c>
      <c r="C17" s="5" t="n">
        <v>0</v>
      </c>
    </row>
    <row r="18">
      <c r="A18" s="4" t="inlineStr">
        <is>
          <t>Net Liabilities Recognized in Balance Sheet</t>
        </is>
      </c>
      <c r="B18" s="4" t="inlineStr">
        <is>
          <t xml:space="preserve"> </t>
        </is>
      </c>
      <c r="C18" s="5" t="n">
        <v>238</v>
      </c>
    </row>
    <row r="19">
      <c r="A19" s="4" t="inlineStr">
        <is>
          <t>Derivatives Designated as Hedging Instruments | Commodity 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ssets</t>
        </is>
      </c>
      <c r="B21" s="4" t="inlineStr">
        <is>
          <t xml:space="preserve"> </t>
        </is>
      </c>
      <c r="C21" s="5" t="n">
        <v>0</v>
      </c>
    </row>
    <row r="22">
      <c r="A22" s="4" t="inlineStr">
        <is>
          <t>Gross Liabilities Offset in Balance Sheet</t>
        </is>
      </c>
      <c r="B22" s="4" t="inlineStr">
        <is>
          <t xml:space="preserve"> </t>
        </is>
      </c>
      <c r="C22" s="5" t="n">
        <v>0</v>
      </c>
    </row>
    <row r="23">
      <c r="A23" s="4" t="inlineStr">
        <is>
          <t>Net Assets Recognized in Balance Sheet</t>
        </is>
      </c>
      <c r="B23" s="4" t="inlineStr">
        <is>
          <t xml:space="preserve"> </t>
        </is>
      </c>
      <c r="C23" s="5" t="n">
        <v>0</v>
      </c>
    </row>
    <row r="24">
      <c r="A24" s="4" t="inlineStr">
        <is>
          <t>Gross Liabilities</t>
        </is>
      </c>
      <c r="B24" s="4" t="inlineStr">
        <is>
          <t xml:space="preserve"> </t>
        </is>
      </c>
      <c r="C24" s="5" t="n">
        <v>238</v>
      </c>
    </row>
    <row r="25">
      <c r="A25" s="4" t="inlineStr">
        <is>
          <t>Gross Assets Offset in Balance Sheet</t>
        </is>
      </c>
      <c r="B25" s="4" t="inlineStr">
        <is>
          <t xml:space="preserve"> </t>
        </is>
      </c>
      <c r="C25" s="5" t="n">
        <v>0</v>
      </c>
    </row>
    <row r="26">
      <c r="A26" s="4" t="inlineStr">
        <is>
          <t>Net Liabilities Recognized in Balance Sheet</t>
        </is>
      </c>
      <c r="B26" s="4" t="inlineStr">
        <is>
          <t xml:space="preserve"> </t>
        </is>
      </c>
      <c r="C26" s="5" t="n">
        <v>238</v>
      </c>
    </row>
    <row r="27">
      <c r="A27" s="4" t="inlineStr">
        <is>
          <t>Derivatives Not Designated as Hedging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s</t>
        </is>
      </c>
      <c r="B29" s="5" t="n">
        <v>17556</v>
      </c>
      <c r="C29" s="5" t="n">
        <v>7780</v>
      </c>
    </row>
    <row r="30">
      <c r="A30" s="4" t="inlineStr">
        <is>
          <t>Gross Liabilities Offset in Balance Sheet</t>
        </is>
      </c>
      <c r="B30" s="5" t="n">
        <v>0</v>
      </c>
      <c r="C30" s="5" t="n">
        <v>-1317</v>
      </c>
    </row>
    <row r="31">
      <c r="A31" s="4" t="inlineStr">
        <is>
          <t>Net Assets Recognized in Balance Sheet</t>
        </is>
      </c>
      <c r="B31" s="5" t="n">
        <v>17556</v>
      </c>
      <c r="C31" s="5" t="n">
        <v>6463</v>
      </c>
    </row>
    <row r="32">
      <c r="A32" s="4" t="inlineStr">
        <is>
          <t>Gross Liabilities</t>
        </is>
      </c>
      <c r="B32" s="5" t="n">
        <v>3167</v>
      </c>
      <c r="C32" s="5" t="n">
        <v>1597</v>
      </c>
    </row>
    <row r="33">
      <c r="A33" s="4" t="inlineStr">
        <is>
          <t>Gross Assets Offset in Balance Sheet</t>
        </is>
      </c>
      <c r="B33" s="5" t="n">
        <v>0</v>
      </c>
      <c r="C33" s="5" t="n">
        <v>0</v>
      </c>
    </row>
    <row r="34">
      <c r="A34" s="4" t="inlineStr">
        <is>
          <t>Net Liabilities Recognized in Balance Sheet</t>
        </is>
      </c>
      <c r="B34" s="5" t="n">
        <v>3167</v>
      </c>
      <c r="C34" s="5" t="n">
        <v>1597</v>
      </c>
    </row>
    <row r="35">
      <c r="A35" s="4" t="inlineStr">
        <is>
          <t>Derivatives Not Designated as Hedging Instruments | NYMEX futures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s</t>
        </is>
      </c>
      <c r="B37" s="5" t="n">
        <v>5776</v>
      </c>
      <c r="C37" s="5" t="n">
        <v>0</v>
      </c>
    </row>
    <row r="38">
      <c r="A38" s="4" t="inlineStr">
        <is>
          <t>Gross Liabilities Offset in Balance Sheet</t>
        </is>
      </c>
      <c r="B38" s="5" t="n">
        <v>0</v>
      </c>
      <c r="C38" s="5" t="n">
        <v>0</v>
      </c>
    </row>
    <row r="39">
      <c r="A39" s="4" t="inlineStr">
        <is>
          <t>Net Assets Recognized in Balance Sheet</t>
        </is>
      </c>
      <c r="B39" s="5" t="n">
        <v>5776</v>
      </c>
      <c r="C39" s="5" t="n">
        <v>0</v>
      </c>
    </row>
    <row r="40">
      <c r="A40" s="4" t="inlineStr">
        <is>
          <t>Gross Liabilities</t>
        </is>
      </c>
      <c r="B40" s="5" t="n">
        <v>0</v>
      </c>
      <c r="C40" s="5" t="n">
        <v>1269</v>
      </c>
    </row>
    <row r="41">
      <c r="A41" s="4" t="inlineStr">
        <is>
          <t>Gross Assets Offset in Balance Sheet</t>
        </is>
      </c>
      <c r="B41" s="5" t="n">
        <v>0</v>
      </c>
      <c r="C41" s="5" t="n">
        <v>0</v>
      </c>
    </row>
    <row r="42">
      <c r="A42" s="4" t="inlineStr">
        <is>
          <t>Net Liabilities Recognized in Balance Sheet</t>
        </is>
      </c>
      <c r="B42" s="5" t="n">
        <v>0</v>
      </c>
      <c r="C42" s="5" t="n">
        <v>1269</v>
      </c>
    </row>
    <row r="43">
      <c r="A43" s="4" t="inlineStr">
        <is>
          <t>Derivatives Not Designated as Hedging Instruments | Commodity forward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Assets</t>
        </is>
      </c>
      <c r="B45" s="5" t="n">
        <v>3621</v>
      </c>
      <c r="C45" s="5" t="n">
        <v>286</v>
      </c>
    </row>
    <row r="46">
      <c r="A46" s="4" t="inlineStr">
        <is>
          <t>Gross Liabilities Offset in Balance Sheet</t>
        </is>
      </c>
      <c r="B46" s="5" t="n">
        <v>0</v>
      </c>
      <c r="C46" s="5" t="n">
        <v>0</v>
      </c>
    </row>
    <row r="47">
      <c r="A47" s="4" t="inlineStr">
        <is>
          <t>Net Assets Recognized in Balance Sheet</t>
        </is>
      </c>
      <c r="B47" s="5" t="n">
        <v>3621</v>
      </c>
      <c r="C47" s="5" t="n">
        <v>286</v>
      </c>
    </row>
    <row r="48">
      <c r="A48" s="4" t="inlineStr">
        <is>
          <t>Gross Liabilities</t>
        </is>
      </c>
      <c r="B48" s="5" t="n">
        <v>3073</v>
      </c>
      <c r="C48" s="5" t="n">
        <v>328</v>
      </c>
    </row>
    <row r="49">
      <c r="A49" s="4" t="inlineStr">
        <is>
          <t>Gross Assets Offset in Balance Sheet</t>
        </is>
      </c>
      <c r="B49" s="5" t="n">
        <v>0</v>
      </c>
      <c r="C49" s="5" t="n">
        <v>0</v>
      </c>
    </row>
    <row r="50">
      <c r="A50" s="4" t="inlineStr">
        <is>
          <t>Net Liabilities Recognized in Balance Sheet</t>
        </is>
      </c>
      <c r="B50" s="5" t="n">
        <v>3073</v>
      </c>
      <c r="C50" s="5" t="n">
        <v>328</v>
      </c>
    </row>
    <row r="51">
      <c r="A51" s="4" t="inlineStr">
        <is>
          <t>Derivatives Not Designated as Hedging Instruments | Foreign currency forward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Assets</t>
        </is>
      </c>
      <c r="B53" s="5" t="n">
        <v>8159</v>
      </c>
      <c r="C53" s="5" t="n">
        <v>7494</v>
      </c>
    </row>
    <row r="54">
      <c r="A54" s="4" t="inlineStr">
        <is>
          <t>Gross Liabilities Offset in Balance Sheet</t>
        </is>
      </c>
      <c r="B54" s="5" t="n">
        <v>0</v>
      </c>
      <c r="C54" s="5" t="n">
        <v>-1317</v>
      </c>
    </row>
    <row r="55">
      <c r="A55" s="4" t="inlineStr">
        <is>
          <t>Net Assets Recognized in Balance Sheet</t>
        </is>
      </c>
      <c r="B55" s="5" t="n">
        <v>8159</v>
      </c>
      <c r="C55" s="5" t="n">
        <v>6177</v>
      </c>
    </row>
    <row r="56">
      <c r="A56" s="4" t="inlineStr">
        <is>
          <t>Gross Liabilities</t>
        </is>
      </c>
      <c r="B56" s="5" t="n">
        <v>94</v>
      </c>
      <c r="C56" s="5" t="n">
        <v>0</v>
      </c>
    </row>
    <row r="57">
      <c r="A57" s="4" t="inlineStr">
        <is>
          <t>Gross Assets Offset in Balance Sheet</t>
        </is>
      </c>
      <c r="B57" s="5" t="n">
        <v>0</v>
      </c>
      <c r="C57" s="5" t="n">
        <v>0</v>
      </c>
    </row>
    <row r="58">
      <c r="A58" s="4" t="inlineStr">
        <is>
          <t>Net Liabilities Recognized in Balance Sheet</t>
        </is>
      </c>
      <c r="B58" s="6" t="n">
        <v>94</v>
      </c>
      <c r="C5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Details) - USD ($) $ / shares in Units, $ in Thousands</t>
        </is>
      </c>
      <c r="C1" s="2" t="inlineStr">
        <is>
          <t>3 Months Ended</t>
        </is>
      </c>
      <c r="E1" s="2" t="inlineStr">
        <is>
          <t>6 Months Ended</t>
        </is>
      </c>
    </row>
    <row r="2">
      <c r="B2" s="2" t="inlineStr">
        <is>
          <t>Aug. 08, 2022</t>
        </is>
      </c>
      <c r="C2" s="2" t="inlineStr">
        <is>
          <t>Jun. 30, 2022</t>
        </is>
      </c>
      <c r="D2" s="2" t="inlineStr">
        <is>
          <t>Jun. 30, 2021</t>
        </is>
      </c>
      <c r="E2" s="2" t="inlineStr">
        <is>
          <t>Jun. 30, 2022</t>
        </is>
      </c>
      <c r="F2" s="2" t="inlineStr">
        <is>
          <t>Jun. 30, 2021</t>
        </is>
      </c>
      <c r="G2" s="2" t="inlineStr">
        <is>
          <t>Nov. 30,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repurchase amount</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Share repurchase program, value of shares purchased (in shares)</t>
        </is>
      </c>
      <c r="B5" s="4" t="inlineStr">
        <is>
          <t xml:space="preserve"> </t>
        </is>
      </c>
      <c r="C5" s="6" t="n">
        <v>132451</v>
      </c>
      <c r="D5" s="6" t="n">
        <v>479</v>
      </c>
      <c r="E5" s="6" t="n">
        <v>132803</v>
      </c>
      <c r="F5" s="6" t="n">
        <v>491</v>
      </c>
      <c r="G5" s="4" t="inlineStr">
        <is>
          <t xml:space="preserve"> </t>
        </is>
      </c>
    </row>
    <row r="6">
      <c r="A6" s="4" t="inlineStr">
        <is>
          <t>Remaining authorized share repurchase amount</t>
        </is>
      </c>
      <c r="B6" s="4" t="inlineStr">
        <is>
          <t xml:space="preserve"> </t>
        </is>
      </c>
      <c r="C6" s="6" t="n">
        <v>867700</v>
      </c>
      <c r="D6" s="4" t="inlineStr">
        <is>
          <t xml:space="preserve"> </t>
        </is>
      </c>
      <c r="E6" s="6" t="n">
        <v>867700</v>
      </c>
      <c r="F6" s="4" t="inlineStr">
        <is>
          <t xml:space="preserve"> </t>
        </is>
      </c>
      <c r="G6" s="4" t="inlineStr">
        <is>
          <t xml:space="preserve"> </t>
        </is>
      </c>
    </row>
    <row r="7">
      <c r="A7" s="4" t="inlineStr">
        <is>
          <t>Common stock withheld under stock-based compensation agreements (in shares)</t>
        </is>
      </c>
      <c r="B7" s="4" t="inlineStr">
        <is>
          <t xml:space="preserve"> </t>
        </is>
      </c>
      <c r="C7" s="4" t="inlineStr">
        <is>
          <t xml:space="preserve"> </t>
        </is>
      </c>
      <c r="D7" s="4" t="inlineStr">
        <is>
          <t xml:space="preserve"> </t>
        </is>
      </c>
      <c r="E7" s="5" t="n">
        <v>4990</v>
      </c>
      <c r="F7" s="5" t="n">
        <v>14063</v>
      </c>
      <c r="G7" s="4" t="inlineStr">
        <is>
          <t xml:space="preserve"> </t>
        </is>
      </c>
    </row>
    <row r="8">
      <c r="A8" s="4" t="inlineStr">
        <is>
          <t>Dividends declared per share (in USD per share)</t>
        </is>
      </c>
      <c r="B8" s="4" t="inlineStr">
        <is>
          <t xml:space="preserve"> </t>
        </is>
      </c>
      <c r="C8" s="7" t="n">
        <v>0.4</v>
      </c>
      <c r="D8" s="4" t="inlineStr">
        <is>
          <t xml:space="preserve"> </t>
        </is>
      </c>
      <c r="E8" s="7" t="n">
        <v>0.4</v>
      </c>
      <c r="F8" s="7" t="n">
        <v>0.35</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share (in USD per share)</t>
        </is>
      </c>
      <c r="B11" s="7" t="n">
        <v>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F Sinclair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shares purchased (in shares)</t>
        </is>
      </c>
      <c r="B14" s="4" t="inlineStr">
        <is>
          <t xml:space="preserve"> </t>
        </is>
      </c>
      <c r="C14" s="5" t="n">
        <v>2730000</v>
      </c>
      <c r="D14" s="5" t="n">
        <v>0</v>
      </c>
      <c r="E14" s="5" t="n">
        <v>2730000</v>
      </c>
      <c r="F14" s="5" t="n">
        <v>0</v>
      </c>
      <c r="G14" s="4" t="inlineStr">
        <is>
          <t xml:space="preserve"> </t>
        </is>
      </c>
    </row>
    <row r="15">
      <c r="A15" s="4" t="inlineStr">
        <is>
          <t>Share repurchase program, value of shares purchased (in shares)</t>
        </is>
      </c>
      <c r="B15" s="4" t="inlineStr">
        <is>
          <t xml:space="preserve"> </t>
        </is>
      </c>
      <c r="C15" s="6" t="n">
        <v>132300</v>
      </c>
      <c r="D15" s="4" t="inlineStr">
        <is>
          <t xml:space="preserve"> </t>
        </is>
      </c>
      <c r="E15" s="6" t="n">
        <v>1323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438209</v>
      </c>
      <c r="C4" s="6" t="n">
        <v>37761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8645</v>
      </c>
      <c r="C6" s="5" t="n">
        <v>248121</v>
      </c>
    </row>
    <row r="7">
      <c r="A7" s="4" t="inlineStr">
        <is>
          <t>Lower of cost or market inventory valuation adjustment</t>
        </is>
      </c>
      <c r="B7" s="5" t="n">
        <v>25992</v>
      </c>
      <c r="C7" s="5" t="n">
        <v>-318862</v>
      </c>
    </row>
    <row r="8">
      <c r="A8" s="4" t="inlineStr">
        <is>
          <t>Earnings of equity method investments, inclusive of distributions</t>
        </is>
      </c>
      <c r="B8" s="5" t="n">
        <v>933</v>
      </c>
      <c r="C8" s="5" t="n">
        <v>0</v>
      </c>
    </row>
    <row r="9">
      <c r="A9" s="4" t="inlineStr">
        <is>
          <t>Gain on sale of assets</t>
        </is>
      </c>
      <c r="B9" s="5" t="n">
        <v>-2917</v>
      </c>
      <c r="C9" s="5" t="n">
        <v>-5423</v>
      </c>
    </row>
    <row r="10">
      <c r="A10" s="4" t="inlineStr">
        <is>
          <t>Deferred income taxes</t>
        </is>
      </c>
      <c r="B10" s="5" t="n">
        <v>15723</v>
      </c>
      <c r="C10" s="5" t="n">
        <v>93188</v>
      </c>
    </row>
    <row r="11">
      <c r="A11" s="4" t="inlineStr">
        <is>
          <t>Equity-based compensation expense</t>
        </is>
      </c>
      <c r="B11" s="5" t="n">
        <v>14882</v>
      </c>
      <c r="C11" s="5" t="n">
        <v>21142</v>
      </c>
    </row>
    <row r="12">
      <c r="A12" s="4" t="inlineStr">
        <is>
          <t>Change in fair value – derivative instruments</t>
        </is>
      </c>
      <c r="B12" s="5" t="n">
        <v>-12103</v>
      </c>
      <c r="C12" s="5" t="n">
        <v>-3531</v>
      </c>
    </row>
    <row r="13">
      <c r="A13" s="3" t="inlineStr">
        <is>
          <t>(Increase) decrease in current assets:</t>
        </is>
      </c>
      <c r="B13" s="4" t="inlineStr">
        <is>
          <t xml:space="preserve"> </t>
        </is>
      </c>
      <c r="C13" s="4" t="inlineStr">
        <is>
          <t xml:space="preserve"> </t>
        </is>
      </c>
    </row>
    <row r="14">
      <c r="A14" s="4" t="inlineStr">
        <is>
          <t>Accounts receivable</t>
        </is>
      </c>
      <c r="B14" s="5" t="n">
        <v>-581519</v>
      </c>
      <c r="C14" s="5" t="n">
        <v>-292901</v>
      </c>
    </row>
    <row r="15">
      <c r="A15" s="4" t="inlineStr">
        <is>
          <t>Inventories</t>
        </is>
      </c>
      <c r="B15" s="5" t="n">
        <v>-622519</v>
      </c>
      <c r="C15" s="5" t="n">
        <v>-204708</v>
      </c>
    </row>
    <row r="16">
      <c r="A16" s="4" t="inlineStr">
        <is>
          <t>Income taxes receivable</t>
        </is>
      </c>
      <c r="B16" s="5" t="n">
        <v>81137</v>
      </c>
      <c r="C16" s="5" t="n">
        <v>21314</v>
      </c>
    </row>
    <row r="17">
      <c r="A17" s="4" t="inlineStr">
        <is>
          <t>Prepayments and other</t>
        </is>
      </c>
      <c r="B17" s="5" t="n">
        <v>-2103</v>
      </c>
      <c r="C17" s="5" t="n">
        <v>-200</v>
      </c>
    </row>
    <row r="18">
      <c r="A18" s="3" t="inlineStr">
        <is>
          <t>Increase (decrease) in current liabilities:</t>
        </is>
      </c>
      <c r="B18" s="4" t="inlineStr">
        <is>
          <t xml:space="preserve"> </t>
        </is>
      </c>
      <c r="C18" s="4" t="inlineStr">
        <is>
          <t xml:space="preserve"> </t>
        </is>
      </c>
    </row>
    <row r="19">
      <c r="A19" s="4" t="inlineStr">
        <is>
          <t>Accounts payable</t>
        </is>
      </c>
      <c r="B19" s="5" t="n">
        <v>942663</v>
      </c>
      <c r="C19" s="5" t="n">
        <v>467203</v>
      </c>
    </row>
    <row r="20">
      <c r="A20" s="4" t="inlineStr">
        <is>
          <t>Income taxes payable</t>
        </is>
      </c>
      <c r="B20" s="5" t="n">
        <v>335606</v>
      </c>
      <c r="C20" s="5" t="n">
        <v>4097</v>
      </c>
    </row>
    <row r="21">
      <c r="A21" s="4" t="inlineStr">
        <is>
          <t>Accrued liabilities</t>
        </is>
      </c>
      <c r="B21" s="5" t="n">
        <v>92988</v>
      </c>
      <c r="C21" s="5" t="n">
        <v>154224</v>
      </c>
    </row>
    <row r="22">
      <c r="A22" s="4" t="inlineStr">
        <is>
          <t>Turnaround expenditures</t>
        </is>
      </c>
      <c r="B22" s="5" t="n">
        <v>-70150</v>
      </c>
      <c r="C22" s="5" t="n">
        <v>-51926</v>
      </c>
    </row>
    <row r="23">
      <c r="A23" s="4" t="inlineStr">
        <is>
          <t>Other, net</t>
        </is>
      </c>
      <c r="B23" s="5" t="n">
        <v>23925</v>
      </c>
      <c r="C23" s="5" t="n">
        <v>-19274</v>
      </c>
    </row>
    <row r="24">
      <c r="A24" s="4" t="inlineStr">
        <is>
          <t>Net cash provided by operating activities</t>
        </is>
      </c>
      <c r="B24" s="5" t="n">
        <v>1989392</v>
      </c>
      <c r="C24" s="5" t="n">
        <v>490081</v>
      </c>
    </row>
    <row r="25">
      <c r="A25" s="3" t="inlineStr">
        <is>
          <t>Cash flows from investing activities:</t>
        </is>
      </c>
      <c r="B25" s="4" t="inlineStr">
        <is>
          <t xml:space="preserve"> </t>
        </is>
      </c>
      <c r="C25" s="4" t="inlineStr">
        <is>
          <t xml:space="preserve"> </t>
        </is>
      </c>
    </row>
    <row r="26">
      <c r="A26" s="4" t="inlineStr">
        <is>
          <t>Additions to properties, plants and equipment</t>
        </is>
      </c>
      <c r="B26" s="5" t="n">
        <v>-294494</v>
      </c>
      <c r="C26" s="5" t="n">
        <v>-275125</v>
      </c>
    </row>
    <row r="27">
      <c r="A27" s="4" t="inlineStr">
        <is>
          <t>Acquisitions, net of cash acquired</t>
        </is>
      </c>
      <c r="B27" s="5" t="n">
        <v>-231201</v>
      </c>
      <c r="C27" s="5" t="n">
        <v>0</v>
      </c>
    </row>
    <row r="28">
      <c r="A28" s="4" t="inlineStr">
        <is>
          <t>Proceeds from sale of assets</t>
        </is>
      </c>
      <c r="B28" s="5" t="n">
        <v>3341</v>
      </c>
      <c r="C28" s="5" t="n">
        <v>7422</v>
      </c>
    </row>
    <row r="29">
      <c r="A29" s="4" t="inlineStr">
        <is>
          <t>Distributions from equity method investments in excess of equity earnings</t>
        </is>
      </c>
      <c r="B29" s="5" t="n">
        <v>6589</v>
      </c>
      <c r="C29" s="5" t="n">
        <v>3107</v>
      </c>
    </row>
    <row r="30">
      <c r="A30" s="4" t="inlineStr">
        <is>
          <t>Net cash used for investing activities</t>
        </is>
      </c>
      <c r="B30" s="5" t="n">
        <v>-539011</v>
      </c>
      <c r="C30" s="5" t="n">
        <v>-322312</v>
      </c>
    </row>
    <row r="31">
      <c r="A31" s="3" t="inlineStr">
        <is>
          <t>Cash flows from financing activities:</t>
        </is>
      </c>
      <c r="B31" s="4" t="inlineStr">
        <is>
          <t xml:space="preserve"> </t>
        </is>
      </c>
      <c r="C31" s="4" t="inlineStr">
        <is>
          <t xml:space="preserve"> </t>
        </is>
      </c>
    </row>
    <row r="32">
      <c r="A32" s="4" t="inlineStr">
        <is>
          <t>Borrowings under credit agreements</t>
        </is>
      </c>
      <c r="B32" s="5" t="n">
        <v>410000</v>
      </c>
      <c r="C32" s="5" t="n">
        <v>141000</v>
      </c>
    </row>
    <row r="33">
      <c r="A33" s="4" t="inlineStr">
        <is>
          <t>Repayments under credit agreements</t>
        </is>
      </c>
      <c r="B33" s="5" t="n">
        <v>-529000</v>
      </c>
      <c r="C33" s="5" t="n">
        <v>-184500</v>
      </c>
    </row>
    <row r="34">
      <c r="A34" s="4" t="inlineStr">
        <is>
          <t>Purchase of treasury stock</t>
        </is>
      </c>
      <c r="B34" s="5" t="n">
        <v>-110784</v>
      </c>
      <c r="C34" s="5" t="n">
        <v>-491</v>
      </c>
    </row>
    <row r="35">
      <c r="A35" s="4" t="inlineStr">
        <is>
          <t>Dividends</t>
        </is>
      </c>
      <c r="B35" s="5" t="n">
        <v>-90158</v>
      </c>
      <c r="C35" s="5" t="n">
        <v>-57663</v>
      </c>
    </row>
    <row r="36">
      <c r="A36" s="4" t="inlineStr">
        <is>
          <t>Distributions to noncontrolling interests</t>
        </is>
      </c>
      <c r="B36" s="5" t="n">
        <v>-44900</v>
      </c>
      <c r="C36" s="5" t="n">
        <v>-38188</v>
      </c>
    </row>
    <row r="37">
      <c r="A37" s="4" t="inlineStr">
        <is>
          <t>Contributions from noncontrolling interests</t>
        </is>
      </c>
      <c r="B37" s="5" t="n">
        <v>0</v>
      </c>
      <c r="C37" s="5" t="n">
        <v>17593</v>
      </c>
    </row>
    <row r="38">
      <c r="A38" s="4" t="inlineStr">
        <is>
          <t>Payments on finance leases</t>
        </is>
      </c>
      <c r="B38" s="5" t="n">
        <v>-5668</v>
      </c>
      <c r="C38" s="5" t="n">
        <v>-1296</v>
      </c>
    </row>
    <row r="39">
      <c r="A39" s="4" t="inlineStr">
        <is>
          <t>Deferred financing costs</t>
        </is>
      </c>
      <c r="B39" s="5" t="n">
        <v>-9071</v>
      </c>
      <c r="C39" s="5" t="n">
        <v>-14500</v>
      </c>
    </row>
    <row r="40">
      <c r="A40" s="4" t="inlineStr">
        <is>
          <t>Other, net</t>
        </is>
      </c>
      <c r="B40" s="5" t="n">
        <v>-247</v>
      </c>
      <c r="C40" s="5" t="n">
        <v>-433</v>
      </c>
    </row>
    <row r="41">
      <c r="A41" s="4" t="inlineStr">
        <is>
          <t>Net cash provided by (used for) financing activities</t>
        </is>
      </c>
      <c r="B41" s="5" t="n">
        <v>20172</v>
      </c>
      <c r="C41" s="5" t="n">
        <v>-138478</v>
      </c>
    </row>
    <row r="42">
      <c r="A42" s="4" t="inlineStr">
        <is>
          <t>Effect of exchange rate on cash flow</t>
        </is>
      </c>
      <c r="B42" s="5" t="n">
        <v>-2711</v>
      </c>
      <c r="C42" s="5" t="n">
        <v>671</v>
      </c>
    </row>
    <row r="43">
      <c r="A43" s="3" t="inlineStr">
        <is>
          <t>Cash and cash equivalents:</t>
        </is>
      </c>
      <c r="B43" s="4" t="inlineStr">
        <is>
          <t xml:space="preserve"> </t>
        </is>
      </c>
      <c r="C43" s="4" t="inlineStr">
        <is>
          <t xml:space="preserve"> </t>
        </is>
      </c>
    </row>
    <row r="44">
      <c r="A44" s="4" t="inlineStr">
        <is>
          <t>Increase (decrease) for the period</t>
        </is>
      </c>
      <c r="B44" s="5" t="n">
        <v>1467842</v>
      </c>
      <c r="C44" s="5" t="n">
        <v>29962</v>
      </c>
    </row>
    <row r="45">
      <c r="A45" s="4" t="inlineStr">
        <is>
          <t>Beginning of period</t>
        </is>
      </c>
      <c r="B45" s="5" t="n">
        <v>234444</v>
      </c>
      <c r="C45" s="5" t="n">
        <v>1368318</v>
      </c>
    </row>
    <row r="46">
      <c r="A46" s="4" t="inlineStr">
        <is>
          <t>End of period</t>
        </is>
      </c>
      <c r="B46" s="5" t="n">
        <v>1702286</v>
      </c>
      <c r="C46" s="5" t="n">
        <v>1398280</v>
      </c>
    </row>
    <row r="47">
      <c r="A47" s="3" t="inlineStr">
        <is>
          <t>Cash (paid) received during the period for:</t>
        </is>
      </c>
      <c r="B47" s="4" t="inlineStr">
        <is>
          <t xml:space="preserve"> </t>
        </is>
      </c>
      <c r="C47" s="4" t="inlineStr">
        <is>
          <t xml:space="preserve"> </t>
        </is>
      </c>
    </row>
    <row r="48">
      <c r="A48" s="4" t="inlineStr">
        <is>
          <t>Interest</t>
        </is>
      </c>
      <c r="B48" s="5" t="n">
        <v>-68942</v>
      </c>
      <c r="C48" s="5" t="n">
        <v>-68328</v>
      </c>
    </row>
    <row r="49">
      <c r="A49" s="4" t="inlineStr">
        <is>
          <t>Income taxes, net</t>
        </is>
      </c>
      <c r="B49" s="5" t="n">
        <v>21598</v>
      </c>
      <c r="C49" s="5" t="n">
        <v>22996</v>
      </c>
    </row>
    <row r="50">
      <c r="A50" s="4" t="inlineStr">
        <is>
          <t>Increase (decrease) in accrued and unpaid capital expenditures</t>
        </is>
      </c>
      <c r="B50" s="5" t="n">
        <v>-34849</v>
      </c>
      <c r="C50" s="5" t="n">
        <v>7544</v>
      </c>
    </row>
    <row r="51">
      <c r="A51" s="4" t="inlineStr">
        <is>
          <t>HEP</t>
        </is>
      </c>
      <c r="B51" s="4" t="inlineStr">
        <is>
          <t xml:space="preserve"> </t>
        </is>
      </c>
      <c r="C51" s="4" t="inlineStr">
        <is>
          <t xml:space="preserve"> </t>
        </is>
      </c>
    </row>
    <row r="52">
      <c r="A52" s="3" t="inlineStr">
        <is>
          <t>Cash flows from investing activities:</t>
        </is>
      </c>
      <c r="B52" s="4" t="inlineStr">
        <is>
          <t xml:space="preserve"> </t>
        </is>
      </c>
      <c r="C52" s="4" t="inlineStr">
        <is>
          <t xml:space="preserve"> </t>
        </is>
      </c>
    </row>
    <row r="53">
      <c r="A53" s="4" t="inlineStr">
        <is>
          <t>Additions to properties, plants and equipment</t>
        </is>
      </c>
      <c r="B53" s="5" t="n">
        <v>-23246</v>
      </c>
      <c r="C53" s="5" t="n">
        <v>-57716</v>
      </c>
    </row>
    <row r="54">
      <c r="A54" s="3" t="inlineStr">
        <is>
          <t>Cash flows from financing activities:</t>
        </is>
      </c>
      <c r="B54" s="4" t="inlineStr">
        <is>
          <t xml:space="preserve"> </t>
        </is>
      </c>
      <c r="C54" s="4" t="inlineStr">
        <is>
          <t xml:space="preserve"> </t>
        </is>
      </c>
    </row>
    <row r="55">
      <c r="A55" s="4" t="inlineStr">
        <is>
          <t>Proceeds from issuance of senior notes - HEP</t>
        </is>
      </c>
      <c r="B55" s="6" t="n">
        <v>400000</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And Allocated Tax Effects Of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fore-Tax</t>
        </is>
      </c>
      <c r="B4" s="6" t="n">
        <v>-18792</v>
      </c>
      <c r="C4" s="6" t="n">
        <v>6580</v>
      </c>
      <c r="D4" s="6" t="n">
        <v>-17651</v>
      </c>
      <c r="E4" s="6" t="n">
        <v>-4855</v>
      </c>
    </row>
    <row r="5">
      <c r="A5" s="4" t="inlineStr">
        <is>
          <t>Tax Expense (Benefit)</t>
        </is>
      </c>
      <c r="B5" s="5" t="n">
        <v>-3996</v>
      </c>
      <c r="C5" s="5" t="n">
        <v>1585</v>
      </c>
      <c r="D5" s="5" t="n">
        <v>-3771</v>
      </c>
      <c r="E5" s="5" t="n">
        <v>-1046</v>
      </c>
    </row>
    <row r="6">
      <c r="A6" s="4" t="inlineStr">
        <is>
          <t>Other comprehensive income (loss)</t>
        </is>
      </c>
      <c r="B6" s="5" t="n">
        <v>-14796</v>
      </c>
      <c r="C6" s="5" t="n">
        <v>4995</v>
      </c>
      <c r="D6" s="5" t="n">
        <v>-13880</v>
      </c>
      <c r="E6" s="5" t="n">
        <v>-3809</v>
      </c>
    </row>
    <row r="7">
      <c r="A7" s="4" t="inlineStr">
        <is>
          <t>Net change in 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Before-Tax</t>
        </is>
      </c>
      <c r="B9" s="5" t="n">
        <v>-17886</v>
      </c>
      <c r="C9" s="5" t="n">
        <v>2088</v>
      </c>
      <c r="D9" s="5" t="n">
        <v>-16165</v>
      </c>
      <c r="E9" s="5" t="n">
        <v>-3775</v>
      </c>
    </row>
    <row r="10">
      <c r="A10" s="4" t="inlineStr">
        <is>
          <t>Tax Expense (Benefit)</t>
        </is>
      </c>
      <c r="B10" s="5" t="n">
        <v>-3775</v>
      </c>
      <c r="C10" s="5" t="n">
        <v>450</v>
      </c>
      <c r="D10" s="5" t="n">
        <v>-3396</v>
      </c>
      <c r="E10" s="5" t="n">
        <v>-775</v>
      </c>
    </row>
    <row r="11">
      <c r="A11" s="4" t="inlineStr">
        <is>
          <t>Other comprehensive income (loss)</t>
        </is>
      </c>
      <c r="B11" s="5" t="n">
        <v>-14111</v>
      </c>
      <c r="C11" s="5" t="n">
        <v>1638</v>
      </c>
      <c r="D11" s="5" t="n">
        <v>-12769</v>
      </c>
      <c r="E11" s="5" t="n">
        <v>-3000</v>
      </c>
    </row>
    <row r="12">
      <c r="A12" s="4" t="inlineStr">
        <is>
          <t>Net unrealized gain on hedging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fore-Tax</t>
        </is>
      </c>
      <c r="B14" s="4" t="inlineStr">
        <is>
          <t xml:space="preserve"> </t>
        </is>
      </c>
      <c r="C14" s="5" t="n">
        <v>5424</v>
      </c>
      <c r="D14" s="5" t="n">
        <v>326</v>
      </c>
      <c r="E14" s="5" t="n">
        <v>782</v>
      </c>
    </row>
    <row r="15">
      <c r="A15" s="4" t="inlineStr">
        <is>
          <t>Tax Expense (Benefit)</t>
        </is>
      </c>
      <c r="B15" s="4" t="inlineStr">
        <is>
          <t xml:space="preserve"> </t>
        </is>
      </c>
      <c r="C15" s="5" t="n">
        <v>1363</v>
      </c>
      <c r="D15" s="5" t="n">
        <v>67</v>
      </c>
      <c r="E15" s="5" t="n">
        <v>194</v>
      </c>
    </row>
    <row r="16">
      <c r="A16" s="4" t="inlineStr">
        <is>
          <t>Other comprehensive income (loss)</t>
        </is>
      </c>
      <c r="B16" s="4" t="inlineStr">
        <is>
          <t xml:space="preserve"> </t>
        </is>
      </c>
      <c r="C16" s="5" t="n">
        <v>4061</v>
      </c>
      <c r="D16" s="5" t="n">
        <v>259</v>
      </c>
      <c r="E16" s="5" t="n">
        <v>588</v>
      </c>
    </row>
    <row r="17">
      <c r="A17" s="4" t="inlineStr">
        <is>
          <t>Net change in pension and other post-retirement benefit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fore-Tax</t>
        </is>
      </c>
      <c r="B19" s="5" t="n">
        <v>-906</v>
      </c>
      <c r="C19" s="5" t="n">
        <v>-932</v>
      </c>
      <c r="D19" s="5" t="n">
        <v>-1812</v>
      </c>
      <c r="E19" s="5" t="n">
        <v>-1862</v>
      </c>
    </row>
    <row r="20">
      <c r="A20" s="4" t="inlineStr">
        <is>
          <t>Tax Expense (Benefit)</t>
        </is>
      </c>
      <c r="B20" s="5" t="n">
        <v>-221</v>
      </c>
      <c r="C20" s="5" t="n">
        <v>-228</v>
      </c>
      <c r="D20" s="5" t="n">
        <v>-442</v>
      </c>
      <c r="E20" s="5" t="n">
        <v>-465</v>
      </c>
    </row>
    <row r="21">
      <c r="A21" s="4" t="inlineStr">
        <is>
          <t>Other comprehensive income (loss)</t>
        </is>
      </c>
      <c r="B21" s="6" t="n">
        <v>-685</v>
      </c>
      <c r="C21" s="6" t="n">
        <v>-704</v>
      </c>
      <c r="D21" s="6" t="n">
        <v>-1370</v>
      </c>
      <c r="E21" s="6" t="n">
        <v>-13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Other Comprehensive Income (Loss) Amounts Reclassified to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11162160</v>
      </c>
      <c r="C4" s="6" t="n">
        <v>4577123</v>
      </c>
      <c r="D4" s="6" t="n">
        <v>18620910</v>
      </c>
      <c r="E4" s="6" t="n">
        <v>8081416</v>
      </c>
    </row>
    <row r="5">
      <c r="A5" s="4" t="inlineStr">
        <is>
          <t>Operating expenses</t>
        </is>
      </c>
      <c r="B5" s="5" t="n">
        <v>-606127</v>
      </c>
      <c r="C5" s="5" t="n">
        <v>-334191</v>
      </c>
      <c r="D5" s="5" t="n">
        <v>-1083561</v>
      </c>
      <c r="E5" s="5" t="n">
        <v>-734100</v>
      </c>
    </row>
    <row r="6">
      <c r="A6" s="4" t="inlineStr">
        <is>
          <t>Gain on sale of assets and other</t>
        </is>
      </c>
      <c r="B6" s="5" t="n">
        <v>2320</v>
      </c>
      <c r="C6" s="5" t="n">
        <v>7927</v>
      </c>
      <c r="D6" s="5" t="n">
        <v>6215</v>
      </c>
      <c r="E6" s="5" t="n">
        <v>9817</v>
      </c>
    </row>
    <row r="7">
      <c r="A7" s="4" t="inlineStr">
        <is>
          <t>Net income (loss), before tax</t>
        </is>
      </c>
      <c r="B7" s="5" t="n">
        <v>1636401</v>
      </c>
      <c r="C7" s="5" t="n">
        <v>318252</v>
      </c>
      <c r="D7" s="5" t="n">
        <v>1843031</v>
      </c>
      <c r="E7" s="5" t="n">
        <v>472795</v>
      </c>
    </row>
    <row r="8">
      <c r="A8" s="4" t="inlineStr">
        <is>
          <t>Income tax expense (benefit)</t>
        </is>
      </c>
      <c r="B8" s="5" t="n">
        <v>383493</v>
      </c>
      <c r="C8" s="5" t="n">
        <v>123485</v>
      </c>
      <c r="D8" s="5" t="n">
        <v>404822</v>
      </c>
      <c r="E8" s="5" t="n">
        <v>95178</v>
      </c>
    </row>
    <row r="9">
      <c r="A9" s="4" t="inlineStr">
        <is>
          <t>Net income</t>
        </is>
      </c>
      <c r="B9" s="5" t="n">
        <v>1252908</v>
      </c>
      <c r="C9" s="5" t="n">
        <v>194767</v>
      </c>
      <c r="D9" s="5" t="n">
        <v>1438209</v>
      </c>
      <c r="E9" s="5" t="n">
        <v>377617</v>
      </c>
    </row>
    <row r="10">
      <c r="A10" s="4" t="inlineStr">
        <is>
          <t>Reclassification out of 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686</v>
      </c>
      <c r="C12" s="5" t="n">
        <v>-3005</v>
      </c>
      <c r="D12" s="5" t="n">
        <v>-2634</v>
      </c>
      <c r="E12" s="5" t="n">
        <v>-12687</v>
      </c>
    </row>
    <row r="13">
      <c r="A13" s="4" t="inlineStr">
        <is>
          <t>Reclassification out of Accumulated Other Comprehensive Income (Loss) | Net unrealized gain on hedging instrument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income (loss), before tax</t>
        </is>
      </c>
      <c r="B15" s="5" t="n">
        <v>0</v>
      </c>
      <c r="C15" s="5" t="n">
        <v>-4949</v>
      </c>
      <c r="D15" s="5" t="n">
        <v>-5288</v>
      </c>
      <c r="E15" s="5" t="n">
        <v>-18824</v>
      </c>
    </row>
    <row r="16">
      <c r="A16" s="4" t="inlineStr">
        <is>
          <t>Income tax expense (benefit)</t>
        </is>
      </c>
      <c r="B16" s="5" t="n">
        <v>0</v>
      </c>
      <c r="C16" s="5" t="n">
        <v>-1247</v>
      </c>
      <c r="D16" s="5" t="n">
        <v>-1282</v>
      </c>
      <c r="E16" s="5" t="n">
        <v>-4744</v>
      </c>
    </row>
    <row r="17">
      <c r="A17" s="4" t="inlineStr">
        <is>
          <t>Net income</t>
        </is>
      </c>
      <c r="B17" s="5" t="n">
        <v>0</v>
      </c>
      <c r="C17" s="5" t="n">
        <v>-3702</v>
      </c>
      <c r="D17" s="5" t="n">
        <v>-4006</v>
      </c>
      <c r="E17" s="5" t="n">
        <v>-14080</v>
      </c>
    </row>
    <row r="18">
      <c r="A18" s="4" t="inlineStr">
        <is>
          <t>Reclassification out of Accumulated Other Comprehensive Income (Loss) | Net unrealized gain on hedging instruments | Commodity price swap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Sales and other revenues</t>
        </is>
      </c>
      <c r="B20" s="5" t="n">
        <v>0</v>
      </c>
      <c r="C20" s="5" t="n">
        <v>-5052</v>
      </c>
      <c r="D20" s="5" t="n">
        <v>-5288</v>
      </c>
      <c r="E20" s="5" t="n">
        <v>-18771</v>
      </c>
    </row>
    <row r="21">
      <c r="A21" s="4" t="inlineStr">
        <is>
          <t>Operating expenses</t>
        </is>
      </c>
      <c r="B21" s="5" t="n">
        <v>0</v>
      </c>
      <c r="C21" s="5" t="n">
        <v>103</v>
      </c>
      <c r="D21" s="5" t="n">
        <v>0</v>
      </c>
      <c r="E21" s="5" t="n">
        <v>-53</v>
      </c>
    </row>
    <row r="22">
      <c r="A22" s="4" t="inlineStr">
        <is>
          <t>Reclassification out of Accumulated Other Comprehensive Income (Loss) | Net change in pension and other post-retirement benefit obligations | Pension obligation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Gain on sale of assets and other</t>
        </is>
      </c>
      <c r="B24" s="5" t="n">
        <v>45</v>
      </c>
      <c r="C24" s="5" t="n">
        <v>104</v>
      </c>
      <c r="D24" s="5" t="n">
        <v>90</v>
      </c>
      <c r="E24" s="5" t="n">
        <v>205</v>
      </c>
    </row>
    <row r="25">
      <c r="A25" s="4" t="inlineStr">
        <is>
          <t>Income tax expense (benefit)</t>
        </is>
      </c>
      <c r="B25" s="5" t="n">
        <v>11</v>
      </c>
      <c r="C25" s="5" t="n">
        <v>26</v>
      </c>
      <c r="D25" s="5" t="n">
        <v>22</v>
      </c>
      <c r="E25" s="5" t="n">
        <v>52</v>
      </c>
    </row>
    <row r="26">
      <c r="A26" s="4" t="inlineStr">
        <is>
          <t>Net income</t>
        </is>
      </c>
      <c r="B26" s="5" t="n">
        <v>34</v>
      </c>
      <c r="C26" s="5" t="n">
        <v>78</v>
      </c>
      <c r="D26" s="5" t="n">
        <v>68</v>
      </c>
      <c r="E26" s="5" t="n">
        <v>153</v>
      </c>
    </row>
    <row r="27">
      <c r="A27" s="4" t="inlineStr">
        <is>
          <t>Reclassification out of Accumulated Other Comprehensive Income (Loss) | Net change in pension and other post-retirement benefit obligations | Post-retirement healthcare obligation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Gain on sale of assets and other</t>
        </is>
      </c>
      <c r="B29" s="5" t="n">
        <v>870</v>
      </c>
      <c r="C29" s="5" t="n">
        <v>837</v>
      </c>
      <c r="D29" s="5" t="n">
        <v>1740</v>
      </c>
      <c r="E29" s="5" t="n">
        <v>1675</v>
      </c>
    </row>
    <row r="30">
      <c r="A30" s="4" t="inlineStr">
        <is>
          <t>Income tax expense (benefit)</t>
        </is>
      </c>
      <c r="B30" s="5" t="n">
        <v>211</v>
      </c>
      <c r="C30" s="5" t="n">
        <v>211</v>
      </c>
      <c r="D30" s="5" t="n">
        <v>422</v>
      </c>
      <c r="E30" s="5" t="n">
        <v>422</v>
      </c>
    </row>
    <row r="31">
      <c r="A31" s="4" t="inlineStr">
        <is>
          <t>Net income</t>
        </is>
      </c>
      <c r="B31" s="5" t="n">
        <v>659</v>
      </c>
      <c r="C31" s="5" t="n">
        <v>626</v>
      </c>
      <c r="D31" s="5" t="n">
        <v>1318</v>
      </c>
      <c r="E31" s="5" t="n">
        <v>1253</v>
      </c>
    </row>
    <row r="32">
      <c r="A32" s="4" t="inlineStr">
        <is>
          <t>Reclassification out of Accumulated Other Comprehensive Income (Loss) | Net change in pension and other post-retirement benefit obligations | Retirement restoration plan</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Gain on sale of assets and other</t>
        </is>
      </c>
      <c r="B34" s="5" t="n">
        <v>-9</v>
      </c>
      <c r="C34" s="5" t="n">
        <v>-9</v>
      </c>
      <c r="D34" s="5" t="n">
        <v>-18</v>
      </c>
      <c r="E34" s="5" t="n">
        <v>-18</v>
      </c>
    </row>
    <row r="35">
      <c r="A35" s="4" t="inlineStr">
        <is>
          <t>Income tax expense (benefit)</t>
        </is>
      </c>
      <c r="B35" s="5" t="n">
        <v>-2</v>
      </c>
      <c r="C35" s="5" t="n">
        <v>-2</v>
      </c>
      <c r="D35" s="5" t="n">
        <v>-4</v>
      </c>
      <c r="E35" s="5" t="n">
        <v>-5</v>
      </c>
    </row>
    <row r="36">
      <c r="A36" s="4" t="inlineStr">
        <is>
          <t>Net income</t>
        </is>
      </c>
      <c r="B36" s="6" t="n">
        <v>-7</v>
      </c>
      <c r="C36" s="6" t="n">
        <v>-7</v>
      </c>
      <c r="D36" s="6" t="n">
        <v>-14</v>
      </c>
      <c r="E36"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Income (Loss) In Equit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9874910</v>
      </c>
      <c r="C3" s="6" t="n">
        <v>8876977</v>
      </c>
      <c r="D3" s="6" t="n">
        <v>6294465</v>
      </c>
      <c r="E3" s="6" t="n">
        <v>6040244</v>
      </c>
      <c r="F3" s="6" t="n">
        <v>5838046</v>
      </c>
      <c r="G3" s="6" t="n">
        <v>5722203</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0630</v>
      </c>
      <c r="C6" s="4" t="inlineStr">
        <is>
          <t xml:space="preserve"> </t>
        </is>
      </c>
      <c r="D6" s="5" t="n">
        <v>-7861</v>
      </c>
      <c r="E6" s="4" t="inlineStr">
        <is>
          <t xml:space="preserve"> </t>
        </is>
      </c>
      <c r="F6" s="4" t="inlineStr">
        <is>
          <t xml:space="preserve"> </t>
        </is>
      </c>
      <c r="G6" s="4" t="inlineStr">
        <is>
          <t xml:space="preserve"> </t>
        </is>
      </c>
    </row>
    <row r="7">
      <c r="A7" s="4" t="inlineStr">
        <is>
          <t>Unrealized gain on defined benefit plans | Actuarial loss on pens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1359</v>
      </c>
      <c r="C9" s="4" t="inlineStr">
        <is>
          <t xml:space="preserve"> </t>
        </is>
      </c>
      <c r="D9" s="5" t="n">
        <v>1449</v>
      </c>
      <c r="E9" s="4" t="inlineStr">
        <is>
          <t xml:space="preserve"> </t>
        </is>
      </c>
      <c r="F9" s="4" t="inlineStr">
        <is>
          <t xml:space="preserve"> </t>
        </is>
      </c>
      <c r="G9" s="4" t="inlineStr">
        <is>
          <t xml:space="preserve"> </t>
        </is>
      </c>
    </row>
    <row r="10">
      <c r="A10" s="4" t="inlineStr">
        <is>
          <t>Unrealized gain on defined benefit plans | Actuarial gain on post-retirement healthcar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8062</v>
      </c>
      <c r="C12" s="4" t="inlineStr">
        <is>
          <t xml:space="preserve"> </t>
        </is>
      </c>
      <c r="D12" s="5" t="n">
        <v>9342</v>
      </c>
      <c r="E12" s="4" t="inlineStr">
        <is>
          <t xml:space="preserve"> </t>
        </is>
      </c>
      <c r="F12" s="4" t="inlineStr">
        <is>
          <t xml:space="preserve"> </t>
        </is>
      </c>
      <c r="G12" s="4" t="inlineStr">
        <is>
          <t xml:space="preserve"> </t>
        </is>
      </c>
    </row>
    <row r="13">
      <c r="A13" s="4" t="inlineStr">
        <is>
          <t>Unrealized loss on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5" t="n">
        <v>0</v>
      </c>
      <c r="C15" s="4" t="inlineStr">
        <is>
          <t xml:space="preserve"> </t>
        </is>
      </c>
      <c r="D15" s="5" t="n">
        <v>-259</v>
      </c>
      <c r="E15" s="4" t="inlineStr">
        <is>
          <t xml:space="preserve"> </t>
        </is>
      </c>
      <c r="F15" s="4" t="inlineStr">
        <is>
          <t xml:space="preserve"> </t>
        </is>
      </c>
      <c r="G15" s="4" t="inlineStr">
        <is>
          <t xml:space="preserve"> </t>
        </is>
      </c>
    </row>
    <row r="16">
      <c r="A16" s="4"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6" t="n">
        <v>-11209</v>
      </c>
      <c r="C18" s="6" t="n">
        <v>3587</v>
      </c>
      <c r="D18" s="6" t="n">
        <v>2671</v>
      </c>
      <c r="E18" s="6" t="n">
        <v>9653</v>
      </c>
      <c r="F18" s="6" t="n">
        <v>4658</v>
      </c>
      <c r="G18" s="6" t="n">
        <v>13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Mar. 14, 2022</t>
        </is>
      </c>
      <c r="C1" s="2" t="inlineStr">
        <is>
          <t>Feb. 10, 2021</t>
        </is>
      </c>
    </row>
    <row r="2">
      <c r="A2" s="3" t="inlineStr">
        <is>
          <t>Commitments And Contingencies [Line Items]</t>
        </is>
      </c>
      <c r="B2" s="4" t="inlineStr">
        <is>
          <t xml:space="preserve"> </t>
        </is>
      </c>
      <c r="C2" s="4" t="inlineStr">
        <is>
          <t xml:space="preserve"> </t>
        </is>
      </c>
    </row>
    <row r="3">
      <c r="A3" s="4" t="inlineStr">
        <is>
          <t>Proceeds from legal settlements</t>
        </is>
      </c>
      <c r="B3" s="4" t="inlineStr">
        <is>
          <t xml:space="preserve"> </t>
        </is>
      </c>
      <c r="C3" s="14" t="n">
        <v>51.5</v>
      </c>
    </row>
    <row r="4">
      <c r="A4" s="4" t="inlineStr">
        <is>
          <t>Sinclair Merg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Shares held in escrow (in shares)</t>
        </is>
      </c>
      <c r="B6" s="5" t="n">
        <v>2570000</v>
      </c>
      <c r="C6" s="4" t="inlineStr">
        <is>
          <t xml:space="preserve"> </t>
        </is>
      </c>
    </row>
    <row r="7">
      <c r="A7" s="4" t="inlineStr">
        <is>
          <t>Sinclair Merger | HEP</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Shares held in escrow (in shares)</t>
        </is>
      </c>
      <c r="B9" s="5" t="n">
        <v>529000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6 Months Ended</t>
        </is>
      </c>
    </row>
    <row r="2">
      <c r="B2" s="2" t="inlineStr">
        <is>
          <t>Jun. 30, 2022</t>
        </is>
      </c>
      <c r="C2" s="2" t="inlineStr">
        <is>
          <t>Mar. 14, 2022</t>
        </is>
      </c>
    </row>
    <row r="3">
      <c r="A3" s="3" t="inlineStr">
        <is>
          <t>Segment Reporting Information [Line Items]</t>
        </is>
      </c>
      <c r="B3" s="4" t="inlineStr">
        <is>
          <t xml:space="preserve"> </t>
        </is>
      </c>
      <c r="C3" s="4" t="inlineStr">
        <is>
          <t xml:space="preserve"> </t>
        </is>
      </c>
    </row>
    <row r="4">
      <c r="A4" s="4" t="inlineStr">
        <is>
          <t>Number of reportable segments</t>
        </is>
      </c>
      <c r="B4" s="5" t="n">
        <v>5</v>
      </c>
      <c r="C4" s="4" t="inlineStr">
        <is>
          <t xml:space="preserve"> </t>
        </is>
      </c>
    </row>
    <row r="5">
      <c r="A5" s="4" t="inlineStr">
        <is>
          <t>HEP | Osage Pipelin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 method investment, ownership percentage</t>
        </is>
      </c>
      <c r="B7" s="8" t="n">
        <v>0.5</v>
      </c>
      <c r="C7" s="4" t="inlineStr">
        <is>
          <t xml:space="preserve"> </t>
        </is>
      </c>
    </row>
    <row r="8">
      <c r="A8" s="4" t="inlineStr">
        <is>
          <t>HEP | Cheyenne Pipelin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quity method investment, ownership percentage</t>
        </is>
      </c>
      <c r="B10" s="8" t="n">
        <v>0.5</v>
      </c>
      <c r="C10" s="4" t="inlineStr">
        <is>
          <t xml:space="preserve"> </t>
        </is>
      </c>
    </row>
    <row r="11">
      <c r="A11" s="4" t="inlineStr">
        <is>
          <t>HEP | Cushing Connec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quity method investment, ownership percentage</t>
        </is>
      </c>
      <c r="B13" s="8" t="n">
        <v>0.5</v>
      </c>
      <c r="C13" s="4" t="inlineStr">
        <is>
          <t xml:space="preserve"> </t>
        </is>
      </c>
    </row>
    <row r="14">
      <c r="A14" s="4" t="inlineStr">
        <is>
          <t>HEP | Saddle Butte Pipeline III, LL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 method investment, ownership percentage</t>
        </is>
      </c>
      <c r="B16" s="9" t="n">
        <v>0.2506</v>
      </c>
      <c r="C16" s="9" t="n">
        <v>0.2506</v>
      </c>
    </row>
    <row r="17">
      <c r="A17" s="4" t="inlineStr">
        <is>
          <t>HEP | Pioneer Investments Corp.</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quity method investment, ownership percentage</t>
        </is>
      </c>
      <c r="B19" s="10" t="n">
        <v>0.49995</v>
      </c>
      <c r="C19" s="10" t="n">
        <v>0.499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1162160</v>
      </c>
      <c r="C4" s="6" t="n">
        <v>4577123</v>
      </c>
      <c r="D4" s="6" t="n">
        <v>18620910</v>
      </c>
      <c r="E4" s="6" t="n">
        <v>8081416</v>
      </c>
    </row>
    <row r="5">
      <c r="A5" s="4" t="inlineStr">
        <is>
          <t>Intersegment revenues</t>
        </is>
      </c>
      <c r="B5" s="5" t="n">
        <v>0</v>
      </c>
      <c r="C5" s="5" t="n">
        <v>0</v>
      </c>
      <c r="D5" s="5" t="n">
        <v>0</v>
      </c>
      <c r="E5" s="5" t="n">
        <v>0</v>
      </c>
    </row>
    <row r="6">
      <c r="A6" s="4" t="inlineStr">
        <is>
          <t>Sales and other revenues</t>
        </is>
      </c>
      <c r="B6" s="5" t="n">
        <v>11162160</v>
      </c>
      <c r="C6" s="5" t="n">
        <v>4577123</v>
      </c>
      <c r="D6" s="5" t="n">
        <v>18620910</v>
      </c>
      <c r="E6" s="5" t="n">
        <v>8081416</v>
      </c>
    </row>
    <row r="7">
      <c r="A7" s="4" t="inlineStr">
        <is>
          <t>Cost of products sold (exclusive of lower of cost or market inventory)</t>
        </is>
      </c>
      <c r="B7" s="5" t="n">
        <v>8579915</v>
      </c>
      <c r="C7" s="5" t="n">
        <v>3825729</v>
      </c>
      <c r="D7" s="5" t="n">
        <v>15081927</v>
      </c>
      <c r="E7" s="5" t="n">
        <v>6786034</v>
      </c>
    </row>
    <row r="8">
      <c r="A8" s="4" t="inlineStr">
        <is>
          <t>Lower of cost or market inventory valuation adjustment</t>
        </is>
      </c>
      <c r="B8" s="5" t="n">
        <v>34543</v>
      </c>
      <c r="C8" s="5" t="n">
        <v>-118825</v>
      </c>
      <c r="D8" s="5" t="n">
        <v>25992</v>
      </c>
      <c r="E8" s="5" t="n">
        <v>-318862</v>
      </c>
    </row>
    <row r="9">
      <c r="A9" s="4" t="inlineStr">
        <is>
          <t>Operating expenses</t>
        </is>
      </c>
      <c r="B9" s="5" t="n">
        <v>606127</v>
      </c>
      <c r="C9" s="5" t="n">
        <v>334191</v>
      </c>
      <c r="D9" s="5" t="n">
        <v>1083561</v>
      </c>
      <c r="E9" s="5" t="n">
        <v>734100</v>
      </c>
    </row>
    <row r="10">
      <c r="A10" s="4" t="inlineStr">
        <is>
          <t>Selling, general and administrative expenses</t>
        </is>
      </c>
      <c r="B10" s="5" t="n">
        <v>110875</v>
      </c>
      <c r="C10" s="5" t="n">
        <v>77754</v>
      </c>
      <c r="D10" s="5" t="n">
        <v>221297</v>
      </c>
      <c r="E10" s="5" t="n">
        <v>159729</v>
      </c>
    </row>
    <row r="11">
      <c r="A11" s="4" t="inlineStr">
        <is>
          <t>Depreciation and amortization</t>
        </is>
      </c>
      <c r="B11" s="5" t="n">
        <v>164044</v>
      </c>
      <c r="C11" s="5" t="n">
        <v>124042</v>
      </c>
      <c r="D11" s="5" t="n">
        <v>308645</v>
      </c>
      <c r="E11" s="5" t="n">
        <v>248121</v>
      </c>
    </row>
    <row r="12">
      <c r="A12" s="4" t="inlineStr">
        <is>
          <t>Income (loss) from operations</t>
        </is>
      </c>
      <c r="B12" s="5" t="n">
        <v>1666656</v>
      </c>
      <c r="C12" s="5" t="n">
        <v>334232</v>
      </c>
      <c r="D12" s="5" t="n">
        <v>1899488</v>
      </c>
      <c r="E12" s="5" t="n">
        <v>472294</v>
      </c>
    </row>
    <row r="13">
      <c r="A13" s="4" t="inlineStr">
        <is>
          <t>Earnings of equity method investments</t>
        </is>
      </c>
      <c r="B13" s="5" t="n">
        <v>5447</v>
      </c>
      <c r="C13" s="5" t="n">
        <v>3423</v>
      </c>
      <c r="D13" s="5" t="n">
        <v>9073</v>
      </c>
      <c r="E13" s="5" t="n">
        <v>5186</v>
      </c>
    </row>
    <row r="14">
      <c r="A14" s="4" t="inlineStr">
        <is>
          <t>Capital expenditures</t>
        </is>
      </c>
      <c r="B14" s="5" t="n">
        <v>159444</v>
      </c>
      <c r="C14" s="5" t="n">
        <v>182880</v>
      </c>
      <c r="D14" s="5" t="n">
        <v>317740</v>
      </c>
      <c r="E14" s="5" t="n">
        <v>332841</v>
      </c>
    </row>
    <row r="15">
      <c r="A15" s="4" t="inlineStr">
        <is>
          <t>Corporate, Other and Elimin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 from external customers</t>
        </is>
      </c>
      <c r="B17" s="5" t="n">
        <v>0</v>
      </c>
      <c r="C17" s="5" t="n">
        <v>3</v>
      </c>
      <c r="D17" s="5" t="n">
        <v>0</v>
      </c>
      <c r="E17" s="5" t="n">
        <v>7</v>
      </c>
    </row>
    <row r="18">
      <c r="A18" s="4" t="inlineStr">
        <is>
          <t>Intersegment revenues</t>
        </is>
      </c>
      <c r="B18" s="5" t="n">
        <v>-1643012</v>
      </c>
      <c r="C18" s="5" t="n">
        <v>-310762</v>
      </c>
      <c r="D18" s="5" t="n">
        <v>-1890044</v>
      </c>
      <c r="E18" s="5" t="n">
        <v>-475715</v>
      </c>
    </row>
    <row r="19">
      <c r="A19" s="4" t="inlineStr">
        <is>
          <t>Sales and other revenues</t>
        </is>
      </c>
      <c r="B19" s="5" t="n">
        <v>-1643012</v>
      </c>
      <c r="C19" s="5" t="n">
        <v>-310759</v>
      </c>
      <c r="D19" s="5" t="n">
        <v>-1890044</v>
      </c>
      <c r="E19" s="5" t="n">
        <v>-475708</v>
      </c>
    </row>
    <row r="20">
      <c r="A20" s="4" t="inlineStr">
        <is>
          <t>Cost of products sold (exclusive of lower of cost or market inventory)</t>
        </is>
      </c>
      <c r="B20" s="5" t="n">
        <v>-1619793</v>
      </c>
      <c r="C20" s="5" t="n">
        <v>-284808</v>
      </c>
      <c r="D20" s="5" t="n">
        <v>-1847370</v>
      </c>
      <c r="E20" s="5" t="n">
        <v>-417969</v>
      </c>
    </row>
    <row r="21">
      <c r="A21" s="4" t="inlineStr">
        <is>
          <t>Lower of cost or market inventory valuation adjustment</t>
        </is>
      </c>
      <c r="B21" s="5" t="n">
        <v>0</v>
      </c>
      <c r="C21" s="5" t="n">
        <v>0</v>
      </c>
      <c r="D21" s="5" t="n">
        <v>0</v>
      </c>
      <c r="E21" s="5" t="n">
        <v>-509</v>
      </c>
    </row>
    <row r="22">
      <c r="A22" s="4" t="inlineStr">
        <is>
          <t>Operating expenses</t>
        </is>
      </c>
      <c r="B22" s="5" t="n">
        <v>-20819</v>
      </c>
      <c r="C22" s="5" t="n">
        <v>-11840</v>
      </c>
      <c r="D22" s="5" t="n">
        <v>-34078</v>
      </c>
      <c r="E22" s="5" t="n">
        <v>-19725</v>
      </c>
    </row>
    <row r="23">
      <c r="A23" s="4" t="inlineStr">
        <is>
          <t>Selling, general and administrative expenses</t>
        </is>
      </c>
      <c r="B23" s="5" t="n">
        <v>21464</v>
      </c>
      <c r="C23" s="5" t="n">
        <v>7189</v>
      </c>
      <c r="D23" s="5" t="n">
        <v>50931</v>
      </c>
      <c r="E23" s="5" t="n">
        <v>12146</v>
      </c>
    </row>
    <row r="24">
      <c r="A24" s="4" t="inlineStr">
        <is>
          <t>Depreciation and amortization</t>
        </is>
      </c>
      <c r="B24" s="5" t="n">
        <v>-501</v>
      </c>
      <c r="C24" s="5" t="n">
        <v>2361</v>
      </c>
      <c r="D24" s="5" t="n">
        <v>938</v>
      </c>
      <c r="E24" s="5" t="n">
        <v>-5111</v>
      </c>
    </row>
    <row r="25">
      <c r="A25" s="4" t="inlineStr">
        <is>
          <t>Income (loss) from operations</t>
        </is>
      </c>
      <c r="B25" s="5" t="n">
        <v>-23363</v>
      </c>
      <c r="C25" s="5" t="n">
        <v>-23661</v>
      </c>
      <c r="D25" s="5" t="n">
        <v>-60465</v>
      </c>
      <c r="E25" s="5" t="n">
        <v>-44540</v>
      </c>
    </row>
    <row r="26">
      <c r="A26" s="4" t="inlineStr">
        <is>
          <t>Earnings of equity method investments</t>
        </is>
      </c>
      <c r="B26" s="5" t="n">
        <v>0</v>
      </c>
      <c r="C26" s="5" t="n">
        <v>0</v>
      </c>
      <c r="D26" s="5" t="n">
        <v>0</v>
      </c>
      <c r="E26" s="5" t="n">
        <v>0</v>
      </c>
    </row>
    <row r="27">
      <c r="A27" s="4" t="inlineStr">
        <is>
          <t>Capital expenditures</t>
        </is>
      </c>
      <c r="B27" s="5" t="n">
        <v>12773</v>
      </c>
      <c r="C27" s="5" t="n">
        <v>5871</v>
      </c>
      <c r="D27" s="5" t="n">
        <v>21865</v>
      </c>
      <c r="E27" s="5" t="n">
        <v>7944</v>
      </c>
    </row>
    <row r="28">
      <c r="A28" s="4" t="inlineStr">
        <is>
          <t>Refining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 from external customers</t>
        </is>
      </c>
      <c r="B30" s="5" t="n">
        <v>8839662</v>
      </c>
      <c r="C30" s="5" t="n">
        <v>3887273</v>
      </c>
      <c r="D30" s="5" t="n">
        <v>15211556</v>
      </c>
      <c r="E30" s="5" t="n">
        <v>6844306</v>
      </c>
    </row>
    <row r="31">
      <c r="A31" s="4" t="inlineStr">
        <is>
          <t>Intersegment revenues</t>
        </is>
      </c>
      <c r="B31" s="5" t="n">
        <v>1448919</v>
      </c>
      <c r="C31" s="5" t="n">
        <v>205186</v>
      </c>
      <c r="D31" s="5" t="n">
        <v>1583192</v>
      </c>
      <c r="E31" s="5" t="n">
        <v>265648</v>
      </c>
    </row>
    <row r="32">
      <c r="A32" s="4" t="inlineStr">
        <is>
          <t>Sales and other revenues</t>
        </is>
      </c>
      <c r="B32" s="5" t="n">
        <v>10288581</v>
      </c>
      <c r="C32" s="5" t="n">
        <v>4092459</v>
      </c>
      <c r="D32" s="5" t="n">
        <v>16794748</v>
      </c>
      <c r="E32" s="5" t="n">
        <v>7109954</v>
      </c>
    </row>
    <row r="33">
      <c r="A33" s="4" t="inlineStr">
        <is>
          <t>Cost of products sold (exclusive of lower of cost or market inventory)</t>
        </is>
      </c>
      <c r="B33" s="5" t="n">
        <v>8119285</v>
      </c>
      <c r="C33" s="5" t="n">
        <v>3619319</v>
      </c>
      <c r="D33" s="5" t="n">
        <v>14028895</v>
      </c>
      <c r="E33" s="5" t="n">
        <v>6381262</v>
      </c>
    </row>
    <row r="34">
      <c r="A34" s="4" t="inlineStr">
        <is>
          <t>Lower of cost or market inventory valuation adjustment</t>
        </is>
      </c>
      <c r="B34" s="5" t="n">
        <v>0</v>
      </c>
      <c r="C34" s="5" t="n">
        <v>-118825</v>
      </c>
      <c r="D34" s="5" t="n">
        <v>0</v>
      </c>
      <c r="E34" s="5" t="n">
        <v>-318353</v>
      </c>
    </row>
    <row r="35">
      <c r="A35" s="4" t="inlineStr">
        <is>
          <t>Operating expenses</t>
        </is>
      </c>
      <c r="B35" s="5" t="n">
        <v>469304</v>
      </c>
      <c r="C35" s="5" t="n">
        <v>231422</v>
      </c>
      <c r="D35" s="5" t="n">
        <v>824276</v>
      </c>
      <c r="E35" s="5" t="n">
        <v>524277</v>
      </c>
    </row>
    <row r="36">
      <c r="A36" s="4" t="inlineStr">
        <is>
          <t>Selling, general and administrative expenses</t>
        </is>
      </c>
      <c r="B36" s="5" t="n">
        <v>39123</v>
      </c>
      <c r="C36" s="5" t="n">
        <v>30136</v>
      </c>
      <c r="D36" s="5" t="n">
        <v>73005</v>
      </c>
      <c r="E36" s="5" t="n">
        <v>58632</v>
      </c>
    </row>
    <row r="37">
      <c r="A37" s="4" t="inlineStr">
        <is>
          <t>Depreciation and amortization</t>
        </is>
      </c>
      <c r="B37" s="5" t="n">
        <v>102780</v>
      </c>
      <c r="C37" s="5" t="n">
        <v>79938</v>
      </c>
      <c r="D37" s="5" t="n">
        <v>197461</v>
      </c>
      <c r="E37" s="5" t="n">
        <v>168020</v>
      </c>
    </row>
    <row r="38">
      <c r="A38" s="4" t="inlineStr">
        <is>
          <t>Income (loss) from operations</t>
        </is>
      </c>
      <c r="B38" s="5" t="n">
        <v>1558089</v>
      </c>
      <c r="C38" s="5" t="n">
        <v>250469</v>
      </c>
      <c r="D38" s="5" t="n">
        <v>1671111</v>
      </c>
      <c r="E38" s="5" t="n">
        <v>296116</v>
      </c>
    </row>
    <row r="39">
      <c r="A39" s="4" t="inlineStr">
        <is>
          <t>Earnings of equity method investments</t>
        </is>
      </c>
      <c r="B39" s="5" t="n">
        <v>0</v>
      </c>
      <c r="C39" s="5" t="n">
        <v>0</v>
      </c>
      <c r="D39" s="5" t="n">
        <v>0</v>
      </c>
      <c r="E39" s="5" t="n">
        <v>0</v>
      </c>
    </row>
    <row r="40">
      <c r="A40" s="4" t="inlineStr">
        <is>
          <t>Capital expenditures</t>
        </is>
      </c>
      <c r="B40" s="5" t="n">
        <v>36711</v>
      </c>
      <c r="C40" s="5" t="n">
        <v>33150</v>
      </c>
      <c r="D40" s="5" t="n">
        <v>66631</v>
      </c>
      <c r="E40" s="5" t="n">
        <v>73511</v>
      </c>
    </row>
    <row r="41">
      <c r="A41" s="4" t="inlineStr">
        <is>
          <t>Renewables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 from external customers</t>
        </is>
      </c>
      <c r="B43" s="5" t="n">
        <v>115939</v>
      </c>
      <c r="C43" s="5" t="n">
        <v>0</v>
      </c>
      <c r="D43" s="5" t="n">
        <v>144252</v>
      </c>
      <c r="E43" s="5" t="n">
        <v>0</v>
      </c>
    </row>
    <row r="44">
      <c r="A44" s="4" t="inlineStr">
        <is>
          <t>Intersegment revenues</t>
        </is>
      </c>
      <c r="B44" s="5" t="n">
        <v>78639</v>
      </c>
      <c r="C44" s="5" t="n">
        <v>0</v>
      </c>
      <c r="D44" s="5" t="n">
        <v>97693</v>
      </c>
      <c r="E44" s="5" t="n">
        <v>0</v>
      </c>
    </row>
    <row r="45">
      <c r="A45" s="4" t="inlineStr">
        <is>
          <t>Sales and other revenues</t>
        </is>
      </c>
      <c r="B45" s="5" t="n">
        <v>194578</v>
      </c>
      <c r="C45" s="5" t="n">
        <v>0</v>
      </c>
      <c r="D45" s="5" t="n">
        <v>241945</v>
      </c>
      <c r="E45" s="5" t="n">
        <v>0</v>
      </c>
    </row>
    <row r="46">
      <c r="A46" s="4" t="inlineStr">
        <is>
          <t>Cost of products sold (exclusive of lower of cost or market inventory)</t>
        </is>
      </c>
      <c r="B46" s="5" t="n">
        <v>192662</v>
      </c>
      <c r="C46" s="5" t="n">
        <v>0</v>
      </c>
      <c r="D46" s="5" t="n">
        <v>236933</v>
      </c>
      <c r="E46" s="5" t="n">
        <v>0</v>
      </c>
    </row>
    <row r="47">
      <c r="A47" s="4" t="inlineStr">
        <is>
          <t>Lower of cost or market inventory valuation adjustment</t>
        </is>
      </c>
      <c r="B47" s="5" t="n">
        <v>34543</v>
      </c>
      <c r="C47" s="5" t="n">
        <v>0</v>
      </c>
      <c r="D47" s="5" t="n">
        <v>25992</v>
      </c>
      <c r="E47" s="5" t="n">
        <v>0</v>
      </c>
    </row>
    <row r="48">
      <c r="A48" s="4" t="inlineStr">
        <is>
          <t>Operating expenses</t>
        </is>
      </c>
      <c r="B48" s="5" t="n">
        <v>29273</v>
      </c>
      <c r="C48" s="5" t="n">
        <v>11231</v>
      </c>
      <c r="D48" s="5" t="n">
        <v>56369</v>
      </c>
      <c r="E48" s="5" t="n">
        <v>24052</v>
      </c>
    </row>
    <row r="49">
      <c r="A49" s="4" t="inlineStr">
        <is>
          <t>Selling, general and administrative expenses</t>
        </is>
      </c>
      <c r="B49" s="5" t="n">
        <v>1001</v>
      </c>
      <c r="C49" s="5" t="n">
        <v>0</v>
      </c>
      <c r="D49" s="5" t="n">
        <v>1873</v>
      </c>
      <c r="E49" s="5" t="n">
        <v>0</v>
      </c>
    </row>
    <row r="50">
      <c r="A50" s="4" t="inlineStr">
        <is>
          <t>Depreciation and amortization</t>
        </is>
      </c>
      <c r="B50" s="5" t="n">
        <v>10371</v>
      </c>
      <c r="C50" s="5" t="n">
        <v>316</v>
      </c>
      <c r="D50" s="5" t="n">
        <v>16171</v>
      </c>
      <c r="E50" s="5" t="n">
        <v>658</v>
      </c>
    </row>
    <row r="51">
      <c r="A51" s="4" t="inlineStr">
        <is>
          <t>Income (loss) from operations</t>
        </is>
      </c>
      <c r="B51" s="5" t="n">
        <v>-73272</v>
      </c>
      <c r="C51" s="5" t="n">
        <v>-11547</v>
      </c>
      <c r="D51" s="5" t="n">
        <v>-95393</v>
      </c>
      <c r="E51" s="5" t="n">
        <v>-24710</v>
      </c>
    </row>
    <row r="52">
      <c r="A52" s="4" t="inlineStr">
        <is>
          <t>Earnings of equity method investments</t>
        </is>
      </c>
      <c r="B52" s="5" t="n">
        <v>0</v>
      </c>
      <c r="C52" s="5" t="n">
        <v>0</v>
      </c>
      <c r="D52" s="5" t="n">
        <v>0</v>
      </c>
      <c r="E52" s="5" t="n">
        <v>0</v>
      </c>
    </row>
    <row r="53">
      <c r="A53" s="4" t="inlineStr">
        <is>
          <t>Capital expenditures</t>
        </is>
      </c>
      <c r="B53" s="5" t="n">
        <v>87525</v>
      </c>
      <c r="C53" s="5" t="n">
        <v>113747</v>
      </c>
      <c r="D53" s="5" t="n">
        <v>186294</v>
      </c>
      <c r="E53" s="5" t="n">
        <v>183969</v>
      </c>
    </row>
    <row r="54">
      <c r="A54" s="4" t="inlineStr">
        <is>
          <t>Marketing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s from external customers</t>
        </is>
      </c>
      <c r="B56" s="5" t="n">
        <v>1336302</v>
      </c>
      <c r="C56" s="4" t="inlineStr">
        <is>
          <t xml:space="preserve"> </t>
        </is>
      </c>
      <c r="D56" s="5" t="n">
        <v>1613343</v>
      </c>
      <c r="E56" s="4" t="inlineStr">
        <is>
          <t xml:space="preserve"> </t>
        </is>
      </c>
    </row>
    <row r="57">
      <c r="A57" s="4" t="inlineStr">
        <is>
          <t>Intersegment revenues</t>
        </is>
      </c>
      <c r="B57" s="5" t="n">
        <v>0</v>
      </c>
      <c r="C57" s="4" t="inlineStr">
        <is>
          <t xml:space="preserve"> </t>
        </is>
      </c>
      <c r="D57" s="5" t="n">
        <v>0</v>
      </c>
      <c r="E57" s="4" t="inlineStr">
        <is>
          <t xml:space="preserve"> </t>
        </is>
      </c>
    </row>
    <row r="58">
      <c r="A58" s="4" t="inlineStr">
        <is>
          <t>Sales and other revenues</t>
        </is>
      </c>
      <c r="B58" s="5" t="n">
        <v>1336302</v>
      </c>
      <c r="C58" s="4" t="inlineStr">
        <is>
          <t xml:space="preserve"> </t>
        </is>
      </c>
      <c r="D58" s="5" t="n">
        <v>1613343</v>
      </c>
      <c r="E58" s="4" t="inlineStr">
        <is>
          <t xml:space="preserve"> </t>
        </is>
      </c>
    </row>
    <row r="59">
      <c r="A59" s="4" t="inlineStr">
        <is>
          <t>Cost of products sold (exclusive of lower of cost or market inventory)</t>
        </is>
      </c>
      <c r="B59" s="5" t="n">
        <v>1311333</v>
      </c>
      <c r="C59" s="4" t="inlineStr">
        <is>
          <t xml:space="preserve"> </t>
        </is>
      </c>
      <c r="D59" s="5" t="n">
        <v>1582464</v>
      </c>
      <c r="E59" s="4" t="inlineStr">
        <is>
          <t xml:space="preserve"> </t>
        </is>
      </c>
    </row>
    <row r="60">
      <c r="A60" s="4" t="inlineStr">
        <is>
          <t>Lower of cost or market inventory valuation adjustment</t>
        </is>
      </c>
      <c r="B60" s="5" t="n">
        <v>0</v>
      </c>
      <c r="C60" s="4" t="inlineStr">
        <is>
          <t xml:space="preserve"> </t>
        </is>
      </c>
      <c r="D60" s="5" t="n">
        <v>0</v>
      </c>
      <c r="E60" s="4" t="inlineStr">
        <is>
          <t xml:space="preserve"> </t>
        </is>
      </c>
    </row>
    <row r="61">
      <c r="A61" s="4" t="inlineStr">
        <is>
          <t>Operating expenses</t>
        </is>
      </c>
      <c r="B61" s="5" t="n">
        <v>0</v>
      </c>
      <c r="C61" s="4" t="inlineStr">
        <is>
          <t xml:space="preserve"> </t>
        </is>
      </c>
      <c r="D61" s="5" t="n">
        <v>0</v>
      </c>
      <c r="E61" s="4" t="inlineStr">
        <is>
          <t xml:space="preserve"> </t>
        </is>
      </c>
    </row>
    <row r="62">
      <c r="A62" s="4" t="inlineStr">
        <is>
          <t>Selling, general and administrative expenses</t>
        </is>
      </c>
      <c r="B62" s="5" t="n">
        <v>1049</v>
      </c>
      <c r="C62" s="4" t="inlineStr">
        <is>
          <t xml:space="preserve"> </t>
        </is>
      </c>
      <c r="D62" s="5" t="n">
        <v>1189</v>
      </c>
      <c r="E62" s="4" t="inlineStr">
        <is>
          <t xml:space="preserve"> </t>
        </is>
      </c>
    </row>
    <row r="63">
      <c r="A63" s="4" t="inlineStr">
        <is>
          <t>Depreciation and amortization</t>
        </is>
      </c>
      <c r="B63" s="5" t="n">
        <v>4418</v>
      </c>
      <c r="C63" s="4" t="inlineStr">
        <is>
          <t xml:space="preserve"> </t>
        </is>
      </c>
      <c r="D63" s="5" t="n">
        <v>4919</v>
      </c>
      <c r="E63" s="4" t="inlineStr">
        <is>
          <t xml:space="preserve"> </t>
        </is>
      </c>
    </row>
    <row r="64">
      <c r="A64" s="4" t="inlineStr">
        <is>
          <t>Income (loss) from operations</t>
        </is>
      </c>
      <c r="B64" s="5" t="n">
        <v>19502</v>
      </c>
      <c r="C64" s="4" t="inlineStr">
        <is>
          <t xml:space="preserve"> </t>
        </is>
      </c>
      <c r="D64" s="5" t="n">
        <v>24771</v>
      </c>
      <c r="E64" s="4" t="inlineStr">
        <is>
          <t xml:space="preserve"> </t>
        </is>
      </c>
    </row>
    <row r="65">
      <c r="A65" s="4" t="inlineStr">
        <is>
          <t>Earnings of equity method investments</t>
        </is>
      </c>
      <c r="B65" s="5" t="n">
        <v>0</v>
      </c>
      <c r="C65" s="4" t="inlineStr">
        <is>
          <t xml:space="preserve"> </t>
        </is>
      </c>
      <c r="D65" s="5" t="n">
        <v>0</v>
      </c>
      <c r="E65" s="4" t="inlineStr">
        <is>
          <t xml:space="preserve"> </t>
        </is>
      </c>
    </row>
    <row r="66">
      <c r="A66" s="4" t="inlineStr">
        <is>
          <t>Capital expenditures</t>
        </is>
      </c>
      <c r="B66" s="5" t="n">
        <v>5309</v>
      </c>
      <c r="C66" s="4" t="inlineStr">
        <is>
          <t xml:space="preserve"> </t>
        </is>
      </c>
      <c r="D66" s="5" t="n">
        <v>5309</v>
      </c>
      <c r="E66" s="4" t="inlineStr">
        <is>
          <t xml:space="preserve"> </t>
        </is>
      </c>
    </row>
    <row r="67">
      <c r="A67" s="4" t="inlineStr">
        <is>
          <t>Lubricants and Specialty Products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 from external customers</t>
        </is>
      </c>
      <c r="B69" s="5" t="n">
        <v>845024</v>
      </c>
      <c r="C69" s="5" t="n">
        <v>662755</v>
      </c>
      <c r="D69" s="5" t="n">
        <v>1598582</v>
      </c>
      <c r="E69" s="5" t="n">
        <v>1184753</v>
      </c>
    </row>
    <row r="70">
      <c r="A70" s="4" t="inlineStr">
        <is>
          <t>Intersegment revenues</t>
        </is>
      </c>
      <c r="B70" s="5" t="n">
        <v>4917</v>
      </c>
      <c r="C70" s="5" t="n">
        <v>6434</v>
      </c>
      <c r="D70" s="5" t="n">
        <v>6368</v>
      </c>
      <c r="E70" s="5" t="n">
        <v>8999</v>
      </c>
    </row>
    <row r="71">
      <c r="A71" s="4" t="inlineStr">
        <is>
          <t>Sales and other revenues</t>
        </is>
      </c>
      <c r="B71" s="5" t="n">
        <v>849941</v>
      </c>
      <c r="C71" s="5" t="n">
        <v>669189</v>
      </c>
      <c r="D71" s="5" t="n">
        <v>1604950</v>
      </c>
      <c r="E71" s="5" t="n">
        <v>1193752</v>
      </c>
    </row>
    <row r="72">
      <c r="A72" s="4" t="inlineStr">
        <is>
          <t>Cost of products sold (exclusive of lower of cost or market inventory)</t>
        </is>
      </c>
      <c r="B72" s="5" t="n">
        <v>576428</v>
      </c>
      <c r="C72" s="5" t="n">
        <v>491218</v>
      </c>
      <c r="D72" s="5" t="n">
        <v>1081005</v>
      </c>
      <c r="E72" s="5" t="n">
        <v>822741</v>
      </c>
    </row>
    <row r="73">
      <c r="A73" s="4" t="inlineStr">
        <is>
          <t>Lower of cost or market inventory valuation adjustment</t>
        </is>
      </c>
      <c r="B73" s="5" t="n">
        <v>0</v>
      </c>
      <c r="C73" s="5" t="n">
        <v>0</v>
      </c>
      <c r="D73" s="5" t="n">
        <v>0</v>
      </c>
      <c r="E73" s="5" t="n">
        <v>0</v>
      </c>
    </row>
    <row r="74">
      <c r="A74" s="4" t="inlineStr">
        <is>
          <t>Operating expenses</t>
        </is>
      </c>
      <c r="B74" s="5" t="n">
        <v>74470</v>
      </c>
      <c r="C74" s="5" t="n">
        <v>61310</v>
      </c>
      <c r="D74" s="5" t="n">
        <v>140471</v>
      </c>
      <c r="E74" s="5" t="n">
        <v>122063</v>
      </c>
    </row>
    <row r="75">
      <c r="A75" s="4" t="inlineStr">
        <is>
          <t>Selling, general and administrative expenses</t>
        </is>
      </c>
      <c r="B75" s="5" t="n">
        <v>43555</v>
      </c>
      <c r="C75" s="5" t="n">
        <v>37583</v>
      </c>
      <c r="D75" s="5" t="n">
        <v>85304</v>
      </c>
      <c r="E75" s="5" t="n">
        <v>83136</v>
      </c>
    </row>
    <row r="76">
      <c r="A76" s="4" t="inlineStr">
        <is>
          <t>Depreciation and amortization</t>
        </is>
      </c>
      <c r="B76" s="5" t="n">
        <v>20605</v>
      </c>
      <c r="C76" s="5" t="n">
        <v>19152</v>
      </c>
      <c r="D76" s="5" t="n">
        <v>41199</v>
      </c>
      <c r="E76" s="5" t="n">
        <v>39273</v>
      </c>
    </row>
    <row r="77">
      <c r="A77" s="4" t="inlineStr">
        <is>
          <t>Income (loss) from operations</t>
        </is>
      </c>
      <c r="B77" s="5" t="n">
        <v>134883</v>
      </c>
      <c r="C77" s="5" t="n">
        <v>59926</v>
      </c>
      <c r="D77" s="5" t="n">
        <v>256971</v>
      </c>
      <c r="E77" s="5" t="n">
        <v>126539</v>
      </c>
    </row>
    <row r="78">
      <c r="A78" s="4" t="inlineStr">
        <is>
          <t>Earnings of equity method investments</t>
        </is>
      </c>
      <c r="B78" s="5" t="n">
        <v>0</v>
      </c>
      <c r="C78" s="5" t="n">
        <v>0</v>
      </c>
      <c r="D78" s="5" t="n">
        <v>0</v>
      </c>
      <c r="E78" s="5" t="n">
        <v>0</v>
      </c>
    </row>
    <row r="79">
      <c r="A79" s="4" t="inlineStr">
        <is>
          <t>Capital expenditures</t>
        </is>
      </c>
      <c r="B79" s="5" t="n">
        <v>8026</v>
      </c>
      <c r="C79" s="5" t="n">
        <v>5614</v>
      </c>
      <c r="D79" s="5" t="n">
        <v>14395</v>
      </c>
      <c r="E79" s="5" t="n">
        <v>9701</v>
      </c>
    </row>
    <row r="80">
      <c r="A80" s="4" t="inlineStr">
        <is>
          <t>HEP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 from external customers</t>
        </is>
      </c>
      <c r="B82" s="5" t="n">
        <v>25233</v>
      </c>
      <c r="C82" s="5" t="n">
        <v>27092</v>
      </c>
      <c r="D82" s="5" t="n">
        <v>53177</v>
      </c>
      <c r="E82" s="5" t="n">
        <v>52350</v>
      </c>
    </row>
    <row r="83">
      <c r="A83" s="4" t="inlineStr">
        <is>
          <t>Intersegment revenues</t>
        </is>
      </c>
      <c r="B83" s="5" t="n">
        <v>110537</v>
      </c>
      <c r="C83" s="5" t="n">
        <v>99142</v>
      </c>
      <c r="D83" s="5" t="n">
        <v>202791</v>
      </c>
      <c r="E83" s="5" t="n">
        <v>201068</v>
      </c>
    </row>
    <row r="84">
      <c r="A84" s="4" t="inlineStr">
        <is>
          <t>Sales and other revenues</t>
        </is>
      </c>
      <c r="B84" s="5" t="n">
        <v>135770</v>
      </c>
      <c r="C84" s="5" t="n">
        <v>126234</v>
      </c>
      <c r="D84" s="5" t="n">
        <v>255968</v>
      </c>
      <c r="E84" s="5" t="n">
        <v>253418</v>
      </c>
    </row>
    <row r="85">
      <c r="A85" s="4" t="inlineStr">
        <is>
          <t>Cost of products sold (exclusive of lower of cost or market inventory)</t>
        </is>
      </c>
      <c r="B85" s="5" t="n">
        <v>0</v>
      </c>
      <c r="C85" s="5" t="n">
        <v>0</v>
      </c>
      <c r="D85" s="5" t="n">
        <v>0</v>
      </c>
      <c r="E85" s="5" t="n">
        <v>0</v>
      </c>
    </row>
    <row r="86">
      <c r="A86" s="4" t="inlineStr">
        <is>
          <t>Lower of cost or market inventory valuation adjustment</t>
        </is>
      </c>
      <c r="B86" s="5" t="n">
        <v>0</v>
      </c>
      <c r="C86" s="5" t="n">
        <v>0</v>
      </c>
      <c r="D86" s="5" t="n">
        <v>0</v>
      </c>
      <c r="E86" s="5" t="n">
        <v>0</v>
      </c>
    </row>
    <row r="87">
      <c r="A87" s="4" t="inlineStr">
        <is>
          <t>Operating expenses</t>
        </is>
      </c>
      <c r="B87" s="5" t="n">
        <v>53899</v>
      </c>
      <c r="C87" s="5" t="n">
        <v>42068</v>
      </c>
      <c r="D87" s="5" t="n">
        <v>96523</v>
      </c>
      <c r="E87" s="5" t="n">
        <v>83433</v>
      </c>
    </row>
    <row r="88">
      <c r="A88" s="4" t="inlineStr">
        <is>
          <t>Selling, general and administrative expenses</t>
        </is>
      </c>
      <c r="B88" s="5" t="n">
        <v>4683</v>
      </c>
      <c r="C88" s="5" t="n">
        <v>2846</v>
      </c>
      <c r="D88" s="5" t="n">
        <v>8995</v>
      </c>
      <c r="E88" s="5" t="n">
        <v>5815</v>
      </c>
    </row>
    <row r="89">
      <c r="A89" s="4" t="inlineStr">
        <is>
          <t>Depreciation and amortization</t>
        </is>
      </c>
      <c r="B89" s="5" t="n">
        <v>26371</v>
      </c>
      <c r="C89" s="5" t="n">
        <v>22275</v>
      </c>
      <c r="D89" s="5" t="n">
        <v>47957</v>
      </c>
      <c r="E89" s="5" t="n">
        <v>45281</v>
      </c>
    </row>
    <row r="90">
      <c r="A90" s="4" t="inlineStr">
        <is>
          <t>Income (loss) from operations</t>
        </is>
      </c>
      <c r="B90" s="5" t="n">
        <v>50817</v>
      </c>
      <c r="C90" s="5" t="n">
        <v>59045</v>
      </c>
      <c r="D90" s="5" t="n">
        <v>102493</v>
      </c>
      <c r="E90" s="5" t="n">
        <v>118889</v>
      </c>
    </row>
    <row r="91">
      <c r="A91" s="4" t="inlineStr">
        <is>
          <t>Earnings of equity method investments</t>
        </is>
      </c>
      <c r="B91" s="5" t="n">
        <v>5447</v>
      </c>
      <c r="C91" s="5" t="n">
        <v>3423</v>
      </c>
      <c r="D91" s="5" t="n">
        <v>9073</v>
      </c>
      <c r="E91" s="5" t="n">
        <v>5186</v>
      </c>
    </row>
    <row r="92">
      <c r="A92" s="4" t="inlineStr">
        <is>
          <t>Capital expenditures</t>
        </is>
      </c>
      <c r="B92" s="6" t="n">
        <v>9100</v>
      </c>
      <c r="C92" s="6" t="n">
        <v>24498</v>
      </c>
      <c r="D92" s="6" t="n">
        <v>23246</v>
      </c>
      <c r="E92" s="6" t="n">
        <v>577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9" customWidth="1" min="6" max="6"/>
    <col width="24" customWidth="1" min="7" max="7"/>
    <col width="18" customWidth="1" min="8" max="8"/>
    <col width="46" customWidth="1" min="9" max="9"/>
    <col width="15" customWidth="1" min="10" max="10"/>
    <col width="25" customWidth="1" min="11" max="11"/>
    <col width="29" customWidth="1" min="12" max="12"/>
    <col width="30" customWidth="1" min="13" max="13"/>
  </cols>
  <sheetData>
    <row r="1">
      <c r="A1" s="1" t="inlineStr">
        <is>
          <t>CONSOLIDATED STATEMENTS OF EQUITY - USD ($) shares in Thousands, $ in Thousands</t>
        </is>
      </c>
      <c r="B1" s="2" t="inlineStr">
        <is>
          <t>Total</t>
        </is>
      </c>
      <c r="C1" s="2" t="inlineStr">
        <is>
          <t>HEP</t>
        </is>
      </c>
      <c r="D1" s="2" t="inlineStr">
        <is>
          <t>UNEV</t>
        </is>
      </c>
      <c r="E1" s="2" t="inlineStr">
        <is>
          <t>Common Stock</t>
        </is>
      </c>
      <c r="F1" s="2" t="inlineStr">
        <is>
          <t>Additional Capital</t>
        </is>
      </c>
      <c r="G1" s="2" t="inlineStr">
        <is>
          <t>Additional Capital UNEV</t>
        </is>
      </c>
      <c r="H1" s="2" t="inlineStr">
        <is>
          <t>Retained Earnings</t>
        </is>
      </c>
      <c r="I1" s="2" t="inlineStr">
        <is>
          <t>Accumulated other comprehensive income (loss)</t>
        </is>
      </c>
      <c r="J1" s="2" t="inlineStr">
        <is>
          <t>Treasury Stock</t>
        </is>
      </c>
      <c r="K1" s="2" t="inlineStr">
        <is>
          <t>Non-controlling Interest</t>
        </is>
      </c>
      <c r="L1" s="2" t="inlineStr">
        <is>
          <t>Non-controlling Interest HEP</t>
        </is>
      </c>
      <c r="M1" s="2" t="inlineStr">
        <is>
          <t>Non-controlling Interest UNEV</t>
        </is>
      </c>
    </row>
    <row r="2">
      <c r="A2" s="4" t="inlineStr">
        <is>
          <t>Common stock outstanding at beginning of period (in shares) at Dec. 31, 2020</t>
        </is>
      </c>
      <c r="B2" s="4" t="inlineStr">
        <is>
          <t xml:space="preserve"> </t>
        </is>
      </c>
      <c r="C2" s="4" t="inlineStr">
        <is>
          <t xml:space="preserve"> </t>
        </is>
      </c>
      <c r="D2" s="4" t="inlineStr">
        <is>
          <t xml:space="preserve"> </t>
        </is>
      </c>
      <c r="E2" s="5" t="n">
        <v>25604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at beginning of period at Dec. 31, 2020</t>
        </is>
      </c>
      <c r="B3" s="6" t="n">
        <v>5722203</v>
      </c>
      <c r="C3" s="4" t="inlineStr">
        <is>
          <t xml:space="preserve"> </t>
        </is>
      </c>
      <c r="D3" s="4" t="inlineStr">
        <is>
          <t xml:space="preserve"> </t>
        </is>
      </c>
      <c r="E3" s="6" t="n">
        <v>2560</v>
      </c>
      <c r="F3" s="6" t="n">
        <v>4207672</v>
      </c>
      <c r="G3" s="4" t="inlineStr">
        <is>
          <t xml:space="preserve"> </t>
        </is>
      </c>
      <c r="H3" s="6" t="n">
        <v>3913179</v>
      </c>
      <c r="I3" s="6" t="n">
        <v>13462</v>
      </c>
      <c r="J3" s="6" t="n">
        <v>-2968512</v>
      </c>
      <c r="K3" s="6" t="n">
        <v>553842</v>
      </c>
      <c r="L3" s="4" t="inlineStr">
        <is>
          <t xml:space="preserve"> </t>
        </is>
      </c>
      <c r="M3" s="4" t="inlineStr">
        <is>
          <t xml:space="preserve"> </t>
        </is>
      </c>
    </row>
    <row r="4">
      <c r="A4" s="4" t="inlineStr">
        <is>
          <t>Treasury stock outstanding at beginning of period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632</v>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377617</v>
      </c>
      <c r="C6" s="4" t="inlineStr">
        <is>
          <t xml:space="preserve"> </t>
        </is>
      </c>
      <c r="D6" s="4" t="inlineStr">
        <is>
          <t xml:space="preserve"> </t>
        </is>
      </c>
      <c r="E6" s="4" t="inlineStr">
        <is>
          <t xml:space="preserve"> </t>
        </is>
      </c>
      <c r="F6" s="4" t="inlineStr">
        <is>
          <t xml:space="preserve"> </t>
        </is>
      </c>
      <c r="G6" s="4" t="inlineStr">
        <is>
          <t xml:space="preserve"> </t>
        </is>
      </c>
      <c r="H6" s="5" t="n">
        <v>317067</v>
      </c>
      <c r="I6" s="4" t="inlineStr">
        <is>
          <t xml:space="preserve"> </t>
        </is>
      </c>
      <c r="J6" s="4" t="inlineStr">
        <is>
          <t xml:space="preserve"> </t>
        </is>
      </c>
      <c r="K6" s="5" t="n">
        <v>60550</v>
      </c>
      <c r="L6" s="4" t="inlineStr">
        <is>
          <t xml:space="preserve"> </t>
        </is>
      </c>
      <c r="M6" s="4" t="inlineStr">
        <is>
          <t xml:space="preserve"> </t>
        </is>
      </c>
    </row>
    <row r="7">
      <c r="A7" s="4" t="inlineStr">
        <is>
          <t>Dividends</t>
        </is>
      </c>
      <c r="B7" s="5" t="n">
        <v>-57663</v>
      </c>
      <c r="C7" s="4" t="inlineStr">
        <is>
          <t xml:space="preserve"> </t>
        </is>
      </c>
      <c r="D7" s="4" t="inlineStr">
        <is>
          <t xml:space="preserve"> </t>
        </is>
      </c>
      <c r="E7" s="4" t="inlineStr">
        <is>
          <t xml:space="preserve"> </t>
        </is>
      </c>
      <c r="F7" s="4" t="inlineStr">
        <is>
          <t xml:space="preserve"> </t>
        </is>
      </c>
      <c r="G7" s="4" t="inlineStr">
        <is>
          <t xml:space="preserve"> </t>
        </is>
      </c>
      <c r="H7" s="5" t="n">
        <v>-5766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 net of tax</t>
        </is>
      </c>
      <c r="B8" s="5" t="n">
        <v>-38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09</v>
      </c>
      <c r="J8" s="4" t="inlineStr">
        <is>
          <t xml:space="preserve"> </t>
        </is>
      </c>
      <c r="K8" s="4" t="inlineStr">
        <is>
          <t xml:space="preserve"> </t>
        </is>
      </c>
      <c r="L8" s="4" t="inlineStr">
        <is>
          <t xml:space="preserve"> </t>
        </is>
      </c>
      <c r="M8" s="4" t="inlineStr">
        <is>
          <t xml:space="preserve"> </t>
        </is>
      </c>
    </row>
    <row r="9">
      <c r="A9" s="4" t="inlineStr">
        <is>
          <t>Issuance of common shares under incentive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v>
      </c>
      <c r="K9" s="4" t="inlineStr">
        <is>
          <t xml:space="preserve"> </t>
        </is>
      </c>
      <c r="L9" s="4" t="inlineStr">
        <is>
          <t xml:space="preserve"> </t>
        </is>
      </c>
      <c r="M9" s="4" t="inlineStr">
        <is>
          <t xml:space="preserve"> </t>
        </is>
      </c>
    </row>
    <row r="10">
      <c r="A10" s="4" t="inlineStr">
        <is>
          <t>Issuance of common shares under incentive compensation plans</t>
        </is>
      </c>
      <c r="B10" s="4" t="inlineStr">
        <is>
          <t xml:space="preserve"> </t>
        </is>
      </c>
      <c r="C10" s="4" t="inlineStr">
        <is>
          <t xml:space="preserve"> </t>
        </is>
      </c>
      <c r="D10" s="4" t="inlineStr">
        <is>
          <t xml:space="preserve"> </t>
        </is>
      </c>
      <c r="E10" s="4" t="inlineStr">
        <is>
          <t xml:space="preserve"> </t>
        </is>
      </c>
      <c r="F10" s="5" t="n">
        <v>-2573</v>
      </c>
      <c r="G10" s="4" t="inlineStr">
        <is>
          <t xml:space="preserve"> </t>
        </is>
      </c>
      <c r="H10" s="4" t="inlineStr">
        <is>
          <t xml:space="preserve"> </t>
        </is>
      </c>
      <c r="I10" s="4" t="inlineStr">
        <is>
          <t xml:space="preserve"> </t>
        </is>
      </c>
      <c r="J10" s="6" t="n">
        <v>2573</v>
      </c>
      <c r="K10" s="4" t="inlineStr">
        <is>
          <t xml:space="preserve"> </t>
        </is>
      </c>
      <c r="L10" s="4" t="inlineStr">
        <is>
          <t xml:space="preserve"> </t>
        </is>
      </c>
      <c r="M10" s="4" t="inlineStr">
        <is>
          <t xml:space="preserve"> </t>
        </is>
      </c>
    </row>
    <row r="11">
      <c r="A11" s="4" t="inlineStr">
        <is>
          <t>Equity-based compensation</t>
        </is>
      </c>
      <c r="B11" s="5" t="n">
        <v>21142</v>
      </c>
      <c r="C11" s="4" t="inlineStr">
        <is>
          <t xml:space="preserve"> </t>
        </is>
      </c>
      <c r="D11" s="4" t="inlineStr">
        <is>
          <t xml:space="preserve"> </t>
        </is>
      </c>
      <c r="E11" s="4" t="inlineStr">
        <is>
          <t xml:space="preserve"> </t>
        </is>
      </c>
      <c r="F11" s="5" t="n">
        <v>19933</v>
      </c>
      <c r="G11" s="4" t="inlineStr">
        <is>
          <t xml:space="preserve"> </t>
        </is>
      </c>
      <c r="H11" s="4" t="inlineStr">
        <is>
          <t xml:space="preserve"> </t>
        </is>
      </c>
      <c r="I11" s="4" t="inlineStr">
        <is>
          <t xml:space="preserve"> </t>
        </is>
      </c>
      <c r="J11" s="4" t="inlineStr">
        <is>
          <t xml:space="preserve"> </t>
        </is>
      </c>
      <c r="K11" s="5" t="n">
        <v>1209</v>
      </c>
      <c r="L11" s="4" t="inlineStr">
        <is>
          <t xml:space="preserve"> </t>
        </is>
      </c>
      <c r="M11" s="4" t="inlineStr">
        <is>
          <t xml:space="preserve"> </t>
        </is>
      </c>
    </row>
    <row r="12">
      <c r="A12" s="4" t="inlineStr">
        <is>
          <t>Purchase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v>
      </c>
      <c r="K12" s="4" t="inlineStr">
        <is>
          <t xml:space="preserve"> </t>
        </is>
      </c>
      <c r="L12" s="4" t="inlineStr">
        <is>
          <t xml:space="preserve"> </t>
        </is>
      </c>
      <c r="M12" s="4" t="inlineStr">
        <is>
          <t xml:space="preserve"> </t>
        </is>
      </c>
    </row>
    <row r="13">
      <c r="A13" s="4" t="inlineStr">
        <is>
          <t>Purchase of treasury stock</t>
        </is>
      </c>
      <c r="B13" s="5" t="n">
        <v>-4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1</v>
      </c>
      <c r="K13" s="4" t="inlineStr">
        <is>
          <t xml:space="preserve"> </t>
        </is>
      </c>
      <c r="L13" s="4" t="inlineStr">
        <is>
          <t xml:space="preserve"> </t>
        </is>
      </c>
      <c r="M13" s="4" t="inlineStr">
        <is>
          <t xml:space="preserve"> </t>
        </is>
      </c>
    </row>
    <row r="14">
      <c r="A14" s="4" t="inlineStr">
        <is>
          <t>Distributions to noncontrolling interests</t>
        </is>
      </c>
      <c r="B14" s="5" t="n">
        <v>-381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8188</v>
      </c>
      <c r="L14" s="4" t="inlineStr">
        <is>
          <t xml:space="preserve"> </t>
        </is>
      </c>
      <c r="M14" s="4" t="inlineStr">
        <is>
          <t xml:space="preserve"> </t>
        </is>
      </c>
    </row>
    <row r="15">
      <c r="A15" s="4" t="inlineStr">
        <is>
          <t>Purchase of HEP units for equity grants</t>
        </is>
      </c>
      <c r="B15" s="4" t="inlineStr">
        <is>
          <t xml:space="preserve"> </t>
        </is>
      </c>
      <c r="C15" s="6" t="n">
        <v>-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0</v>
      </c>
      <c r="M15" s="4" t="inlineStr">
        <is>
          <t xml:space="preserve"> </t>
        </is>
      </c>
    </row>
    <row r="16">
      <c r="A16" s="4" t="inlineStr">
        <is>
          <t>Contributions from noncontrolling interests</t>
        </is>
      </c>
      <c r="B16" s="5" t="n">
        <v>195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526</v>
      </c>
      <c r="L16" s="4" t="inlineStr">
        <is>
          <t xml:space="preserve"> </t>
        </is>
      </c>
      <c r="M16" s="4" t="inlineStr">
        <is>
          <t xml:space="preserve"> </t>
        </is>
      </c>
    </row>
    <row r="17">
      <c r="A17" s="4" t="inlineStr">
        <is>
          <t>Acquisition of remaining UNEV interests</t>
        </is>
      </c>
      <c r="B17" s="4" t="inlineStr">
        <is>
          <t xml:space="preserve"> </t>
        </is>
      </c>
      <c r="C17" s="5" t="n">
        <v>-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0</v>
      </c>
      <c r="M17" s="4" t="inlineStr">
        <is>
          <t xml:space="preserve"> </t>
        </is>
      </c>
    </row>
    <row r="18">
      <c r="A18" s="4" t="inlineStr">
        <is>
          <t>Other</t>
        </is>
      </c>
      <c r="B18" s="5" t="n">
        <v>-23</v>
      </c>
      <c r="C18" s="4" t="inlineStr">
        <is>
          <t xml:space="preserve"> </t>
        </is>
      </c>
      <c r="D18" s="4" t="inlineStr">
        <is>
          <t xml:space="preserve"> </t>
        </is>
      </c>
      <c r="E18" s="4" t="inlineStr">
        <is>
          <t xml:space="preserve"> </t>
        </is>
      </c>
      <c r="F18" s="4" t="inlineStr">
        <is>
          <t xml:space="preserve"> </t>
        </is>
      </c>
      <c r="G18" s="4" t="inlineStr">
        <is>
          <t xml:space="preserve"> </t>
        </is>
      </c>
      <c r="H18" s="5" t="n">
        <v>-2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outstanding at end of period (in shares) at Jun. 30, 2021</t>
        </is>
      </c>
      <c r="B19" s="4" t="inlineStr">
        <is>
          <t xml:space="preserve"> </t>
        </is>
      </c>
      <c r="C19" s="4" t="inlineStr">
        <is>
          <t xml:space="preserve"> </t>
        </is>
      </c>
      <c r="D19" s="4" t="inlineStr">
        <is>
          <t xml:space="preserve"> </t>
        </is>
      </c>
      <c r="E19" s="5" t="n">
        <v>2560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 at end of period at Jun. 30, 2021</t>
        </is>
      </c>
      <c r="B20" s="5" t="n">
        <v>6040244</v>
      </c>
      <c r="C20" s="4" t="inlineStr">
        <is>
          <t xml:space="preserve"> </t>
        </is>
      </c>
      <c r="D20" s="4" t="inlineStr">
        <is>
          <t xml:space="preserve"> </t>
        </is>
      </c>
      <c r="E20" s="6" t="n">
        <v>2560</v>
      </c>
      <c r="F20" s="5" t="n">
        <v>4225032</v>
      </c>
      <c r="G20" s="4" t="inlineStr">
        <is>
          <t xml:space="preserve"> </t>
        </is>
      </c>
      <c r="H20" s="5" t="n">
        <v>4172560</v>
      </c>
      <c r="I20" s="5" t="n">
        <v>9653</v>
      </c>
      <c r="J20" s="6" t="n">
        <v>-2966430</v>
      </c>
      <c r="K20" s="5" t="n">
        <v>596869</v>
      </c>
      <c r="L20" s="4" t="inlineStr">
        <is>
          <t xml:space="preserve"> </t>
        </is>
      </c>
      <c r="M20" s="4" t="inlineStr">
        <is>
          <t xml:space="preserve"> </t>
        </is>
      </c>
    </row>
    <row r="21">
      <c r="A21" s="4" t="inlineStr">
        <is>
          <t>Treasury stock outstanding at end of period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3562</v>
      </c>
      <c r="K21" s="4" t="inlineStr">
        <is>
          <t xml:space="preserve"> </t>
        </is>
      </c>
      <c r="L21" s="4" t="inlineStr">
        <is>
          <t xml:space="preserve"> </t>
        </is>
      </c>
      <c r="M21" s="4" t="inlineStr">
        <is>
          <t xml:space="preserve"> </t>
        </is>
      </c>
    </row>
    <row r="22">
      <c r="A22" s="4" t="inlineStr">
        <is>
          <t>Common stock outstanding at beginning of period (in shares) at Mar. 31, 2021</t>
        </is>
      </c>
      <c r="B22" s="4" t="inlineStr">
        <is>
          <t xml:space="preserve"> </t>
        </is>
      </c>
      <c r="C22" s="4" t="inlineStr">
        <is>
          <t xml:space="preserve"> </t>
        </is>
      </c>
      <c r="D22" s="4" t="inlineStr">
        <is>
          <t xml:space="preserve"> </t>
        </is>
      </c>
      <c r="E22" s="5" t="n">
        <v>25604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equity at beginning of period at Mar. 31, 2021</t>
        </is>
      </c>
      <c r="B23" s="5" t="n">
        <v>5838046</v>
      </c>
      <c r="C23" s="4" t="inlineStr">
        <is>
          <t xml:space="preserve"> </t>
        </is>
      </c>
      <c r="D23" s="4" t="inlineStr">
        <is>
          <t xml:space="preserve"> </t>
        </is>
      </c>
      <c r="E23" s="6" t="n">
        <v>2560</v>
      </c>
      <c r="F23" s="5" t="n">
        <v>4216816</v>
      </c>
      <c r="G23" s="4" t="inlineStr">
        <is>
          <t xml:space="preserve"> </t>
        </is>
      </c>
      <c r="H23" s="5" t="n">
        <v>4003733</v>
      </c>
      <c r="I23" s="5" t="n">
        <v>4658</v>
      </c>
      <c r="J23" s="6" t="n">
        <v>-2968580</v>
      </c>
      <c r="K23" s="5" t="n">
        <v>578859</v>
      </c>
      <c r="L23" s="4" t="inlineStr">
        <is>
          <t xml:space="preserve"> </t>
        </is>
      </c>
      <c r="M23" s="4" t="inlineStr">
        <is>
          <t xml:space="preserve"> </t>
        </is>
      </c>
    </row>
    <row r="24">
      <c r="A24" s="4" t="inlineStr">
        <is>
          <t>Treasury stock outstanding at beginning of period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3603</v>
      </c>
      <c r="K24" s="4" t="inlineStr">
        <is>
          <t xml:space="preserve"> </t>
        </is>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5" t="n">
        <v>194767</v>
      </c>
      <c r="C26" s="4" t="inlineStr">
        <is>
          <t xml:space="preserve"> </t>
        </is>
      </c>
      <c r="D26" s="4" t="inlineStr">
        <is>
          <t xml:space="preserve"> </t>
        </is>
      </c>
      <c r="E26" s="4" t="inlineStr">
        <is>
          <t xml:space="preserve"> </t>
        </is>
      </c>
      <c r="F26" s="4" t="inlineStr">
        <is>
          <t xml:space="preserve"> </t>
        </is>
      </c>
      <c r="G26" s="4" t="inlineStr">
        <is>
          <t xml:space="preserve"> </t>
        </is>
      </c>
      <c r="H26" s="5" t="n">
        <v>168850</v>
      </c>
      <c r="I26" s="4" t="inlineStr">
        <is>
          <t xml:space="preserve"> </t>
        </is>
      </c>
      <c r="J26" s="4" t="inlineStr">
        <is>
          <t xml:space="preserve"> </t>
        </is>
      </c>
      <c r="K26" s="5" t="n">
        <v>25917</v>
      </c>
      <c r="L26" s="4" t="inlineStr">
        <is>
          <t xml:space="preserve"> </t>
        </is>
      </c>
      <c r="M26" s="4" t="inlineStr">
        <is>
          <t xml:space="preserve"> </t>
        </is>
      </c>
    </row>
    <row r="27">
      <c r="A27" s="4" t="inlineStr">
        <is>
          <t>Other comprehensive income (loss), net of tax</t>
        </is>
      </c>
      <c r="B27" s="5" t="n">
        <v>49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995</v>
      </c>
      <c r="J27" s="4" t="inlineStr">
        <is>
          <t xml:space="preserve"> </t>
        </is>
      </c>
      <c r="K27" s="4" t="inlineStr">
        <is>
          <t xml:space="preserve"> </t>
        </is>
      </c>
      <c r="L27" s="4" t="inlineStr">
        <is>
          <t xml:space="preserve"> </t>
        </is>
      </c>
      <c r="M27" s="4" t="inlineStr">
        <is>
          <t xml:space="preserve"> </t>
        </is>
      </c>
    </row>
    <row r="28">
      <c r="A28" s="4" t="inlineStr">
        <is>
          <t>Issuance of common shares under incentive compensation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v>
      </c>
      <c r="K28" s="4" t="inlineStr">
        <is>
          <t xml:space="preserve"> </t>
        </is>
      </c>
      <c r="L28" s="4" t="inlineStr">
        <is>
          <t xml:space="preserve"> </t>
        </is>
      </c>
      <c r="M28" s="4" t="inlineStr">
        <is>
          <t xml:space="preserve"> </t>
        </is>
      </c>
    </row>
    <row r="29">
      <c r="A29" s="4" t="inlineStr">
        <is>
          <t>Issuance of common shares under incentive compensation plans</t>
        </is>
      </c>
      <c r="B29" s="4" t="inlineStr">
        <is>
          <t xml:space="preserve"> </t>
        </is>
      </c>
      <c r="C29" s="4" t="inlineStr">
        <is>
          <t xml:space="preserve"> </t>
        </is>
      </c>
      <c r="D29" s="4" t="inlineStr">
        <is>
          <t xml:space="preserve"> </t>
        </is>
      </c>
      <c r="E29" s="4" t="inlineStr">
        <is>
          <t xml:space="preserve"> </t>
        </is>
      </c>
      <c r="F29" s="5" t="n">
        <v>-2629</v>
      </c>
      <c r="G29" s="4" t="inlineStr">
        <is>
          <t xml:space="preserve"> </t>
        </is>
      </c>
      <c r="H29" s="4" t="inlineStr">
        <is>
          <t xml:space="preserve"> </t>
        </is>
      </c>
      <c r="I29" s="4" t="inlineStr">
        <is>
          <t xml:space="preserve"> </t>
        </is>
      </c>
      <c r="J29" s="6" t="n">
        <v>2629</v>
      </c>
      <c r="K29" s="4" t="inlineStr">
        <is>
          <t xml:space="preserve"> </t>
        </is>
      </c>
      <c r="L29" s="4" t="inlineStr">
        <is>
          <t xml:space="preserve"> </t>
        </is>
      </c>
      <c r="M29" s="4" t="inlineStr">
        <is>
          <t xml:space="preserve"> </t>
        </is>
      </c>
    </row>
    <row r="30">
      <c r="A30" s="4" t="inlineStr">
        <is>
          <t>Equity-based compensation</t>
        </is>
      </c>
      <c r="B30" s="5" t="n">
        <v>11372</v>
      </c>
      <c r="C30" s="4" t="inlineStr">
        <is>
          <t xml:space="preserve"> </t>
        </is>
      </c>
      <c r="D30" s="4" t="inlineStr">
        <is>
          <t xml:space="preserve"> </t>
        </is>
      </c>
      <c r="E30" s="4" t="inlineStr">
        <is>
          <t xml:space="preserve"> </t>
        </is>
      </c>
      <c r="F30" s="5" t="n">
        <v>10845</v>
      </c>
      <c r="G30" s="4" t="inlineStr">
        <is>
          <t xml:space="preserve"> </t>
        </is>
      </c>
      <c r="H30" s="4" t="inlineStr">
        <is>
          <t xml:space="preserve"> </t>
        </is>
      </c>
      <c r="I30" s="4" t="inlineStr">
        <is>
          <t xml:space="preserve"> </t>
        </is>
      </c>
      <c r="J30" s="4" t="inlineStr">
        <is>
          <t xml:space="preserve"> </t>
        </is>
      </c>
      <c r="K30" s="5" t="n">
        <v>527</v>
      </c>
      <c r="L30" s="4" t="inlineStr">
        <is>
          <t xml:space="preserve"> </t>
        </is>
      </c>
      <c r="M30" s="4" t="inlineStr">
        <is>
          <t xml:space="preserve"> </t>
        </is>
      </c>
    </row>
    <row r="31">
      <c r="A31" s="4" t="inlineStr">
        <is>
          <t>Purchase of treasury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v>
      </c>
      <c r="K31" s="4" t="inlineStr">
        <is>
          <t xml:space="preserve"> </t>
        </is>
      </c>
      <c r="L31" s="4" t="inlineStr">
        <is>
          <t xml:space="preserve"> </t>
        </is>
      </c>
      <c r="M31" s="4" t="inlineStr">
        <is>
          <t xml:space="preserve"> </t>
        </is>
      </c>
    </row>
    <row r="32">
      <c r="A32" s="4" t="inlineStr">
        <is>
          <t>Purchase of treasury stock</t>
        </is>
      </c>
      <c r="B32" s="5" t="n">
        <v>-4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9</v>
      </c>
      <c r="K32" s="4" t="inlineStr">
        <is>
          <t xml:space="preserve"> </t>
        </is>
      </c>
      <c r="L32" s="4" t="inlineStr">
        <is>
          <t xml:space="preserve"> </t>
        </is>
      </c>
      <c r="M32" s="4" t="inlineStr">
        <is>
          <t xml:space="preserve"> </t>
        </is>
      </c>
    </row>
    <row r="33">
      <c r="A33" s="4" t="inlineStr">
        <is>
          <t>Distributions to noncontrolling interests</t>
        </is>
      </c>
      <c r="B33" s="5" t="n">
        <v>-182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211</v>
      </c>
      <c r="L33" s="4" t="inlineStr">
        <is>
          <t xml:space="preserve"> </t>
        </is>
      </c>
      <c r="M33" s="4" t="inlineStr">
        <is>
          <t xml:space="preserve"> </t>
        </is>
      </c>
    </row>
    <row r="34">
      <c r="A34" s="4" t="inlineStr">
        <is>
          <t>Purchase of HEP units for equity grants</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v>
      </c>
      <c r="M34" s="4" t="inlineStr">
        <is>
          <t xml:space="preserve"> </t>
        </is>
      </c>
    </row>
    <row r="35">
      <c r="A35" s="4" t="inlineStr">
        <is>
          <t>Contributions from noncontrolling interests</t>
        </is>
      </c>
      <c r="B35" s="5" t="n">
        <v>97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779</v>
      </c>
      <c r="L35" s="4" t="inlineStr">
        <is>
          <t xml:space="preserve"> </t>
        </is>
      </c>
      <c r="M35" s="4" t="inlineStr">
        <is>
          <t xml:space="preserve"> </t>
        </is>
      </c>
    </row>
    <row r="36">
      <c r="A36" s="4" t="inlineStr">
        <is>
          <t>Acquisition of remaining UNEV interests</t>
        </is>
      </c>
      <c r="B36" s="4" t="inlineStr">
        <is>
          <t xml:space="preserve"> </t>
        </is>
      </c>
      <c r="C36" s="5"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v>
      </c>
      <c r="M36" s="4" t="inlineStr">
        <is>
          <t xml:space="preserve"> </t>
        </is>
      </c>
    </row>
    <row r="37">
      <c r="A37" s="4" t="inlineStr">
        <is>
          <t>Other</t>
        </is>
      </c>
      <c r="B37" s="5" t="n">
        <v>-23</v>
      </c>
      <c r="C37" s="4" t="inlineStr">
        <is>
          <t xml:space="preserve"> </t>
        </is>
      </c>
      <c r="D37" s="4" t="inlineStr">
        <is>
          <t xml:space="preserve"> </t>
        </is>
      </c>
      <c r="E37" s="4" t="inlineStr">
        <is>
          <t xml:space="preserve"> </t>
        </is>
      </c>
      <c r="F37" s="4" t="inlineStr">
        <is>
          <t xml:space="preserve"> </t>
        </is>
      </c>
      <c r="G37" s="4" t="inlineStr">
        <is>
          <t xml:space="preserve"> </t>
        </is>
      </c>
      <c r="H37" s="5" t="n">
        <v>-2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outstanding at end of period (in shares) at Jun. 30, 2021</t>
        </is>
      </c>
      <c r="B38" s="4" t="inlineStr">
        <is>
          <t xml:space="preserve"> </t>
        </is>
      </c>
      <c r="C38" s="4" t="inlineStr">
        <is>
          <t xml:space="preserve"> </t>
        </is>
      </c>
      <c r="D38" s="4" t="inlineStr">
        <is>
          <t xml:space="preserve"> </t>
        </is>
      </c>
      <c r="E38" s="5" t="n">
        <v>25604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holders' equity at end of period at Jun. 30, 2021</t>
        </is>
      </c>
      <c r="B39" s="5" t="n">
        <v>6040244</v>
      </c>
      <c r="C39" s="4" t="inlineStr">
        <is>
          <t xml:space="preserve"> </t>
        </is>
      </c>
      <c r="D39" s="4" t="inlineStr">
        <is>
          <t xml:space="preserve"> </t>
        </is>
      </c>
      <c r="E39" s="6" t="n">
        <v>2560</v>
      </c>
      <c r="F39" s="5" t="n">
        <v>4225032</v>
      </c>
      <c r="G39" s="4" t="inlineStr">
        <is>
          <t xml:space="preserve"> </t>
        </is>
      </c>
      <c r="H39" s="5" t="n">
        <v>4172560</v>
      </c>
      <c r="I39" s="5" t="n">
        <v>9653</v>
      </c>
      <c r="J39" s="6" t="n">
        <v>-2966430</v>
      </c>
      <c r="K39" s="5" t="n">
        <v>596869</v>
      </c>
      <c r="L39" s="4" t="inlineStr">
        <is>
          <t xml:space="preserve"> </t>
        </is>
      </c>
      <c r="M39" s="4" t="inlineStr">
        <is>
          <t xml:space="preserve"> </t>
        </is>
      </c>
    </row>
    <row r="40">
      <c r="A40" s="4" t="inlineStr">
        <is>
          <t>Treasury stock outstanding at end of period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3562</v>
      </c>
      <c r="K40" s="4" t="inlineStr">
        <is>
          <t xml:space="preserve"> </t>
        </is>
      </c>
      <c r="L40" s="4" t="inlineStr">
        <is>
          <t xml:space="preserve"> </t>
        </is>
      </c>
      <c r="M40" s="4" t="inlineStr">
        <is>
          <t xml:space="preserve"> </t>
        </is>
      </c>
    </row>
    <row r="41">
      <c r="A41" s="4" t="inlineStr">
        <is>
          <t>Common stock outstanding at beginning of period (in shares) at Dec. 31, 2021</t>
        </is>
      </c>
      <c r="B41" s="4" t="inlineStr">
        <is>
          <t xml:space="preserve"> </t>
        </is>
      </c>
      <c r="C41" s="4" t="inlineStr">
        <is>
          <t xml:space="preserve"> </t>
        </is>
      </c>
      <c r="D41" s="4" t="inlineStr">
        <is>
          <t xml:space="preserve"> </t>
        </is>
      </c>
      <c r="E41" s="5" t="n">
        <v>25604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holders' equity at beginning of period at Dec. 31, 2021</t>
        </is>
      </c>
      <c r="B42" s="5" t="n">
        <v>6294465</v>
      </c>
      <c r="C42" s="4" t="inlineStr">
        <is>
          <t xml:space="preserve"> </t>
        </is>
      </c>
      <c r="D42" s="4" t="inlineStr">
        <is>
          <t xml:space="preserve"> </t>
        </is>
      </c>
      <c r="E42" s="6" t="n">
        <v>2560</v>
      </c>
      <c r="F42" s="5" t="n">
        <v>4220075</v>
      </c>
      <c r="G42" s="4" t="inlineStr">
        <is>
          <t xml:space="preserve"> </t>
        </is>
      </c>
      <c r="H42" s="5" t="n">
        <v>4413836</v>
      </c>
      <c r="I42" s="5" t="n">
        <v>2671</v>
      </c>
      <c r="J42" s="6" t="n">
        <v>-2951257</v>
      </c>
      <c r="K42" s="5" t="n">
        <v>606580</v>
      </c>
      <c r="L42" s="4" t="inlineStr">
        <is>
          <t xml:space="preserve"> </t>
        </is>
      </c>
      <c r="M42" s="4" t="inlineStr">
        <is>
          <t xml:space="preserve"> </t>
        </is>
      </c>
    </row>
    <row r="43">
      <c r="A43" s="4" t="inlineStr">
        <is>
          <t>Treasury stock outstanding at beginning of period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3045</v>
      </c>
      <c r="K43" s="4" t="inlineStr">
        <is>
          <t xml:space="preserve"> </t>
        </is>
      </c>
      <c r="L43" s="4" t="inlineStr">
        <is>
          <t xml:space="preserve"> </t>
        </is>
      </c>
      <c r="M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t>
        </is>
      </c>
      <c r="B45" s="5" t="n">
        <v>1438209</v>
      </c>
      <c r="C45" s="4" t="inlineStr">
        <is>
          <t xml:space="preserve"> </t>
        </is>
      </c>
      <c r="D45" s="4" t="inlineStr">
        <is>
          <t xml:space="preserve"> </t>
        </is>
      </c>
      <c r="E45" s="4" t="inlineStr">
        <is>
          <t xml:space="preserve"> </t>
        </is>
      </c>
      <c r="F45" s="4" t="inlineStr">
        <is>
          <t xml:space="preserve"> </t>
        </is>
      </c>
      <c r="G45" s="4" t="inlineStr">
        <is>
          <t xml:space="preserve"> </t>
        </is>
      </c>
      <c r="H45" s="5" t="n">
        <v>1381236</v>
      </c>
      <c r="I45" s="4" t="inlineStr">
        <is>
          <t xml:space="preserve"> </t>
        </is>
      </c>
      <c r="J45" s="4" t="inlineStr">
        <is>
          <t xml:space="preserve"> </t>
        </is>
      </c>
      <c r="K45" s="5" t="n">
        <v>56973</v>
      </c>
      <c r="L45" s="4" t="inlineStr">
        <is>
          <t xml:space="preserve"> </t>
        </is>
      </c>
      <c r="M45" s="4" t="inlineStr">
        <is>
          <t xml:space="preserve"> </t>
        </is>
      </c>
    </row>
    <row r="46">
      <c r="A46" s="4" t="inlineStr">
        <is>
          <t>Dividends</t>
        </is>
      </c>
      <c r="B46" s="5" t="n">
        <v>-90158</v>
      </c>
      <c r="C46" s="4" t="inlineStr">
        <is>
          <t xml:space="preserve"> </t>
        </is>
      </c>
      <c r="D46" s="4" t="inlineStr">
        <is>
          <t xml:space="preserve"> </t>
        </is>
      </c>
      <c r="E46" s="4" t="inlineStr">
        <is>
          <t xml:space="preserve"> </t>
        </is>
      </c>
      <c r="F46" s="4" t="inlineStr">
        <is>
          <t xml:space="preserve"> </t>
        </is>
      </c>
      <c r="G46" s="4" t="inlineStr">
        <is>
          <t xml:space="preserve"> </t>
        </is>
      </c>
      <c r="H46" s="5" t="n">
        <v>-9015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comprehensive income (loss), net of tax</t>
        </is>
      </c>
      <c r="B47" s="5" t="n">
        <v>-138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880</v>
      </c>
      <c r="J47" s="4" t="inlineStr">
        <is>
          <t xml:space="preserve"> </t>
        </is>
      </c>
      <c r="K47" s="4" t="inlineStr">
        <is>
          <t xml:space="preserve"> </t>
        </is>
      </c>
      <c r="L47" s="4" t="inlineStr">
        <is>
          <t xml:space="preserve"> </t>
        </is>
      </c>
      <c r="M47" s="4" t="inlineStr">
        <is>
          <t xml:space="preserve"> </t>
        </is>
      </c>
    </row>
    <row r="48">
      <c r="A48" s="4" t="inlineStr">
        <is>
          <t>Issuance of common shares for HFC Transactions (in shares)</t>
        </is>
      </c>
      <c r="B48" s="4" t="inlineStr">
        <is>
          <t xml:space="preserve"> </t>
        </is>
      </c>
      <c r="C48" s="4" t="inlineStr">
        <is>
          <t xml:space="preserve"> </t>
        </is>
      </c>
      <c r="D48" s="4" t="inlineStr">
        <is>
          <t xml:space="preserve"> </t>
        </is>
      </c>
      <c r="E48" s="5" t="n">
        <v>602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hares for HFC Transactions</t>
        </is>
      </c>
      <c r="B49" s="5" t="n">
        <v>2149008</v>
      </c>
      <c r="C49" s="4" t="inlineStr">
        <is>
          <t xml:space="preserve"> </t>
        </is>
      </c>
      <c r="D49" s="4" t="inlineStr">
        <is>
          <t xml:space="preserve"> </t>
        </is>
      </c>
      <c r="E49" s="6" t="n">
        <v>602</v>
      </c>
      <c r="F49" s="5" t="n">
        <v>21484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hares under incentive compensation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v>
      </c>
      <c r="K50" s="4" t="inlineStr">
        <is>
          <t xml:space="preserve"> </t>
        </is>
      </c>
      <c r="L50" s="4" t="inlineStr">
        <is>
          <t xml:space="preserve"> </t>
        </is>
      </c>
      <c r="M50" s="4" t="inlineStr">
        <is>
          <t xml:space="preserve"> </t>
        </is>
      </c>
    </row>
    <row r="51">
      <c r="A51" s="4" t="inlineStr">
        <is>
          <t>Issuance of common shares under incentive compensation plans</t>
        </is>
      </c>
      <c r="B51" s="4" t="inlineStr">
        <is>
          <t xml:space="preserve"> </t>
        </is>
      </c>
      <c r="C51" s="4" t="inlineStr">
        <is>
          <t xml:space="preserve"> </t>
        </is>
      </c>
      <c r="D51" s="4" t="inlineStr">
        <is>
          <t xml:space="preserve"> </t>
        </is>
      </c>
      <c r="E51" s="4" t="inlineStr">
        <is>
          <t xml:space="preserve"> </t>
        </is>
      </c>
      <c r="F51" s="5" t="n">
        <v>-606</v>
      </c>
      <c r="G51" s="4" t="inlineStr">
        <is>
          <t xml:space="preserve"> </t>
        </is>
      </c>
      <c r="H51" s="4" t="inlineStr">
        <is>
          <t xml:space="preserve"> </t>
        </is>
      </c>
      <c r="I51" s="4" t="inlineStr">
        <is>
          <t xml:space="preserve"> </t>
        </is>
      </c>
      <c r="J51" s="6" t="n">
        <v>606</v>
      </c>
      <c r="K51" s="4" t="inlineStr">
        <is>
          <t xml:space="preserve"> </t>
        </is>
      </c>
      <c r="L51" s="4" t="inlineStr">
        <is>
          <t xml:space="preserve"> </t>
        </is>
      </c>
      <c r="M51" s="4" t="inlineStr">
        <is>
          <t xml:space="preserve"> </t>
        </is>
      </c>
    </row>
    <row r="52">
      <c r="A52" s="4" t="inlineStr">
        <is>
          <t>Equity-based compensation</t>
        </is>
      </c>
      <c r="B52" s="5" t="n">
        <v>14882</v>
      </c>
      <c r="C52" s="4" t="inlineStr">
        <is>
          <t xml:space="preserve"> </t>
        </is>
      </c>
      <c r="D52" s="4" t="inlineStr">
        <is>
          <t xml:space="preserve"> </t>
        </is>
      </c>
      <c r="E52" s="4" t="inlineStr">
        <is>
          <t xml:space="preserve"> </t>
        </is>
      </c>
      <c r="F52" s="5" t="n">
        <v>13642</v>
      </c>
      <c r="G52" s="4" t="inlineStr">
        <is>
          <t xml:space="preserve"> </t>
        </is>
      </c>
      <c r="H52" s="4" t="inlineStr">
        <is>
          <t xml:space="preserve"> </t>
        </is>
      </c>
      <c r="I52" s="4" t="inlineStr">
        <is>
          <t xml:space="preserve"> </t>
        </is>
      </c>
      <c r="J52" s="4" t="inlineStr">
        <is>
          <t xml:space="preserve"> </t>
        </is>
      </c>
      <c r="K52" s="5" t="n">
        <v>1240</v>
      </c>
      <c r="L52" s="4" t="inlineStr">
        <is>
          <t xml:space="preserve"> </t>
        </is>
      </c>
      <c r="M52" s="4" t="inlineStr">
        <is>
          <t xml:space="preserve"> </t>
        </is>
      </c>
    </row>
    <row r="53">
      <c r="A53" s="4" t="inlineStr">
        <is>
          <t>Purchase of treasury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742</v>
      </c>
      <c r="K53" s="4" t="inlineStr">
        <is>
          <t xml:space="preserve"> </t>
        </is>
      </c>
      <c r="L53" s="4" t="inlineStr">
        <is>
          <t xml:space="preserve"> </t>
        </is>
      </c>
      <c r="M53" s="4" t="inlineStr">
        <is>
          <t xml:space="preserve"> </t>
        </is>
      </c>
    </row>
    <row r="54">
      <c r="A54" s="4" t="inlineStr">
        <is>
          <t>Purchase of treasury stock</t>
        </is>
      </c>
      <c r="B54" s="5" t="n">
        <v>-1328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2803</v>
      </c>
      <c r="K54" s="4" t="inlineStr">
        <is>
          <t xml:space="preserve"> </t>
        </is>
      </c>
      <c r="L54" s="4" t="inlineStr">
        <is>
          <t xml:space="preserve"> </t>
        </is>
      </c>
      <c r="M54" s="4" t="inlineStr">
        <is>
          <t xml:space="preserve"> </t>
        </is>
      </c>
    </row>
    <row r="55">
      <c r="A55" s="4" t="inlineStr">
        <is>
          <t>Retirement of treasury stock (in shares)</t>
        </is>
      </c>
      <c r="B55" s="4" t="inlineStr">
        <is>
          <t xml:space="preserve"> </t>
        </is>
      </c>
      <c r="C55" s="4" t="inlineStr">
        <is>
          <t xml:space="preserve"> </t>
        </is>
      </c>
      <c r="D55" s="4" t="inlineStr">
        <is>
          <t xml:space="preserve"> </t>
        </is>
      </c>
      <c r="E55" s="5" t="n">
        <v>-93045</v>
      </c>
      <c r="F55" s="4" t="inlineStr">
        <is>
          <t xml:space="preserve"> </t>
        </is>
      </c>
      <c r="G55" s="4" t="inlineStr">
        <is>
          <t xml:space="preserve"> </t>
        </is>
      </c>
      <c r="H55" s="4" t="inlineStr">
        <is>
          <t xml:space="preserve"> </t>
        </is>
      </c>
      <c r="I55" s="4" t="inlineStr">
        <is>
          <t xml:space="preserve"> </t>
        </is>
      </c>
      <c r="J55" s="5" t="n">
        <v>-93045</v>
      </c>
      <c r="K55" s="4" t="inlineStr">
        <is>
          <t xml:space="preserve"> </t>
        </is>
      </c>
      <c r="L55" s="4" t="inlineStr">
        <is>
          <t xml:space="preserve"> </t>
        </is>
      </c>
      <c r="M55" s="4" t="inlineStr">
        <is>
          <t xml:space="preserve"> </t>
        </is>
      </c>
    </row>
    <row r="56">
      <c r="A56" s="4" t="inlineStr">
        <is>
          <t>Retirement of treasury stock</t>
        </is>
      </c>
      <c r="B56" s="4" t="inlineStr">
        <is>
          <t xml:space="preserve"> </t>
        </is>
      </c>
      <c r="C56" s="4" t="inlineStr">
        <is>
          <t xml:space="preserve"> </t>
        </is>
      </c>
      <c r="D56" s="4" t="inlineStr">
        <is>
          <t xml:space="preserve"> </t>
        </is>
      </c>
      <c r="E56" s="6" t="n">
        <v>-930</v>
      </c>
      <c r="F56" s="4" t="inlineStr">
        <is>
          <t xml:space="preserve"> </t>
        </is>
      </c>
      <c r="G56" s="4" t="inlineStr">
        <is>
          <t xml:space="preserve"> </t>
        </is>
      </c>
      <c r="H56" s="5" t="n">
        <v>-2950324</v>
      </c>
      <c r="I56" s="4" t="inlineStr">
        <is>
          <t xml:space="preserve"> </t>
        </is>
      </c>
      <c r="J56" s="6" t="n">
        <v>2951254</v>
      </c>
      <c r="K56" s="4" t="inlineStr">
        <is>
          <t xml:space="preserve"> </t>
        </is>
      </c>
      <c r="L56" s="4" t="inlineStr">
        <is>
          <t xml:space="preserve"> </t>
        </is>
      </c>
      <c r="M56" s="4" t="inlineStr">
        <is>
          <t xml:space="preserve"> </t>
        </is>
      </c>
    </row>
    <row r="57">
      <c r="A57" s="4" t="inlineStr">
        <is>
          <t>Distributions to noncontrolling interests</t>
        </is>
      </c>
      <c r="B57" s="5" t="n">
        <v>-44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4900</v>
      </c>
      <c r="L57" s="4" t="inlineStr">
        <is>
          <t xml:space="preserve"> </t>
        </is>
      </c>
      <c r="M57" s="4" t="inlineStr">
        <is>
          <t xml:space="preserve"> </t>
        </is>
      </c>
    </row>
    <row r="58">
      <c r="A58" s="4" t="inlineStr">
        <is>
          <t>Purchase of HEP units for equity grants</t>
        </is>
      </c>
      <c r="B58" s="4" t="inlineStr">
        <is>
          <t xml:space="preserve"> </t>
        </is>
      </c>
      <c r="C58" s="5" t="n">
        <v>-77</v>
      </c>
      <c r="D58" s="6" t="n">
        <v>-58275</v>
      </c>
      <c r="E58" s="4" t="inlineStr">
        <is>
          <t xml:space="preserve"> </t>
        </is>
      </c>
      <c r="F58" s="4" t="inlineStr">
        <is>
          <t xml:space="preserve"> </t>
        </is>
      </c>
      <c r="G58" s="6" t="n">
        <v>19735</v>
      </c>
      <c r="H58" s="4" t="inlineStr">
        <is>
          <t xml:space="preserve"> </t>
        </is>
      </c>
      <c r="I58" s="4" t="inlineStr">
        <is>
          <t xml:space="preserve"> </t>
        </is>
      </c>
      <c r="J58" s="4" t="inlineStr">
        <is>
          <t xml:space="preserve"> </t>
        </is>
      </c>
      <c r="K58" s="4" t="inlineStr">
        <is>
          <t xml:space="preserve"> </t>
        </is>
      </c>
      <c r="L58" s="5" t="n">
        <v>-77</v>
      </c>
      <c r="M58" s="6" t="n">
        <v>-78010</v>
      </c>
    </row>
    <row r="59">
      <c r="A59" s="4" t="inlineStr">
        <is>
          <t>Equity attributable to HEP common unit issuance, net of tax</t>
        </is>
      </c>
      <c r="B59" s="5" t="n">
        <v>318439</v>
      </c>
      <c r="C59" s="4" t="inlineStr">
        <is>
          <t xml:space="preserve"> </t>
        </is>
      </c>
      <c r="D59" s="4" t="inlineStr">
        <is>
          <t xml:space="preserve"> </t>
        </is>
      </c>
      <c r="E59" s="4" t="inlineStr">
        <is>
          <t xml:space="preserve"> </t>
        </is>
      </c>
      <c r="F59" s="5" t="n">
        <v>95047</v>
      </c>
      <c r="G59" s="4" t="inlineStr">
        <is>
          <t xml:space="preserve"> </t>
        </is>
      </c>
      <c r="H59" s="4" t="inlineStr">
        <is>
          <t xml:space="preserve"> </t>
        </is>
      </c>
      <c r="I59" s="4" t="inlineStr">
        <is>
          <t xml:space="preserve"> </t>
        </is>
      </c>
      <c r="J59" s="4" t="inlineStr">
        <is>
          <t xml:space="preserve"> </t>
        </is>
      </c>
      <c r="K59" s="5" t="n">
        <v>223392</v>
      </c>
      <c r="L59" s="4" t="inlineStr">
        <is>
          <t xml:space="preserve"> </t>
        </is>
      </c>
      <c r="M59" s="4" t="inlineStr">
        <is>
          <t xml:space="preserve"> </t>
        </is>
      </c>
    </row>
    <row r="60">
      <c r="A60" s="4" t="inlineStr">
        <is>
          <t>Acquisition of remaining UNEV interests</t>
        </is>
      </c>
      <c r="B60" s="4" t="inlineStr">
        <is>
          <t xml:space="preserve"> </t>
        </is>
      </c>
      <c r="C60" s="5" t="n">
        <v>-77</v>
      </c>
      <c r="D60" s="5" t="n">
        <v>-58275</v>
      </c>
      <c r="E60" s="4" t="inlineStr">
        <is>
          <t xml:space="preserve"> </t>
        </is>
      </c>
      <c r="F60" s="4" t="inlineStr">
        <is>
          <t xml:space="preserve"> </t>
        </is>
      </c>
      <c r="G60" s="5" t="n">
        <v>19735</v>
      </c>
      <c r="H60" s="4" t="inlineStr">
        <is>
          <t xml:space="preserve"> </t>
        </is>
      </c>
      <c r="I60" s="4" t="inlineStr">
        <is>
          <t xml:space="preserve"> </t>
        </is>
      </c>
      <c r="J60" s="4" t="inlineStr">
        <is>
          <t xml:space="preserve"> </t>
        </is>
      </c>
      <c r="K60" s="4" t="inlineStr">
        <is>
          <t xml:space="preserve"> </t>
        </is>
      </c>
      <c r="L60" s="5" t="n">
        <v>-77</v>
      </c>
      <c r="M60" s="5" t="n">
        <v>-78010</v>
      </c>
    </row>
    <row r="61">
      <c r="A61" s="4" t="inlineStr">
        <is>
          <t>Common stock outstanding at end of period (in shares) at Jun. 30, 2022</t>
        </is>
      </c>
      <c r="B61" s="4" t="inlineStr">
        <is>
          <t xml:space="preserve"> </t>
        </is>
      </c>
      <c r="C61" s="4" t="inlineStr">
        <is>
          <t xml:space="preserve"> </t>
        </is>
      </c>
      <c r="D61" s="4" t="inlineStr">
        <is>
          <t xml:space="preserve"> </t>
        </is>
      </c>
      <c r="E61" s="5" t="n">
        <v>22323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holders' equity at end of period at Jun. 30, 2022</t>
        </is>
      </c>
      <c r="B62" s="5" t="n">
        <v>9874910</v>
      </c>
      <c r="C62" s="4" t="inlineStr">
        <is>
          <t xml:space="preserve"> </t>
        </is>
      </c>
      <c r="D62" s="4" t="inlineStr">
        <is>
          <t xml:space="preserve"> </t>
        </is>
      </c>
      <c r="E62" s="6" t="n">
        <v>2232</v>
      </c>
      <c r="F62" s="5" t="n">
        <v>6496299</v>
      </c>
      <c r="G62" s="4" t="inlineStr">
        <is>
          <t xml:space="preserve"> </t>
        </is>
      </c>
      <c r="H62" s="5" t="n">
        <v>2754590</v>
      </c>
      <c r="I62" s="5" t="n">
        <v>-11209</v>
      </c>
      <c r="J62" s="6" t="n">
        <v>-132200</v>
      </c>
      <c r="K62" s="5" t="n">
        <v>765198</v>
      </c>
      <c r="L62" s="4" t="inlineStr">
        <is>
          <t xml:space="preserve"> </t>
        </is>
      </c>
      <c r="M62" s="4" t="inlineStr">
        <is>
          <t xml:space="preserve"> </t>
        </is>
      </c>
    </row>
    <row r="63">
      <c r="A63" s="4" t="inlineStr">
        <is>
          <t>Treasury stock outstanding at end of period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723</v>
      </c>
      <c r="K63" s="4" t="inlineStr">
        <is>
          <t xml:space="preserve"> </t>
        </is>
      </c>
      <c r="L63" s="4" t="inlineStr">
        <is>
          <t xml:space="preserve"> </t>
        </is>
      </c>
      <c r="M63" s="4" t="inlineStr">
        <is>
          <t xml:space="preserve"> </t>
        </is>
      </c>
    </row>
    <row r="64">
      <c r="A64" s="4" t="inlineStr">
        <is>
          <t>Common stock outstanding at beginning of period (in shares) at Mar. 31, 2022</t>
        </is>
      </c>
      <c r="B64" s="4" t="inlineStr">
        <is>
          <t xml:space="preserve"> </t>
        </is>
      </c>
      <c r="C64" s="4" t="inlineStr">
        <is>
          <t xml:space="preserve"> </t>
        </is>
      </c>
      <c r="D64" s="4" t="inlineStr">
        <is>
          <t xml:space="preserve"> </t>
        </is>
      </c>
      <c r="E64" s="5" t="n">
        <v>22323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holders' equity at beginning of period at Mar. 31, 2022</t>
        </is>
      </c>
      <c r="B65" s="5" t="n">
        <v>8876977</v>
      </c>
      <c r="C65" s="4" t="inlineStr">
        <is>
          <t xml:space="preserve"> </t>
        </is>
      </c>
      <c r="D65" s="4" t="inlineStr">
        <is>
          <t xml:space="preserve"> </t>
        </is>
      </c>
      <c r="E65" s="6" t="n">
        <v>2232</v>
      </c>
      <c r="F65" s="5" t="n">
        <v>6486994</v>
      </c>
      <c r="G65" s="4" t="inlineStr">
        <is>
          <t xml:space="preserve"> </t>
        </is>
      </c>
      <c r="H65" s="5" t="n">
        <v>1623486</v>
      </c>
      <c r="I65" s="5" t="n">
        <v>3587</v>
      </c>
      <c r="J65" s="6" t="n">
        <v>-73</v>
      </c>
      <c r="K65" s="5" t="n">
        <v>760751</v>
      </c>
      <c r="L65" s="4" t="inlineStr">
        <is>
          <t xml:space="preserve"> </t>
        </is>
      </c>
      <c r="M65" s="4" t="inlineStr">
        <is>
          <t xml:space="preserve"> </t>
        </is>
      </c>
    </row>
    <row r="66">
      <c r="A66" s="4" t="inlineStr">
        <is>
          <t>Treasury stock outstanding at beginning of period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v>
      </c>
      <c r="K66" s="4" t="inlineStr">
        <is>
          <t xml:space="preserve"> </t>
        </is>
      </c>
      <c r="L66" s="4" t="inlineStr">
        <is>
          <t xml:space="preserve"> </t>
        </is>
      </c>
      <c r="M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t>
        </is>
      </c>
      <c r="B68" s="5" t="n">
        <v>1252908</v>
      </c>
      <c r="C68" s="4" t="inlineStr">
        <is>
          <t xml:space="preserve"> </t>
        </is>
      </c>
      <c r="D68" s="4" t="inlineStr">
        <is>
          <t xml:space="preserve"> </t>
        </is>
      </c>
      <c r="E68" s="4" t="inlineStr">
        <is>
          <t xml:space="preserve"> </t>
        </is>
      </c>
      <c r="F68" s="4" t="inlineStr">
        <is>
          <t xml:space="preserve"> </t>
        </is>
      </c>
      <c r="G68" s="4" t="inlineStr">
        <is>
          <t xml:space="preserve"> </t>
        </is>
      </c>
      <c r="H68" s="5" t="n">
        <v>1221262</v>
      </c>
      <c r="I68" s="4" t="inlineStr">
        <is>
          <t xml:space="preserve"> </t>
        </is>
      </c>
      <c r="J68" s="4" t="inlineStr">
        <is>
          <t xml:space="preserve"> </t>
        </is>
      </c>
      <c r="K68" s="5" t="n">
        <v>31646</v>
      </c>
      <c r="L68" s="4" t="inlineStr">
        <is>
          <t xml:space="preserve"> </t>
        </is>
      </c>
      <c r="M68" s="4" t="inlineStr">
        <is>
          <t xml:space="preserve"> </t>
        </is>
      </c>
    </row>
    <row r="69">
      <c r="A69" s="4" t="inlineStr">
        <is>
          <t>Dividends</t>
        </is>
      </c>
      <c r="B69" s="5" t="n">
        <v>-90158</v>
      </c>
      <c r="C69" s="4" t="inlineStr">
        <is>
          <t xml:space="preserve"> </t>
        </is>
      </c>
      <c r="D69" s="4" t="inlineStr">
        <is>
          <t xml:space="preserve"> </t>
        </is>
      </c>
      <c r="E69" s="4" t="inlineStr">
        <is>
          <t xml:space="preserve"> </t>
        </is>
      </c>
      <c r="F69" s="4" t="inlineStr">
        <is>
          <t xml:space="preserve"> </t>
        </is>
      </c>
      <c r="G69" s="4" t="inlineStr">
        <is>
          <t xml:space="preserve"> </t>
        </is>
      </c>
      <c r="H69" s="5" t="n">
        <v>-90158</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ther comprehensive income (loss), net of tax</t>
        </is>
      </c>
      <c r="B70" s="5" t="n">
        <v>-147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796</v>
      </c>
      <c r="J70" s="4" t="inlineStr">
        <is>
          <t xml:space="preserve"> </t>
        </is>
      </c>
      <c r="K70" s="4" t="inlineStr">
        <is>
          <t xml:space="preserve"> </t>
        </is>
      </c>
      <c r="L70" s="4" t="inlineStr">
        <is>
          <t xml:space="preserve"> </t>
        </is>
      </c>
      <c r="M70" s="4" t="inlineStr">
        <is>
          <t xml:space="preserve"> </t>
        </is>
      </c>
    </row>
    <row r="71">
      <c r="A71" s="4" t="inlineStr">
        <is>
          <t>Issuance of common shares under incentive compensation pla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2</v>
      </c>
      <c r="K71" s="4" t="inlineStr">
        <is>
          <t xml:space="preserve"> </t>
        </is>
      </c>
      <c r="L71" s="4" t="inlineStr">
        <is>
          <t xml:space="preserve"> </t>
        </is>
      </c>
      <c r="M71" s="4" t="inlineStr">
        <is>
          <t xml:space="preserve"> </t>
        </is>
      </c>
    </row>
    <row r="72">
      <c r="A72" s="4" t="inlineStr">
        <is>
          <t>Issuance of common shares under incentive compensation plans</t>
        </is>
      </c>
      <c r="B72" s="4" t="inlineStr">
        <is>
          <t xml:space="preserve"> </t>
        </is>
      </c>
      <c r="C72" s="4" t="inlineStr">
        <is>
          <t xml:space="preserve"> </t>
        </is>
      </c>
      <c r="D72" s="4" t="inlineStr">
        <is>
          <t xml:space="preserve"> </t>
        </is>
      </c>
      <c r="E72" s="4" t="inlineStr">
        <is>
          <t xml:space="preserve"> </t>
        </is>
      </c>
      <c r="F72" s="5" t="n">
        <v>-324</v>
      </c>
      <c r="G72" s="4" t="inlineStr">
        <is>
          <t xml:space="preserve"> </t>
        </is>
      </c>
      <c r="H72" s="4" t="inlineStr">
        <is>
          <t xml:space="preserve"> </t>
        </is>
      </c>
      <c r="I72" s="4" t="inlineStr">
        <is>
          <t xml:space="preserve"> </t>
        </is>
      </c>
      <c r="J72" s="6" t="n">
        <v>324</v>
      </c>
      <c r="K72" s="4" t="inlineStr">
        <is>
          <t xml:space="preserve"> </t>
        </is>
      </c>
      <c r="L72" s="4" t="inlineStr">
        <is>
          <t xml:space="preserve"> </t>
        </is>
      </c>
      <c r="M72" s="4" t="inlineStr">
        <is>
          <t xml:space="preserve"> </t>
        </is>
      </c>
    </row>
    <row r="73">
      <c r="A73" s="4" t="inlineStr">
        <is>
          <t>Equity-based compensation</t>
        </is>
      </c>
      <c r="B73" s="5" t="n">
        <v>7051</v>
      </c>
      <c r="C73" s="4" t="inlineStr">
        <is>
          <t xml:space="preserve"> </t>
        </is>
      </c>
      <c r="D73" s="4" t="inlineStr">
        <is>
          <t xml:space="preserve"> </t>
        </is>
      </c>
      <c r="E73" s="4" t="inlineStr">
        <is>
          <t xml:space="preserve"> </t>
        </is>
      </c>
      <c r="F73" s="5" t="n">
        <v>6431</v>
      </c>
      <c r="G73" s="4" t="inlineStr">
        <is>
          <t xml:space="preserve"> </t>
        </is>
      </c>
      <c r="H73" s="4" t="inlineStr">
        <is>
          <t xml:space="preserve"> </t>
        </is>
      </c>
      <c r="I73" s="4" t="inlineStr">
        <is>
          <t xml:space="preserve"> </t>
        </is>
      </c>
      <c r="J73" s="4" t="inlineStr">
        <is>
          <t xml:space="preserve"> </t>
        </is>
      </c>
      <c r="K73" s="5" t="n">
        <v>620</v>
      </c>
      <c r="L73" s="4" t="inlineStr">
        <is>
          <t xml:space="preserve"> </t>
        </is>
      </c>
      <c r="M73" s="4" t="inlineStr">
        <is>
          <t xml:space="preserve"> </t>
        </is>
      </c>
    </row>
    <row r="74">
      <c r="A74" s="4" t="inlineStr">
        <is>
          <t>Purchase of treasury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733</v>
      </c>
      <c r="K74" s="4" t="inlineStr">
        <is>
          <t xml:space="preserve"> </t>
        </is>
      </c>
      <c r="L74" s="4" t="inlineStr">
        <is>
          <t xml:space="preserve"> </t>
        </is>
      </c>
      <c r="M74" s="4" t="inlineStr">
        <is>
          <t xml:space="preserve"> </t>
        </is>
      </c>
    </row>
    <row r="75">
      <c r="A75" s="4" t="inlineStr">
        <is>
          <t>Purchase of treasury stock</t>
        </is>
      </c>
      <c r="B75" s="5" t="n">
        <v>-1324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2451</v>
      </c>
      <c r="K75" s="4" t="inlineStr">
        <is>
          <t xml:space="preserve"> </t>
        </is>
      </c>
      <c r="L75" s="4" t="inlineStr">
        <is>
          <t xml:space="preserve"> </t>
        </is>
      </c>
      <c r="M75" s="4" t="inlineStr">
        <is>
          <t xml:space="preserve"> </t>
        </is>
      </c>
    </row>
    <row r="76">
      <c r="A76" s="4" t="inlineStr">
        <is>
          <t>Distributions to noncontrolling interests</t>
        </is>
      </c>
      <c r="B76" s="5" t="n">
        <v>-2789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7897</v>
      </c>
      <c r="L76" s="4" t="inlineStr">
        <is>
          <t xml:space="preserve"> </t>
        </is>
      </c>
      <c r="M76" s="4" t="inlineStr">
        <is>
          <t xml:space="preserve"> </t>
        </is>
      </c>
    </row>
    <row r="77">
      <c r="A77" s="4" t="inlineStr">
        <is>
          <t>Purchase of HEP units for equity grants</t>
        </is>
      </c>
      <c r="B77" s="4" t="inlineStr">
        <is>
          <t xml:space="preserve"> </t>
        </is>
      </c>
      <c r="C77" s="5" t="n">
        <v>-20</v>
      </c>
      <c r="D77" s="5" t="n">
        <v>3375</v>
      </c>
      <c r="E77" s="4" t="inlineStr">
        <is>
          <t xml:space="preserve"> </t>
        </is>
      </c>
      <c r="F77" s="4" t="inlineStr">
        <is>
          <t xml:space="preserve"> </t>
        </is>
      </c>
      <c r="G77" s="5" t="n">
        <v>3198</v>
      </c>
      <c r="H77" s="4" t="inlineStr">
        <is>
          <t xml:space="preserve"> </t>
        </is>
      </c>
      <c r="I77" s="4" t="inlineStr">
        <is>
          <t xml:space="preserve"> </t>
        </is>
      </c>
      <c r="J77" s="4" t="inlineStr">
        <is>
          <t xml:space="preserve"> </t>
        </is>
      </c>
      <c r="K77" s="4" t="inlineStr">
        <is>
          <t xml:space="preserve"> </t>
        </is>
      </c>
      <c r="L77" s="5" t="n">
        <v>-20</v>
      </c>
      <c r="M77" s="5" t="n">
        <v>177</v>
      </c>
    </row>
    <row r="78">
      <c r="A78" s="4" t="inlineStr">
        <is>
          <t>Equity attributable to HEP common unit issuance, net of tax</t>
        </is>
      </c>
      <c r="B78" s="5" t="n">
        <v>-7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79</v>
      </c>
      <c r="L78" s="4" t="inlineStr">
        <is>
          <t xml:space="preserve"> </t>
        </is>
      </c>
      <c r="M78" s="4" t="inlineStr">
        <is>
          <t xml:space="preserve"> </t>
        </is>
      </c>
    </row>
    <row r="79">
      <c r="A79" s="4" t="inlineStr">
        <is>
          <t>Acquisition of remaining UNEV interests</t>
        </is>
      </c>
      <c r="B79" s="4" t="inlineStr">
        <is>
          <t xml:space="preserve"> </t>
        </is>
      </c>
      <c r="C79" s="6" t="n">
        <v>-20</v>
      </c>
      <c r="D79" s="6" t="n">
        <v>3375</v>
      </c>
      <c r="E79" s="4" t="inlineStr">
        <is>
          <t xml:space="preserve"> </t>
        </is>
      </c>
      <c r="F79" s="4" t="inlineStr">
        <is>
          <t xml:space="preserve"> </t>
        </is>
      </c>
      <c r="G79" s="6" t="n">
        <v>3198</v>
      </c>
      <c r="H79" s="4" t="inlineStr">
        <is>
          <t xml:space="preserve"> </t>
        </is>
      </c>
      <c r="I79" s="4" t="inlineStr">
        <is>
          <t xml:space="preserve"> </t>
        </is>
      </c>
      <c r="J79" s="4" t="inlineStr">
        <is>
          <t xml:space="preserve"> </t>
        </is>
      </c>
      <c r="K79" s="4" t="inlineStr">
        <is>
          <t xml:space="preserve"> </t>
        </is>
      </c>
      <c r="L79" s="6" t="n">
        <v>-20</v>
      </c>
      <c r="M79" s="6" t="n">
        <v>177</v>
      </c>
    </row>
    <row r="80">
      <c r="A80" s="4" t="inlineStr">
        <is>
          <t>Common stock outstanding at end of period (in shares) at Jun. 30, 2022</t>
        </is>
      </c>
      <c r="B80" s="4" t="inlineStr">
        <is>
          <t xml:space="preserve"> </t>
        </is>
      </c>
      <c r="C80" s="4" t="inlineStr">
        <is>
          <t xml:space="preserve"> </t>
        </is>
      </c>
      <c r="D80" s="4" t="inlineStr">
        <is>
          <t xml:space="preserve"> </t>
        </is>
      </c>
      <c r="E80" s="5" t="n">
        <v>22323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holders' equity at end of period at Jun. 30, 2022</t>
        </is>
      </c>
      <c r="B81" s="6" t="n">
        <v>9874910</v>
      </c>
      <c r="C81" s="4" t="inlineStr">
        <is>
          <t xml:space="preserve"> </t>
        </is>
      </c>
      <c r="D81" s="4" t="inlineStr">
        <is>
          <t xml:space="preserve"> </t>
        </is>
      </c>
      <c r="E81" s="6" t="n">
        <v>2232</v>
      </c>
      <c r="F81" s="6" t="n">
        <v>6496299</v>
      </c>
      <c r="G81" s="4" t="inlineStr">
        <is>
          <t xml:space="preserve"> </t>
        </is>
      </c>
      <c r="H81" s="6" t="n">
        <v>2754590</v>
      </c>
      <c r="I81" s="6" t="n">
        <v>-11209</v>
      </c>
      <c r="J81" s="6" t="n">
        <v>-132200</v>
      </c>
      <c r="K81" s="6" t="n">
        <v>765198</v>
      </c>
      <c r="L81" s="4" t="inlineStr">
        <is>
          <t xml:space="preserve"> </t>
        </is>
      </c>
      <c r="M81" s="4" t="inlineStr">
        <is>
          <t xml:space="preserve"> </t>
        </is>
      </c>
    </row>
    <row r="82">
      <c r="A82" s="4" t="inlineStr">
        <is>
          <t>Treasury stock outstanding at end of period (in shares)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723</v>
      </c>
      <c r="K82" s="4" t="inlineStr">
        <is>
          <t xml:space="preserve"> </t>
        </is>
      </c>
      <c r="L82" s="4" t="inlineStr">
        <is>
          <t xml:space="preserve"> </t>
        </is>
      </c>
      <c r="M8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ONSOLIDATED STATEMENTS OF EQUITY (Parenthetical) - $ / shares</t>
        </is>
      </c>
      <c r="B1" s="2" t="inlineStr">
        <is>
          <t>3 Months Ended</t>
        </is>
      </c>
      <c r="C1" s="2" t="inlineStr">
        <is>
          <t>6 Months Ended</t>
        </is>
      </c>
    </row>
    <row r="2">
      <c r="B2" s="2" t="inlineStr">
        <is>
          <t>Jun. 30, 2022</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USD per share)</t>
        </is>
      </c>
      <c r="B4" s="7" t="n">
        <v>0.4</v>
      </c>
      <c r="C4" s="7" t="n">
        <v>0.4</v>
      </c>
      <c r="D4" s="7" t="n">
        <v>0.3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On March 14, 2022 (the “Closing Date”), HollyFrontier Corporation (“HollyFrontier”) and Holly Energy Partners, L.P. (“HEP”) announced the establishment of HF Sinclair Corporation, a Delaware corporation (“HF Sinclair”), as the new parent holding company of HollyFrontier and HEP and their subsidiaries, and the completion of their respective acquisitions of Sinclair Oil Corporation (now known as Sinclair Oil LLC, “Sinclair Oil”) and Sinclair Transportation Company LLC (“STC”) from The Sinclair Companies (now known as REH Company and referred to herein as “Sinclair HoldCo”). On the Closing Date, pursuant to that certain Business Combination Agreement, dated as of August 2, 2021 (as amended on March 14, 2022, the “Business Combination Agreement”), by and among HollyFrontier, HF Sinclair, Hippo Merger Sub, Inc., a wholly owned subsidiary of HF Sinclair (“Parent Merger Sub”), Sinclair HoldCo, and Hippo Holding LLC, a wholly owned subsidiary of Sinclair HoldCo (the “Target Company”), HF Sinclair completed its previously announced acquisition of the Target Company by effecting (a) a holding company merger in accordance with Section 251(g) of the Delaware General Corporation Law whereby HollyFrontier merged with and into Parent Merger Sub, with HollyFrontier surviving such merger as a direct wholly owned subsidiary of HF Sinclair (the “HFC Merger”) and (b) immediately following the HFC Merger, a contribution whereby Sinclair HoldCo contributed all of the equity interests of the Target Company to HF Sinclair in exchange for 60,230,036 shares of HF Sinclair common stock, resulting in the Target Company becoming a direct wholly owned subsidiary of HF Sinclair (the “HFC Transactions”). At the effective time of the HFC Merger, HollyFrontier became a wholly owned subsidiary of HF Sinclair, and all of HollyFrontier’s outstanding shares were automatically converted into equivalent corresponding shares of HF Sinclair. Pursuant to the HFC Merger, HF Sinclair became the successor issuer to HollyFrontier pursuant to Rule 12g-3(a) under the Securities and Exchange Act of 1934, as amended (the “Exchange Act”), and replaced HollyFrontier as the public company trading on the New York Stock Exchange (“NYSE”) under the symbol “DINO.” See Note 2 “Acquisitions” and Note 3 “Holly Energy Partners” in the Notes to Consolidated Financial Statements for additional information. References herein to HF Sinclair “we,” “our,” “ours,” and “us” with respect to time periods prior to March 14, 2022 refer to HollyFrontier and its consolidated subsidiaries and do not include the Target Company, STC or their respective consolidated subsidiaries (collectively, the “Acquired Sinclair Businesses”). References herein to HF Sinclair “we,” “our,” “ours,” and “us” with respect to time periods from and after March 14, 2022 include the operations of the Acquired Sinclair Businesses. Unless otherwise specified, the financial statements included herein include financial information for HF Sinclair, which for the time period from March 14, 2022 to June 30, 2022 includes the combined business operations of HollyFrontier and the Acquired Sinclair Businesses. In these financial statements, the words “we,” “our,” “ours” and “us” refer only to HF Sinclair and its consolidated subsidiaries or to HF Sinclair or an individual subsidiary and not to any other person, with certain exceptions. Generally, the words “we,” “our,” “ours” and “us” include HEP and its subsidiaries as consolidated subsidiaries of HF Sinclair, unless when used in disclosures of transactions or obligations between HEP and HF Sinclair or its other subsidiaries. These financial statements contain certain disclosures of agreements that are specific to HEP and its consolidated subsidiaries and do not necessarily represent obligations of HF Sinclair. When used in descriptions of agreements and transactions, “HEP” refers to HEP and its consolidated subsidiaries. We are an independent energy company that produces and markets high-value light products such as gasoline, diesel fuel, jet fuel, renewable diesel and other specialty products. We own and operate refineries located in Kansas, Oklahoma, New Mexico, Wyoming, Washington and Utah and market our refined products principally in the Southwest United States, the Rocky Mountains extending into the Pacific Northwest and in other neighboring Plains states. We supply high-quality fuels to more than 1,300 Sinclair branded stations and license the use of the Sinclair brand at more than 300 additional locations throughout the country. In addition, our subsidiaries produce and market base oils and other specialized lubricants in the United States, Canada and the Netherlands, and export products to more than 80 countries. Through our subsidiaries, we produce renewable diesel at two of our facilities in Wyoming and our facility in New Mexico. At June 30, 2022, we owned a 4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s geographic regions of the United States. On May 4, 2021, HollyFrontier Puget Sound Refining LLC, a wholly owned subsidiary of HollyFrontier, entered into a sale and purchase agreement with Equilon Enterprises LLC d/b/a Shell Oil Products US (“Shell”) to acquire Shell’s Puget Sound refinery and related assets, including the on-site cogeneration facility and related logistics assets. The acquisition closed on November 1, 2021. During the first quarter of 2021, we initiated a restructuring within our Lubricants and Specialty Products segment. As a result of this restructuring, we recorded $7.8 million in employee severance costs for the six months ended June 30, 2021, which were recognized primarily as selling, general and administrative expenses in our Lubricants and Specialty Products segment. In the third quarter of 2020, we permanently ceased petroleum refining operations at our Cheyenne, Wyoming refinery (the “Cheyenne Refinery”) and subsequently began converting certain assets at the Cheyenne Refinery to renewable diesel production. In connection with the cessation of petroleum refining operations at the Cheyenne Refinery, we recognized $0.5 million and $1.5 million in decommissioning expense for the three and six months ended June 30, 2022, and $8.1 million and $16.3 million for the three and six months ended June 30, 2021, respectively. We also recognized $0.2 million and $0.7 million in employee severance costs for the three and six months ended June 30, 2021, respectively. These charges were all recognized in operating expenses in our Corporate and Other segment. We have prepared these consolidated financial statements without audit. In management’s opinion, these consolidated financial statements include all normal recurring adjustments necessary for a fair presentation of our consolidated financial position as of June 30, 2022, the consolidated results of operations, comprehensive income and statements of equity for the three and six months ended June 30, 2022 and 2021 and consolidated cash flows for the six months ended June 30, 2022 and 2021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HollyFrontier’s Annual Report on Form 10-K for the year ended December 31, 2021 that has been filed with the SEC. Beginning March 14, 2022, our business operations reflect the Acquired Sinclair Businesses (see Note 2). Our results of operations for the six months ended June 30, 2022 are not necessarily indicative of the results of operations to be realized for the year ending December 31, 2022. Accounts Receivable: Our accounts receivable primarily consist of amounts due from customers that are primarily from sales of refined products and renewable diesel.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12.2 million at June 30, 2022 and $3.7 million at December 31, 2021. Inventories: Inventories related to our refining operations are stated at the lower of cost, using the last-in, first-out (“LIFO”) method for crude oil and unfinished and finished refined products, or market. Inventories related to our renewables business are stated at the lower of cost, using the LIFO method for feedstock and unfinished and finished renewable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t cos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 lease. Revenue Recognition: Revenues on refined product, including branded fuel sales and renewable diesel,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We have intercompany notes that were issued to fund certain of our foreign businesses. Remeasurement adjustments resulting from the conversion of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5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We account for U.S. tax on global intangible low-taxed income in the period in which it is incurr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six months ended June 30, 2022, we recorded an income tax expense of $404.8 million compared to an expense of $95.2 million for the six months ended June 30, 2021. This increase was principally due to higher pre-tax income during the six months ended June 30, 2022 compared to the same period of 2021. Our effective tax rates were 22.0% and 20.1% for the six months ended June 30, 2022 and 2021, respectively. The increase in the effective tax rate is principally due to the relationship between the pre-tax results and the earnings attributable to the noncontrolling interest that is not included in income for tax purposes. The difference in the U.S. federal statutory rate and the effective tax rate for the six months ended June 30, 2022 was primarily due to the increase in state taxes due to increased pre-tax income during the period.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22 and 2021, we received proceeds of $21.3 million and $23.0 million, respectively, and subsequently repaid $21.4 million and $24.2 million, respectively, under these sell / bu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27:06Z</dcterms:created>
  <dcterms:modified xmlns:dcterms="http://purl.org/dc/terms/" xmlns:xsi="http://www.w3.org/2001/XMLSchema-instance" xsi:type="dcterms:W3CDTF">2022-08-08T19:27:06Z</dcterms:modified>
</cp:coreProperties>
</file>